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 of Partn" sheetId="4" r:id="rId4"/>
    <s:sheet name="Consolidated Statements of Cash" sheetId="5" r:id="rId5"/>
    <s:sheet name="GENERAL" sheetId="6" r:id="rId6"/>
    <s:sheet name="ACQUISITIONS" sheetId="7" r:id="rId7"/>
    <s:sheet name="ACCOUNTS RECEIVABLE, NET OF ALL" sheetId="8" r:id="rId8"/>
    <s:sheet name="CEMETERY PROPERTY" sheetId="9" r:id="rId9"/>
    <s:sheet name="PROPERTY AND EQUIPMENT" sheetId="10" r:id="rId10"/>
    <s:sheet name="MERCHANDISE TRUSTS" sheetId="11" r:id="rId11"/>
    <s:sheet name="PERPETUAL CARE TRUSTS" sheetId="12" r:id="rId12"/>
    <s:sheet name="GOODWILL AND INTANGIBLE ASSETS" sheetId="13" r:id="rId13"/>
    <s:sheet name="LONG-TERM DEBT" sheetId="14" r:id="rId14"/>
    <s:sheet name="INCOME TAXES" sheetId="15" r:id="rId15"/>
    <s:sheet name="DEFERRED REVENUES" sheetId="16" r:id="rId16"/>
    <s:sheet name="LONG-TERM INCENTIVE PLANS" sheetId="17" r:id="rId17"/>
    <s:sheet name="COMMITMENTS AND CONTINGENCIES" sheetId="18" r:id="rId18"/>
    <s:sheet name="FAIR VALUE OF FINANCIAL INSTRUM" sheetId="19" r:id="rId19"/>
    <s:sheet name="SUPPLEMENTAL CONDENSED CONSOLID" sheetId="20" r:id="rId20"/>
    <s:sheet name="ISSUANCES OF LIMITED PARTNER UN" sheetId="21" r:id="rId21"/>
    <s:sheet name="SEGMENT INFORMATION" sheetId="22" r:id="rId22"/>
    <s:sheet name="SUBSEQUENT EVENTS" sheetId="23" r:id="rId23"/>
    <s:sheet name="GENERAL (Policies)" sheetId="24" r:id="rId24"/>
    <s:sheet name="GENERAL (Tables)" sheetId="25" r:id="rId25"/>
    <s:sheet name="ACQUISITIONS (Tables)" sheetId="26" r:id="rId26"/>
    <s:sheet name="ACCOUNTS RECEIVABLE, NET OF A27" sheetId="27" r:id="rId27"/>
    <s:sheet name="PROPERTY AND EQUIPMENT (Tables)" sheetId="28" r:id="rId28"/>
    <s:sheet name="PERPETUAL CARE TRUSTS (Tables)" sheetId="29" r:id="rId29"/>
    <s:sheet name="GOODWILL AND INTANGIBLE ASSETS " sheetId="30" r:id="rId30"/>
    <s:sheet name="LONG-TERM DEBT (Tables)" sheetId="31" r:id="rId31"/>
    <s:sheet name="DEFERRED REVENUES (Tables)" sheetId="32" r:id="rId32"/>
    <s:sheet name="LONG-TERM INCENTIVE PLANS (Tabl" sheetId="33" r:id="rId33"/>
    <s:sheet name="COMMITMENTS AND CONTINGENCIES (" sheetId="34" r:id="rId34"/>
    <s:sheet name="SUPPLEMENTAL CONDENSED CONSOL35" sheetId="35" r:id="rId35"/>
    <s:sheet name="SEGMENT INFORMATION (Tables)" sheetId="36" r:id="rId36"/>
    <s:sheet name="General - Additional Informatio" sheetId="37" r:id="rId37"/>
    <s:sheet name="Summary of Effect of Restatemen" sheetId="38" r:id="rId38"/>
    <s:sheet name="Summary of Effect of Restatem39" sheetId="39" r:id="rId39"/>
    <s:sheet name="Reconciliation of Net Income (L" sheetId="40" r:id="rId40"/>
    <s:sheet name="Reconciliation of Partnership's" sheetId="41" r:id="rId41"/>
    <s:sheet name="Reconciliation of Partnership42" sheetId="42" r:id="rId42"/>
    <s:sheet name="Acquisitions - Additional Infor" sheetId="43" r:id="rId43"/>
    <s:sheet name="Final Values Assigned to Assets" sheetId="44" r:id="rId44"/>
    <s:sheet name="Consolidated Pro Forma Informat" sheetId="45" r:id="rId45"/>
    <s:sheet name="Accounts Receivable, Net of A46" sheetId="46" r:id="rId46"/>
    <s:sheet name="Activity in Allowance for Contr" sheetId="47" r:id="rId47"/>
    <s:sheet name="Cemetery Property (Detail)" sheetId="48" r:id="rId48"/>
    <s:sheet name="Major Classes of Property and E" sheetId="49" r:id="rId49"/>
    <s:sheet name="Property and Equipment - Additi" sheetId="50" r:id="rId50"/>
    <s:sheet name="Merchandise Trusts - Additional" sheetId="51" r:id="rId51"/>
    <s:sheet name="Reconciliation of Merchandise T" sheetId="52" r:id="rId52"/>
    <s:sheet name="Cost and Market Value Associate" sheetId="53" r:id="rId53"/>
    <s:sheet name="Cost and Market Value Associa54" sheetId="54" r:id="rId54"/>
    <s:sheet name="Contractual Maturities of Debt " sheetId="55" r:id="rId55"/>
    <s:sheet name="Aging of Unrealized Losses on I" sheetId="56" r:id="rId56"/>
    <s:sheet name="Reconciliation of Perpetual Car" sheetId="57" r:id="rId57"/>
    <s:sheet name="Perpetual Care Trusts - Additio" sheetId="58" r:id="rId58"/>
    <s:sheet name="Cost and Market Value Associa59" sheetId="59" r:id="rId59"/>
    <s:sheet name="Cost and Market Value Associa60" sheetId="60" r:id="rId60"/>
    <s:sheet name="Contractual Maturities of Deb61" sheetId="61" r:id="rId61"/>
    <s:sheet name="Aging of Unrealized Losses on62" sheetId="62" r:id="rId62"/>
    <s:sheet name="Goodwill and Intangible Asset63" sheetId="63" r:id="rId63"/>
    <s:sheet name="Goodwill by Reporting Unit (Det" sheetId="64" r:id="rId64"/>
    <s:sheet name="Components of Intangible Assets" sheetId="65" r:id="rId65"/>
    <s:sheet name="Estimated Amortization Expense " sheetId="66" r:id="rId66"/>
    <s:sheet name="Outstanding Debt (Detail)" sheetId="67" r:id="rId67"/>
    <s:sheet name="Outstanding Debt (Parenthetical" sheetId="68" r:id="rId68"/>
    <s:sheet name="Long Term Debt - Additional Inf" sheetId="69" r:id="rId69"/>
    <s:sheet name="Redemption Prices Expressed as " sheetId="70" r:id="rId70"/>
    <s:sheet name="Income Taxes - Additional Infor" sheetId="71" r:id="rId71"/>
    <s:sheet name="Deferred Revenues (Detail)" sheetId="72" r:id="rId72"/>
    <s:sheet name="Long Term Incentive Plans - Add" sheetId="73" r:id="rId73"/>
    <s:sheet name="Long-Term Incentive Plan and Un" sheetId="74" r:id="rId74"/>
    <s:sheet name="Long-Term Incentive Plan and 75" sheetId="75" r:id="rId75"/>
    <s:sheet name="Commitments and Contingencies -" sheetId="76" r:id="rId76"/>
    <s:sheet name="Fixed Rent for Cemeteries (Deta" sheetId="77" r:id="rId77"/>
    <s:sheet name="Fair Value of Financial Instr78" sheetId="78" r:id="rId78"/>
    <s:sheet name="Condensed Consolidating Balance" sheetId="79" r:id="rId79"/>
    <s:sheet name="Condensed Consolidating Stateme" sheetId="80" r:id="rId80"/>
    <s:sheet name="Condensed Consolidating State81" sheetId="81" r:id="rId81"/>
    <s:sheet name="Issuances of Limited Partner 82" sheetId="82" r:id="rId82"/>
    <s:sheet name="Segment Information (Detail)" sheetId="83" r:id="rId83"/>
    <s:sheet name="Subsequent Events - Additional " sheetId="84" r:id="rId84"/>
  </s:sheets>
  <s:definedNames/>
  <s:calcPr calcId="124519" calcMode="auto" fullCalcOnLoad="1"/>
</s:workbook>
</file>

<file path=xl/sharedStrings.xml><?xml version="1.0" encoding="utf-8"?>
<sst xmlns="http://schemas.openxmlformats.org/spreadsheetml/2006/main" uniqueCount="757">
  <si>
    <t>Document and Entity Information - shares</t>
  </si>
  <si>
    <t>9 Months Ended</t>
  </si>
  <si>
    <t>Sep. 30, 2016</t>
  </si>
  <si>
    <t>Nov. 01,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STON</t>
  </si>
  <si>
    <t>Entity Registrant Name</t>
  </si>
  <si>
    <t>STONEMOR PARTNERS LP</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Accounts receivable, net of allowance</t>
  </si>
  <si>
    <t>Prepaid expenses</t>
  </si>
  <si>
    <t>Other current assets</t>
  </si>
  <si>
    <t>Total current assets</t>
  </si>
  <si>
    <t>Long-term accounts receivable, net of allowance</t>
  </si>
  <si>
    <t>Cemetery property</t>
  </si>
  <si>
    <t>Property and equipment, net of accumulated depreciation</t>
  </si>
  <si>
    <t>Merchandise trusts, restricted, at fair value</t>
  </si>
  <si>
    <t>Perpetual care trusts, restricted, at fair value</t>
  </si>
  <si>
    <t>Deferred selling and obtaining costs</t>
  </si>
  <si>
    <t>Deferred tax assets</t>
  </si>
  <si>
    <t>Goodwill</t>
  </si>
  <si>
    <t>Intangible assets</t>
  </si>
  <si>
    <t>Other assets</t>
  </si>
  <si>
    <t>Total assets</t>
  </si>
  <si>
    <t>Current liabilities:</t>
  </si>
  <si>
    <t>Accounts payable and accrued liabilities</t>
  </si>
  <si>
    <t>Accrued interest</t>
  </si>
  <si>
    <t>Current portion, long-term debt</t>
  </si>
  <si>
    <t>Total current liabilities</t>
  </si>
  <si>
    <t>Long-term debt, net of deferred financing costs</t>
  </si>
  <si>
    <t>Deferred revenues</t>
  </si>
  <si>
    <t>Deferred tax liabilities</t>
  </si>
  <si>
    <t>Perpetual care trust corpus</t>
  </si>
  <si>
    <t>Other long-term liabilities</t>
  </si>
  <si>
    <t>Total liabilities</t>
  </si>
  <si>
    <t>Commitments and contingencies</t>
  </si>
  <si>
    <t xml:space="preserve"> </t>
  </si>
  <si>
    <t>Partners' Capital</t>
  </si>
  <si>
    <t>General partner interest</t>
  </si>
  <si>
    <t>Common limited partners' interests</t>
  </si>
  <si>
    <t>Total partners' capital</t>
  </si>
  <si>
    <t>Total liabilities and partners' capital</t>
  </si>
  <si>
    <t>Consolidated Statements of Operations - USD ($) shares in Thousands, $ in Thousands</t>
  </si>
  <si>
    <t>3 Months Ended</t>
  </si>
  <si>
    <t>Sep. 30, 2015</t>
  </si>
  <si>
    <t>Revenues:</t>
  </si>
  <si>
    <t>Total revenues</t>
  </si>
  <si>
    <t>Costs and Expenses:</t>
  </si>
  <si>
    <t>Cost of goods sold</t>
  </si>
  <si>
    <t>Selling expense</t>
  </si>
  <si>
    <t>General and administrative expense</t>
  </si>
  <si>
    <t>Corporate overhead</t>
  </si>
  <si>
    <t>Depreciation and amortization</t>
  </si>
  <si>
    <t>Total cost and expenses</t>
  </si>
  <si>
    <t>Operating income (loss)</t>
  </si>
  <si>
    <t>Other gains (losses), net</t>
  </si>
  <si>
    <t>Interest expense</t>
  </si>
  <si>
    <t>Loss before income taxes</t>
  </si>
  <si>
    <t>Income tax benefit (expense)</t>
  </si>
  <si>
    <t>Net loss</t>
  </si>
  <si>
    <t>General partner's interest</t>
  </si>
  <si>
    <t>Limited partners' interest</t>
  </si>
  <si>
    <t>Net loss per limited partner unit (basic and diluted)</t>
  </si>
  <si>
    <t>Weighted average number of limited partners' units outstanding (basic and diluted)</t>
  </si>
  <si>
    <t>Cemetery</t>
  </si>
  <si>
    <t>Merchandise</t>
  </si>
  <si>
    <t>Services</t>
  </si>
  <si>
    <t>Investment and other</t>
  </si>
  <si>
    <t>Cemetery expense</t>
  </si>
  <si>
    <t>Funeral Home</t>
  </si>
  <si>
    <t>Other</t>
  </si>
  <si>
    <t>Consolidated Statement of Partners' Capital - 9 months ended Sep. 30, 2016 - USD ($) $ in Thousands</t>
  </si>
  <si>
    <t>Total</t>
  </si>
  <si>
    <t>Outstanding Common Units</t>
  </si>
  <si>
    <t>Common Limited Partners</t>
  </si>
  <si>
    <t>General Partner</t>
  </si>
  <si>
    <t>Beginning Balance at Dec. 31, 2015</t>
  </si>
  <si>
    <t>Beginning Balance (in units) at Dec. 31, 2015</t>
  </si>
  <si>
    <t>Issuance of common units</t>
  </si>
  <si>
    <t>Issuance of common units (in units)</t>
  </si>
  <si>
    <t>Common unit awards under incentive plans</t>
  </si>
  <si>
    <t>Common unit awards under incentive plans (in units)</t>
  </si>
  <si>
    <t>Cash distributions</t>
  </si>
  <si>
    <t>Unit distributions paid in kind</t>
  </si>
  <si>
    <t>Unit distributions paid in kind (in units)</t>
  </si>
  <si>
    <t>Ending Balance (in units) at Sep. 30, 2016</t>
  </si>
  <si>
    <t>Ending Balance at Sep. 30, 2016</t>
  </si>
  <si>
    <t>Consolidated Statements of Cash Flows - USD ($) $ in Thousands</t>
  </si>
  <si>
    <t>Cash Flows From Operating Activities:</t>
  </si>
  <si>
    <t>Adjustments to reconcile net loss to net cash provided by operating activities:</t>
  </si>
  <si>
    <t>Cost of lots sold</t>
  </si>
  <si>
    <t>Non-cash compensation expense</t>
  </si>
  <si>
    <t>Non-cash interest expense</t>
  </si>
  <si>
    <t>Changes in assets and liabilities:</t>
  </si>
  <si>
    <t>Merchandise trust fund</t>
  </si>
  <si>
    <t>Deferred revenue</t>
  </si>
  <si>
    <t>Deferred taxes (net)</t>
  </si>
  <si>
    <t>Payables and other liabilities</t>
  </si>
  <si>
    <t>Net cash provided by operating activities</t>
  </si>
  <si>
    <t>Cash Flows From Investing Activities:</t>
  </si>
  <si>
    <t>Cash paid for capital expenditures</t>
  </si>
  <si>
    <t>Cash paid for acquisitions</t>
  </si>
  <si>
    <t>Proceeds from asset sales</t>
  </si>
  <si>
    <t>Net cash used in investing activities</t>
  </si>
  <si>
    <t>Cash Flows From Financing Activities:</t>
  </si>
  <si>
    <t>Proceeds from borrowings</t>
  </si>
  <si>
    <t>Repayments of debt</t>
  </si>
  <si>
    <t>Proceeds from issuance of common units</t>
  </si>
  <si>
    <t>Cost of financing activities</t>
  </si>
  <si>
    <t>Net cash provided by (used in) financing activities</t>
  </si>
  <si>
    <t>Net increase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investing and financing activities:</t>
  </si>
  <si>
    <t>Acquisition of assets by financing</t>
  </si>
  <si>
    <t>Acquisition of assets by assumption of directly related liability</t>
  </si>
  <si>
    <t>GENERAL</t>
  </si>
  <si>
    <t>1. GENERAL
Nature of Operations
StoneMor Partners L.P. (the “Partnership”) is a
provider of funeral and cemetery products and services in the death
care industry in the United States. As of September 30, 2016,
the Partnership operated 317 cemeteries in 28 states and Puerto
Rico, of which 286 are owned and 31 are operated under lease,
management or operating agreements. The Partnership also owned and
operated 105 funeral homes in 18 states and Puerto Rico.
Basis of Presentation
The accompanying consolidated financial statements, which are
unaudited except for the balance sheet at December 31, 2015,
which is derived from audited financial statements, are presented
in accordance with the requirements of Form 10-Q and accounting
principles generally accepted in the United States
(“GAAP”) for interim reporting. They do not include all
disclosures normally made in financial statements contained in Form
10-K. In management’s opinion, all adjustments necessary for
a fair presentation of the Partnership’s financial position,
results of operations and cash flows for the periods disclosed have
been made. These interim consolidated financial statements should
be read in conjunction with the audited financial statements and
notes thereto presented in the Partnership’s Annual Report on
Form 10-K/A for the year ended December 31, 2015. Certain
amounts in the prior year’s financial statements have been
reclassified to conform to the current year presentation. The
results of operations for the three and nine months ended
September 30, 2016 may not necessarily be indicative of the
results of operations for the full year ending December 31,
2016.
On November 9, 2016, the Partnership amended its most recent
Form 10-K for the year ended December 31, 2015 and
its Form 10-Qs
The effect of the adjustments on the Partnership’s
consolidated statements of operations for each of the three and
nine months ended September 30, 2015 is summarized below for
each affected caption:
A. The Partnership allocates net loss to
the General Partner and its limited partners for the purposes of
determining the General Partner’s and limited partners’
capital accounts within “Partners’ capital”, and
to calculate net loss per limited partner unit (basic and diluted).
However, the historical allocation of the Partnership’s net
losses did not appropriately consider available cash that had been
(or will be) distributed to the separate class of nonvoting limited
partner interest (the incentive distribution rights) held by the
General Partner. While this misallocation had no impact on the
Partnership’s consolidated net loss for both the three and
nine months ended September 30, 2015, the revised calculation
to correctly allocate net losses increased the limited
partners’ historical share of allocated net loss and
decreased the General Partner’s historical share of allocated
net loss. As a result, the accompanying consolidated statements of
operations have been restated to increase the limited
partners’ share of allocated net loss and decrease the
General Partner’s share of allocated net loss by
approximately $1.1 million and $2.8 million for the three and nine
months ended September 30, 2015, respectively.
B. The Partnership had historically
presented revenue related to assumed obligations from acquisitions
on a net basis in the Partnership’s consolidated statement of
operations. However, the Partnership determined that revenue
recognition on such pre-acquisition revenue was
understated. Accordingly, the accompanying consolidated
financial statements for the three and nine months ended September
30, 2015 have been restated to present this revenue on a gross
basis. This classification resulted in an increase in
“Cemetery merchandise revenues” of approximately $1.3
million and $3.8 million, an increase in “Cemetery services
revenue” of approximately $0.2 million and $0.4 million and
an increase “Cost of goods sold” of approximately $1.5
million and $4.2 million for the respective three and nine months
ended September 30, 2015.
C. The Partnership had historically
recognized incorrect amounts of investment revenues and expenses
related to its merchandise and perpetual care trusts on its
consolidated statement of operations and was incorrectly tracking
its perpetual care-trusting obligations on its consolidated balance
sheets. Accordingly, the accompanying consolidated statements of
operations for the three and nine months ended September 30,
2015 have been restated for these adjustments. The adjustments
resulted in an increase in “Cost of goods sold” of $0.4
million and $1.1 million for the three and nine months ended
September 30, 2015, respectively.
D.
The Partnership had historically recognized incorrect
amounts of revenue from deferred pre-acquisition contracts in its
consolidated statement of operations based on inaccurate system
inputs. Accordingly, the accompanying consolidated financial
statements for the three and nine months ended September 30,
2015 have been restated to reflect the correction of the system
inputs. The adjustments resulted in an increase in “Cemetery
merchandise revenues” of $0.4 million and $1.2 million for
the respective three and nine months ended September 30, 2015
and an increase in “Cemetery services revenues” of $0.1
million for the three and nine months ended September 30,
2015.
E. Remaining adjustments principally
relate to the recognition, accuracy and/or classification of
certain amounts in deferred cemetery revenues, net, merchandise
liabilities, and “Other current assets”, Accordingly,
the accompanying consolidated financial statements for the three
and nine months ended September 30, 2015 have been restated
for these adjustments. The adjustments resulted in an increase in
“Cemetery merchandise revenues” of $1.1 million and
$3.3 million, an increase in “Cemetery services
revenues” of $0.5 million and $1.6 million, and an increase
in “Cost of goods sold” of $1.6 million and
$4.4 million in the three and nine months ended
September 30, 2015, respectively.
F. The Partnership calculated the
effect on income taxes associated with the foregoing accounting
errors and, as such, the accompanying statement of operations has
been restated to recognize “Income tax benefit
(expense)” of approximately $0.1 million for the three
and nine months ended September 30, 2015.
The effect of these adjustments on the Partnership’s
consolidated statements of operations and cash flows for the three
and nine months ended September 30, 2015 is summarized below
for each affected caption:
September 30, 2015
Three months ended Nine months ended
As
Restatement As As
Restatement As
Reference Filed
Adjustments Restated Filed
Adjustments Restated
(in thousands,
except per unit data)
Cemetery revenues:
Merchandise B, D, E $ 34,709 $ 2,861 $ 37,570 $ 97,688 $ 8,284 $ 105,972
Services B, D, E 14,195 750 14,945 42,696 2,173 44,869
Investment and other C 15,054 (43 ) 15,011 43,062 (125 ) 42,937
Total revenues 78,200 3,568 81,768 226,442 10,332 236,774
Cost of goods sold B, C, E 8,728 3,467 12,195 25,618 9,739 35,357
Total cost and expenses 74,073 3,467 77,540 224,414 9,739 234,153
Operating income (loss) 4,127 101 4,228 2,028 593 2,621
Loss before income taxes (3,002 ) 101 (2,901 ) (16,334 ) 593 (15,741 )
Income tax benefit (expense) F (400 ) 43 (357 ) (799 ) 128 (671 )
Net loss (3,402 ) 144 (3,258 ) (17,133 ) 721 (16,412 )
General partner’s interest for the period
A, C, D, E, F (42 ) 1,063 1,021 (227 ) 2,832 2,605
Limited partners’ interest for the period A, C, D, E, F (3,360 ) (919 ) (4,279 ) (16,906 ) (2,111 ) (19,017 )
Net loss per limited partner unit (basic and diluted) A, C, D, E, F $ (0.11 ) $ (0.03 ) $ (0.14 ) $ (0.56 ) $ (0.07 ) $ (0.63 )
Nine months ended
September 30,
2015
As
Restatement As
Reference Filed
Adjustments Restated
Net loss C, D, E, F $ (17,133 ) $ 721 $ (16,412 )
Changes in assets and liabilities:
Other assets E (11,551 ) 4,811 (6,740 )
Deferred revenues D, E 60,572 (56 ) 60,516
Deferred taxes (net) F 106 (146 ) (40 )
Payables and other liabilities C 11,032 (5,330 ) 5,702
Net cash provided by operating activities $ 12,030 $
— $ 12,030
The Restatement adjustments affecting the consolidated statement of
cash flows for the periods noted are included in the
Partnership’s net loss from operations and offset by changes
in operating assets and liabilities. There were no adjustments
related to cash provided by (used in) investing and financing
activities.
Principles of Consolidation
The unaudited consolidated financial statements include the
accounts of each of the Partnership’s wholly-owned
subsidiaries. These statements also include the accounts of the
merchandise and perpetual care trusts in which the Partnership has
a variable interest and is the primary beneficiary. The Partnership
operates 31 cemeteries under long-term lease, operating or
management contracts. The operations of 16 of these managed
cemeteries have been consolidated.
The Partnership operates 15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contracts,
the Partnership will retain all of the benefits and related
contractual obligations incurred from sales generated during the
contract period. The Partnership has also recognized the existing
performance obligations that it assumed as part of these
agreements.
New Accounting Pronouncements
In the second quarter of 2014, the Financial Accounting Standards
Board (“FASB”) issued Update No. 2014-09,
“Revenue from Contracts with Customers (Topic 606)”
(“ASU 2014-09”), which supersedes the revenue
recognition requirements in “Topic 605 - Revenue
Recognition” and most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During the third quarter of 2015, Update No. 2015-14,
“Revenue from Contracts with Customers (Topic 606)” was
released, deferring the effective date of the amendments to annual
reporting periods beginning after December 15, 2017, including
interim periods within that reporting period. Early application is
permitted, only as of an annual reporting period beginning after
December 15, 2016. During the first quarter of 2016, Update
No. 2016-08, “Revenue from Contracts with Customers
(Topic 606)” was released, which clarifies the implementation
guidance on principal versus agent considerations. During the
second quarter of 2016, Update No. 2016-10, “Revenue
from Contracts with Customers (Topic 606)” was released,
which clarifies the implementation guidance on identifying
performance obligations. The FASB also issued Update
No. 2016-12, “Revenue from Contracts with Customers
(Topic 606)” (“ASU 2016-12”), which clarifies the
guidance on assessing collectability, presenting sales taxes,
measuring non-cash consideration, and certain transition matters.
The Partnership will adopt the requirements of these updates upon
the effective date of January 1, 2018, and is evaluating the
potential impact of the adoption on its financial position, results
of operations or related disclosures.
In the first quarter of 2016, the FASB issued Update
No. 2016-01, “Financial Instruments (Subtopic
825-10)” (“ASU 2016-01”). The core principle of
ASU 2016-01 is that equity investments should be measured at fair
value with changes in the fair value recognized through net income.
The amendment is effective for annual reporting periods beginning
after December 15, 2017, including interim periods within that
reporting period. Early application is not permitted for the key
aspects of the amendment. The Partnership will adopt the
requirements of ASU 2016-01 upon its effective date of
January 1, 2018, and is evaluating the potential impact of the
adoption on its financial position, results of operations and
related disclosures.
In the first quarter of 2016, the FASB issued Update
No. 2016-02, “Leases (Topic 842)” (“ASU
2016-02”). The core principle of ASU 2016-02 is that all
leases create an asset and a liability for lessees and recognition
of those lease assets and lease liabilities represents an
improvement over previous GAAP, which did not require lease assets
and lease liabilities to be recognized for most leases. The
amendment is effective for annual reporting periods beginning after
December 15, 2018, including interim periods within those
fiscal years. Early application is permitted. The Partnership plans
to adopt the requirements of ASU 2016-02 upon its effective date of
January 1, 2019, and is evaluating the potential impact of the
adoption on its financial position, results of operations and
related disclosures.
In the second quarter of 2016, the FASB issued Update
No. 2016-13, “Credit Losses (Topic 326)”
(“ASU 2016-13”). The core principle of ASU 2016-13 is
that all assets measured at amortized cost basis should be
presented at the net amount expected to be collected using
historical experience, current conditions, and reasonable and
supportable forecasts as a basis for credit loss estimates, instead
of the probable initial recognition threshold used under current
GAAP. The amendment is effective for annual reporting periods
beginning after December 15, 2019, including interim periods
within those fiscal years. Early application is permitted. The
Partnership plans to adopt the requirements of ASU 2016-13 upon its
effective date of January 1, 2020, and is evaluating the
potential impact of the adoption on its financial position, results
of operations and related disclosures.
In 2015, the FASB issued Update No. 2015-07, “Fair Value
Measurement (Topic 820).” The amendments in this update
removed the requirement to categorize within the fair value
hierarchy investments for which fair value is measured using the
net asset value per share practical expedient. The entity adopted
this guidance in the current period pertaining to its new
investment funds (see Notes 6, 7 and 14).
In the third quarter of 2016, the FASB issued Update
No. 2016-15, “Statement of Cash flows (Topic 230)”
(“ASU 2016-15”). The core principle of ASU 2016-15 is
to provide cash flow statement classification guidance. The
amendment is effective for annual reporting periods beginning after
December 15, 2017, including interim periods within those
fiscal years. Early application is permitted. The Partnership plans
to adopt the requirements of ASU 2016-15 upon its effective date of
January 1, 2018, and is evaluating the potential impact of the
adoption on its financial position, results of operations and
related disclosures.
Summary of Significant Accounting Policies
Refer to Note 1 of the December 31, 2015 10K/A for the complete
summary of significant accounting policies, including those
pertaining to cemetery merchandise and services sales, which has
been expanded in the subsequent paragraph.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spaces available to be sold at the
location are used to determine the cost per space.
Use of Estimates
The preparation of the Partnership’s unaudited consolidated
financial statements in conformity with GAAP requires management to
make estimates and assumptions that affect the reported amounts of
assets and liabilities and disclosure of contingent assets and
liabilities as of the date of the unaudited consolidated financial
statements, as well as the reported amounts of revenue and expense
during the reporting periods. The Partnership’s unaudited
consolidated financial statements are based on a number of
significant estimates, including revenue and expense accruals,
depreciation and amortization, merchandise trusts and perpetual
care trusts asset valuation, allowance for cancellations,
unit-based compensation, deferred revenues, deferred merchandise
trust investment earnings, deferred selling and obtaining costs,
assets and liabilities obtained via business combinations and
income taxes. As a result, actual results could differ from those
estimates.
Net Income (Loss) per Common Unit
Basic net income (loss) attributable to common limited partners per
unit is computed by dividing net income (loss) attributable to
common limited partners, which is determined after the deduction of
the general partner’s interest, by the weighted average
number of common limited partner units outstanding during the
period. Net income (loss) attributable to common limited partners
is determined by deducting net income attributable to participating
securities, if applicable and net income (loss) attributable to the
general partner’s units. The general partner’s interest
in net income (loss) is calculated on a quarterly basis based upon
its ownership interest and incentive distributions to be
distributed for the quarter, with a priority allocation of net
income to the general partner’s incentive distributions, if
any, in accordance with the partnership agreement, and the
remaining net income (loss) allocated with respect to the general
partner’s and limited partners’ ownership
interests.
The Partnership presents net income (loss) per unit under the
two-class method for master limited partnerships, which considers
whether the incentive distributions of a master limited partnershi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of the Partnership believes the
partnership agreement contractually limits cash distributions to
available cash; therefore, undistributed earnings in excess of
available cash are not allocated to the incentive distribution
rights.
The following is a reconciliation of net income (loss) allocated to
the common limited partners for purposes of calculating net income
(loss) attributable to common limited partners per unit (in
thousands, except unit data):
Three months ended September 30,
Nine months ended September 30,
2016 2015 2016 2015
Net loss $ (11,644 ) $ (3,258 ) $ (27,770 ) $ (16,412 )
Less: Incentive distribution right (“IDR”) payments to
general partner
— 1,074 2,387 2,860
Net loss to allocate to general and limited partners (11,644 ) (4,332 ) (30,157 ) (19,272 )
General partner’s interest excluding IDRs (130 ) (53 ) (344 ) (255 )
Net loss attributable to common limited partners $ (11,514 ) $ (4,279 ) $ (29,813 ) $ (19,017 )
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appreciation rights and other awards, as calculated by the treasury
stock or if converted methods, as applicable. These awards consist
of common units issuable upon payment of an exercise price by the
participant under the terms of the Partnership’s long-term
incentive plan (see Note 12).
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Three months ended September 30,
Nine months ended September 30,
2016 2015 2016 2015
Weighted average number of common limited partner units - basic 35,470 31,491 34,287 30,011
Add effect of dilutive incentive awards (1)
—
—
—
—
Weighted average number of common limited partner units -
diluted 35,470 31,491 34,287 30,011
(1) The diluted weighted average number
of limited partners’ units outstanding presented on the
consolidated statement of operations does not include 383,091 units
and 192,482 units for the three months ended September 30,
2016 and 2015, respectively and 374,649 units and 187,640 units for
the nine months ended September 30, 2016 and 2015, as their
effects would be anti-dilutive.</t>
  </si>
  <si>
    <t>ACQUISITIONS</t>
  </si>
  <si>
    <t>2. ACQUISITIONS
2016 Acquisition
During the second quarter of 2016, the Partnership acquired
the assets, net of certain assumed liabilities of three direct
service cremation businesses for $1.5 million. During the third
quarter of 2016, the Partnership acquired the assets, net of
certain assumed liabilities of ten cemeteries and one granite
company for $9.0 million. The Partnership accounted for these
transactions under the acquisition method of accounting.
Accordingly, the Partnership evaluated the identifiable assets
acquired and liabilities assumed at the acquisition date fair
values. All other costs associated with the acquisition of the
assets noted were expensed as incurred. The following table
presents the Partnership’s values assigned to the assets
acquired and liabilities assumed in the acquisitions, based on
their estimated fair values at the date of the acquisition, which
may be prospectively adjusted as additional information is received
(in thousands):
Assets:
Accounts receivable $ 791
Cemetery property 4,612
Property and equipment 4,527
Inventory 1,900
Merchandise trusts, restricted 4,424
Perpetual care trusts, restricted 5,631
Intangible assets 508
Other assets 13
Total assets 22,406
Liabilities:
Deferred revenues 4,204
Perpetual care trust corpus 5,631
Deferred taxes 375
Total liabilities 10,210
Fair value of net assets acquired 12,196
Consideration paid - cash 10,550
Total consideration paid 10,550
Gain on bargain purchase $ 2,704
Goodwill from purchase $ 1,058
The Partnership recorded goodwill of $1.1 million in the Funeral
Home reporting unit for the properties acquired in 2016. The third
quarter acquisition resulted in the recognition of a gain of $2.7
million based on provisional amounts. This gain was recorded within
“Other gains (losses), net” in the consolidated
statement of operations.
2015 Acquisitions
During the year ended December 31, 2015, the Partnership
acquired the following properties’ assets, net of certain
assumed liabilities:
• One funeral home for cash
consideration of $0.9 million on July 21, 2015;
• Three funeral homes and one cemetery
for cash consideration of $5.7 million on August 6, 2015;
• Two cemeteries for cash consideration
of $1.5 million on August 20, 2015;
• One funeral home for cash
consideration of $5.0 million on August 31, 2015, and an
additional $1.0 million paid in five annual installments beginning
on the 1 st
• One cemetery and two funeral homes
for cash consideration of $5.7 million on December 1,
2015.
The Partnership accounted for these transactions under the
acquisition method of accounting. Accordingly, the Partnership
evaluated the identifiable assets acquired and liabilities assumed
at their respective acquisition date fair values. All other costs
incurred associated with the acquisition of the assets noted were
expensed as incurred. The following table presents the
Partnership’s values assigned to the assets acquired and
liabilities assumed in the acquisitions, based on their estimated
and revised fair values, as applicable, which may be prospectively
adjusted as additional information is received (in thousands):
Assets:
Accounts receivable $ 2,690
Cemetery property 5,249
Property and equipment 7,710
Inventory 53
Merchandise trusts, restricted 15,075
Perpetual care trusts, restricted 4,134
Intangible assets 406
Total assets 35,317
Liabilities:
Deferred revenues 21,243
Perpetual care trust corpus 4,134
Other liabilities 21
Total liabilities 25,398
Fair value of net assets acquired 9,919
Consideration paid - cash 18,800
Deferred cash consideration 876
Total consideration paid 19,676
Gain on bargain purchase $ 921
Goodwill from purchase $ 10,678
Certain provisional amounts pertaining to the 2015 acquisitions
were adjusted in the second and third quarters of 2016 as the
Company obtained additional information related to three of the
acquisitions. The changes resulted in an adjustment to the gains on
acquisition recognized during the year ended December 31,
2015, reducing the gain by $0.6 million via a loss recognized in
the current period in accordance with GAAP. The amounts shown may
be adjusted as additional information is received. The Partnership
recorded goodwill of $1.1 million and $9.6 million in the Cemetery
and Funeral Home reporting units, respectively, with regard to the
properties acquired during the year ended December 31, 2015.
The original gains and related adjustments pertaining to the 2015
acquisitions were recorded within “Other gains (losses),
net” in the consolidated statement of operations.
The following data presents pro forma revenues, net income (loss)
and basic and diluted net income (loss) per unit for the
Partnership as if the acquisitions consummated during the nine
months ended September 30, 2016 and the year ended
December 31, 2015 had occurred as of January 1, 2015. The
Partnership prepared these pro forma unaudited financial results
for comparative purposes only. The results may not be indicative of
the results that would have occurred if the acquisitions
consummated during the nine months ended September 30, 2016
and 2015 had occurred as of January 1, 2015 or the results
that will be attained in future periods (in thousands, except per
unit data):
Three months ended September 30,
Nine months ended September 30,
2016 2015 2016 2015
Revenue $ 78,713 $ 82,209 $ 234,731 $ 238,135
Net loss (15,085 ) (4,449 ) (33,544 ) (17,061 )
Net loss per limited partner unit (basic and diluted) $ (0.42 ) $ (0.17 ) $ (1.04 ) $ (0.66 )
The properties acquired in 2016 have contributed $0.3 million and
$0.4 million of revenue for the three and nine months ended
September 30, 2016, respectively and $0.6 million of operating
losses for both the three and nine months ended September 30,
2016. The properties acquired in 2015 have contributed $1.7 million
and $6.5 million of revenue and $0.6 million of operating loss and
$0.3 million of operating profit for the three and nine months
ended September 30, 2016 respectively.</t>
  </si>
  <si>
    <t>ACCOUNTS RECEIVABLE, NET OF ALLOWANCE</t>
  </si>
  <si>
    <t>3. ACCOUNTS RECEIVABLE, NET OF
ALLOWANCE
Accounts receivable, net of allowance, consists of the following at
the dates indicated (in thousands):
September 30, 2016 December 31, 2015
Customer receivables $ 222,238 $ 207,645
Unearned finance income (20,730 ) (20,078 )
Allowance for contract cancellations (28,202 ) (23,985 )
Accounts receivable, net of allowance 173,306 163,582
Less: current portion, net of allowance 75,324 68,415
Long-term portion, net of allowance $ 97,982 $ 95,167
Activity in the allowance for contract cancellations is as follows
(in thousands):
Nine months ended September 30,
2016 2015
Balance, beginning of period $ 23,985 $ 22,138
Provision for cancellations 20,301 19,054
Charge-offs, net (16,084 ) (17,489 )
Balance, end of period $ 28,202 $ 23,703</t>
  </si>
  <si>
    <t>CEMETERY PROPERTY</t>
  </si>
  <si>
    <t>4. CEMETERY PROPERTY
Cemetery property consists of the following at the dates indicated
(in thousands):
September 30, 2016 December 31, 2015
Cemetery land $ 256,627 $ 253,955
Mausoleum crypts and lawn crypts 80,618 80,502
Cemetery property $ 337,245 $ 334,457</t>
  </si>
  <si>
    <t>PROPERTY AND EQUIPMENT</t>
  </si>
  <si>
    <t>5. PROPERTY AND EQUIPMENT
Property and equipment consists of the following at the dates
indicated (in thousands):
September 30, 2016 December 31, 2015
Building and improvements $ 123,670 $ 117,034
Furniture and equipment 55,184 54,346
Funeral home land 11,707 11,797
Property and equipment, gross 190,561 183,177
Less: accumulated depreciation (72,403 ) (67,050 )
Property and equipment, net of accumulated depreciation $ 118,158 $ 116,127
Depreciation expense was $2.3 million and $2.8 million for three
months ended September 30, 2016 and 2015, respectively, and
$7.4 million and $7.5 million for nine months ended
September 30, 2016 and 2015, respectively.</t>
  </si>
  <si>
    <t>MERCHANDISE TRUSTS</t>
  </si>
  <si>
    <t>6. MERCHANDISE TRUSTS
At September 30, 2016 and December 31, 2015, the
Partnership’s merchandise trusts consisted of investments in
debt and equity marketable securities and cash equivalents, both
directly as well as through mutual and investment funds. Certain
assets acquired in connection with the Partnership’s 2015 and
2016 acquisitions (see Note 2) are based upon preliminary estimated
values assigned to the assets by the Partnership at the date of
acquisition, and will be adjusted when additional information is
received.
All of these investments are classified as Available for Sale and
accordingly, all of the assets are carried at fair value. All of
the investments subject to the fair value hierarchy (see Note 1)
are considered either Level 1 or Level 2 assets pursuant to the
three-level hierarchy described in Note 14. There were no Level 3
assets.
The merchandise trusts are variable interest entities (VIE) for
which the Partnership is the primary beneficiary. The assets held
in the merchandise trusts are required to be used to purchase the
merchandise and provide the services to which they relate. If the
value of these assets falls below the cost of purchasing such
merchandise and providing such services, the Partnership may be
required to fund this shortfall.
The Partnership included $8.5 million and $8.2 million of
investments held in trust by the West Virginia Funeral Directors
Association at September 30, 2016 and December 31, 2015,
respectively, in its merchandise trust assets. As required by law,
the Partnership deposits a portion of certain funeral merchandise
sales in West Virginia into a trust that is held by the West
Virginia Funeral Directors Association. These trusts are recognized
at their account value, which approximates fair value.
A reconciliation of the Partnership’s merchandise trust
activities for the nine months ended September 30, 2016 and
2015 is presented below (in thousands):
Nine months ended September 30,
2016 2015
Balance, beginning of period $ 464,676 $ 484,820
Contributions 49,841 60,875
Distributions (49,168 ) (34,477 )
Interest and dividends 17,657 13,642
Capital gain distributions 264 (738 )
Realized gains and losses 3,727 14,190
Other than temporary impairment (7,278 )
—
Taxes (1,721 ) (3,441 )
Fees (2,234 ) (2,474 )
Unrealized change in fair value 28,840 (73,077 )
Balance, end of period $ 504,604 $ 459,320
During the nine months ended September 30, 2016, purchases of
available for sale securities were $82.6 million, while sales,
maturities and paydowns of available for sale securities were $65.9
million.
The cost and market value associated with the assets held in the
merchandise trusts as of September 30, 2016 and
December 31, 2015 were as follows (in thousands):
Gross Gross
Fair Value
Unrealized
Unrealized Fair
September 30, 2016 Hierarchy Level Cost Gains Losses Value
Short-term investments 1 $ 29,928 $
— $
— $ 29,928
Fixed maturities:
U.S. governmental securities 2 41 2
— 43
Corporate debt securities 2 7,017 347 (323 ) 7,041
Other debt securities 2
—
—
—
—
Total fixed maturities 7,058 349 (323 ) 7,084
Mutual funds - debt securities 1 241,048 2,885 (4,156 ) 239,777
Mutual funds - equity securities 1 131,331 5,813 (2,079 ) 135,065
Other investment funds (1) 41,447 892
— 42,339
Equity securities 1 38,711 2,782 (1,753 ) 39,740
Other invested assets 2 2,457 (255 )
— 2,202
Total managed investments $ 491,980 $ 12,466 $ (8,311 ) $ 496,135
Assets acquired via acquisition
—
—
—
—
West Virginia Trust Receivable 8,469
—
— 8,469
Total $ 500,449 $ 12,466 $ (8,311 ) $ 504,604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30 to 90 days.
Gross Gross
Fair
Value
Unrealized
Unrealized Fair
December 31, 2015 Hierarchy Level Cost Gains Losses Value
Short-term investments 1 $ 35,150 $
— $
— $ 35,150
Fixed maturities:
U.S. governmental securities 2 98 6 (3 ) 101
Corporate debt securities 2 11,922 8 (546 ) 11,384
Other debt securities 2 7,150 11 (7 ) 7,154
Total fixed maturities 19,170 25 (556 ) 18,639
Mutual funds - debt securities 1 232,096 86 (10,713 ) 221,469
Mutual funds - equity securities 1 139,341 69 (12,249 ) 127,161
Equity securities 1 49,563 1,127 (2,474 ) 48,216
Other invested assets 2 1,681
—
— 1,681
Total managed investments $ 477,001 $ 1,307 $ (25,992 ) $ 452,316
Assets acquired via acquisition 4,185
—
— 4,185
West Virginia Trust Receivable 8,175
—
— 8,175
Total $ 489,361 $ 1,307 $ (25,992 ) $ 464,676
The contractual maturities of debt securities as of
September 30, 2016 were as follows below:
Less than
1 year through
6 years through
More than
1 year 5 years 10 years 10 years
U.S. governmental securities $ 5 $ 23 $ 15 $
—
Corporate debt securities
— 6,261 780
—
Other debt securities
—
—
—
—
Total fixed maturities $ 5 $ 6,284 $ 795 $
—
Temporary Declines in Fair Value
The Partnership evaluates declines in fair value below cost for
each asset held in the merchandise trusts on a quarterly basis.
An aging of unrealized losses on the Partnership’s
investments in debt and equity securities within the merchandise
trusts as of September 30, 2016 and December 31, 2015 is
presented below (in thousands):
Less than 12 months 12 Months or more Total
Fair
Unrealized Fair
Unrealized Fair
Unrealized
September 30, 2016 Value Losses Value Losses Value Losses
Fixed maturities:
U.S. governmental securities $ 4 $
— $ 2 $
— $ 6 $
—
Corporate debt securities 2,275 175 2,724 148 4,999 323
Total fixed maturities 2,279 175 2,726 148 5,005 323
Mutual funds - debt securities 15,642 312 131,966 3,844 147,608 4,156
Mutual funds - equity securities 2,204 33 27,098 2,046 29,302 2,079
Equity securities 10,304 869 4,763 884 15,067 1,753
Other invested assets
—
—
—
—
—
—
Total $ 30,429 $ 1,389 $ 166,553 $ 6,922 $ 196,982 $ 8,311
Less than 12 months 12 Months or more Total
Fair
Unrealized Fair
Unrealized Fair
Unrealized
December 31, 2015 Value Losses Value Losses Value Losses
Fixed maturities:
U.S. governmental securities $
— $
— $ 33 $ 3 $ 33 $ 3
Corporate debt securities 7,247 411 1,513 135 8,760 546
Other debt securities 2,883 7
—
— 2,883 7
Total fixed maturities 10,130 418 1,546 138 11,676 556
Mutual funds - debt securities 121,777 6,938 36,682 3,775 158,459 10,713
Mutual funds - equity securities 58,467 10,994 5,465 1,255 63,932 12,249
Equity securities 21,480 2,275 649 199 22,129 2,474
Total $ 211,854 $ 20,625 $ 44,342 $ 5,367 $ 256,196 $ 25,992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merchandise trust assets for
other-than-temporary declines in fair value on a quarterly basis.
During the nine months ended September 30, 2016, the
Partnership determined that there were forty-eight securities with
an aggregate cost basis of approximately $50.0 million and an
aggregate fair value of approximately $42.7 million, resulting in
an impairment of $7.3 million, with such impairment considered to
be other-than-temporary. During the nine months ended
September 30, 2015, the Company determined that there
were two securities with an aggregate cost basis of approximately
$0.6 million and an aggregate fair value of approximately $0.4
million, resulting in an impairment of $0.2 million, wherein such
impairment was considered to be other-than-temporary. Accordingly,
the Partnership adjusted the cost basis of these assets to their
current value and offset this change against deferred revenue. This
reduction in deferred revenue is reflected in earnings in periods
after the impairment date as the underlying merchandise is
delivered or the underlying services are performed.</t>
  </si>
  <si>
    <t>PERPETUAL CARE TRUSTS</t>
  </si>
  <si>
    <t>7. PERPETUAL CARE TRUSTS
At September 30, 2016 and December 31, 2015, the
Partnership’s perpetual care trusts consisted of investments
in debt and equity marketable securities and cash equivalents, both
directly as well as through mutual and investment funds. Certain
assets acquired in connection with the Partnership’s 2015
acquisitions (see Note 2) are based upon preliminary estimated
values assigned to the assets by the Partnership at the date of
acquisition, and will be adjusted when additional information is
received.
All of these investments are classified as Available for Sale and
accordingly, all of the assets are carried at fair value. All of
the investments subject to the fair value hierarchy (see Note 1)
are considered either Level 1 or Level 2 assets pursuant to the
three-level hierarchy described in Note 14. There were no Level 3
assets. The perpetual care trusts are VIEs for which the
Partnership is the primary beneficiary.
A reconciliation of the Partnership’s perpetual care trust
activities for the nine months ended September 30, 2016 and
2015 is presented below (in thousands):
Nine months ended September 30,
2016 2015
Balance, beginning of period $ 307,804 $ 345,105
Contributions 13,111 12,058
Distributions (10,923 ) (10,254 )
Interest and dividends 13,609 13,236
Capital gain distributions 477 41
Realized gains and losses (413 ) 13,942
Other than temporary impairment (466 )
—
Taxes (566 ) (637 )
Fees (2,189 ) (1,654 )
Unrealized change in fair value 14,479 (60,056 )
Balance, end of period $ 334,923 $ 311,781
During the nine months ended September 30, 2016, purchases of
available for sale securities were $256.1 million, while sales,
maturities and paydowns of available for sale securities were
$223.3 million.
The cost and market value associated with the assets held in the
perpetual care trusts as of September 30, 2016 and
December 31, 2015 were as follows (in thousands):
Gross Gross
Fair
Value
Unrealized
Unrealized Fair
September 30, 2016 Hierarchy Level Cost Gains Losses Value
Short-term investments 1 $ 16,470 $
— $
— $ 16,470
Fixed maturities:
U.S. governmental securities 2 183 17 (1 ) 199
Corporate debt securities 2 12,504 468 (370 ) 12,602
Total fixed maturities 12,687 485 (371 ) 12,801
Mutual funds - debt securities 1 130,598 1,604 (1,722 ) 130,480
Mutual funds - equity securities 1 30,788 3,070 (237 ) 33,621
Other investment funds (1) 116,466 2,238
— 118,704
Equity securities 1 21,473 1,487 (186 ) 22,774
Other invested assets 2 73 73
Total managed investments $ 328,555 $ 8,884 $ (2,516 ) $ 334,923
Assets acquired via acquisition
—
—
—
—
Total $ 328,555 $ 8,884 $ (2,516 ) $ 334,923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30 to 90 days, and private credit
funds, which have lockup periods ranging from six to ten years with
three potential one year extensions at the discretion of the
funds’ general partners. As of September 30, 2016 there
are $46.1 million in unfunded commitments to the private credit
funds, which are callable at any time.
Gross Gross
Fair
Value
Unrealized
Unrealized Fair
December 31, 2015 Hierarchy Level Cost Gains Losses Value
Short-term investments 1 $ 36,618 $
— $
— $ 36,618
Fixed maturities:
U.S. governmental securities 2 126 14
— 140
Corporate debt securities 2 22,837 57 (845 ) 22,049
Other debt securities 2 36
— (1 ) 35
Total fixed maturities 22,999 71 (846 ) 22,224
Mutual funds - debt securities 1 184,866 35 (7,180 ) 177,721
Mutual funds - equity securities 1 68,079 1,054 (1,713 ) 67,420
Equity securities 1 2,319 636 (7 ) 2,948
Other invested assets 2 473 1 (162 ) 312
Total managed investments $ 315,354 $ 1,797 $ (9,908 ) $ 307,243
Assets acquired via acquisition 561
—
— 561
Total $ 315,915 $ 1,797 $ (9,908 ) $ 307,804
The contractual maturities of debt securities as of
September 30, 2016 were as follows below:
Less than
1 year through
6 years through
More than
1 year 5 years 10 years 10 years
U.S. governmental securities $ 111 $
— $ 37 $ 51
Corporate debt securities 121 11,162 1,319
—
Total fixed maturities $ 232 $ 11,162 $ 1,356 $ 51
Temporary Declines in Fair Value
The Partnership evaluates declines in fair value below cost of each
individual asset held in the perpetual care trusts on a quarterly
basis.
An aging of unrealized losses on the Partnership’s
investments in debt and equity securities within the perpetual care
trusts as of September 30, 2016 and December 31, 2015 is
presented below (in thousands):
Less than 12 months 12 Months or more Total
Fair
Unrealized Fair
Unrealized Fair
Unrealized
September 30, 2016 Value Losses Value Losses Value Losses
Fixed maturities:
U.S. governmental securities $
— $
— $ 24 $ 1 $ 24 $ 1
Corporate debt securities 2,787 190 2,972 180 5,759 370
Total fixed maturities 2,787 190 2,996 181 5,783 371
Mutual funds - debt securities 11,485 93 50,053 1,629 61,538 1,722
Mutual funds - equity securities 977 47 2,874 190 3,851 237
Equity securities 4,991 186 3 4,994 186
Other invested assets
—
— 73
— 73
—
Total $ 20,240 $ 516 $ 55,999 $ 2,000 $ 76,239 $ 2,516
Less than 12 months 12 Months or more Total
Fair
Unrealized Fair
Unrealized Fair
Unrealized
December 31, 2015 Value Losses Value Losses Value Losses
Fixed maturities:
U.S. governmental securities $
— $
— $ 112 $
— $ 112 $
—
Corporate debt securities 12,482 535 4,505 310 16,987 845
Other debt securities 35 1
—
— 35 1
Total fixed maturities 12,517 536 4,617 310 17,134 846
Mutual funds - debt securities 81,215 4,263 50,774 2,917 131,989 7,180
Mutual funds - equity securities 16,514 1,363 4,308 350 20,822 1,713
Equity securities 488 6 1,137 1 1,625 7
Other invested assets
—
— 315 162 315 162
Total $ 110,734 $ 6,168 $ 61,151 $ 3,740 $ 171,885 $ 9,908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perpetual care trust assets for
other-than-temporary declines in fair value on a quarterly basis.
During the nine months ended September 30, 2016, the
Partnership determined that there were eighteen securities with an
aggregate cost basis of approximately $3.4 million and an aggregate
fair value of approximately $2.9 million, resulting in an
impairment of $0.5 million, with such impairment considered to be
other-than-temporary. During the nine months ended
September 30, 2015, the Company determined that there were no
other than temporary impairments to the investment portfolio in the
perpetual care trusts. Accordingly, the Partnership adjusted the
cost basis of these assets to their current value and offset this
change against the liability for perpetual care trust corpus. This
reduction in deferred revenue is reflected in earnings in periods
after the impairment date as the underlying merchandise is
delivered or the underlying services are performed.</t>
  </si>
  <si>
    <t>GOODWILL AND INTANGIBLE ASSETS</t>
  </si>
  <si>
    <t xml:space="preserve">8. GOODWILL AND INTANGIBLE
ASSETS
Goodwill
The Partnership has recorded goodwill of approximately $70.6
million as of September 30, 2016 and $69.9 million as of
December 31, 2015. This amount represents the excess of the
purchase price over the fair value of identifiable net assets
acquired.
A rollforward of goodwill by reporting unit is as follows (in
thousands):
Cemeteries Funeral Homes Total
Balance at December 31, 2015 $ 25,320 $ 44,531 $ 69,851
Goodwill from acquisitions during 2015
— (337 ) (337 )
Goodwill from acquisitions during 2016
— 1,058 1,058
Balance at September 30, 2016 $ 25,320 $ 45,252 $ 70,572
The Partnership adjusted preliminary amounts relating to 2015
acquisitions during the second quarter of 2016 as the Company
obtained additional information. These updates resulted in a
decrease in goodwill acquired from 2015 acquisitions.
The Partnership tests goodwill for impairment at each year end by
comparing its reporting units’ estimated fair values to
carrying values. There were no goodwill impairments recognized by
the Partnership during the periods presented. Management will
continue to evaluate goodwill at least annually or when impairment
indicators arise.
Intangible Assets
The Partnership has intangible assets with finite lives recognized
in connection with acquisitions and long-term lease, management and
operating agreements. The Partnership amortizes these intangible
assets over their estimated useful lives.
The following table reflects the components of intangible assets as
of September 30, 2016 and December 31, 2015 (in
thousands):
September 30, 2016 December 31, 2015
Gross Carrying
Accumulated
Net Intangible
Gross Carrying
Accumulated
Net Intangible
Amount Amortization Asset Amount Amortization Asset
Lease and management agreements $ 59,758 $ (2,324 ) $ 57,434 $ 59,758 $ (1,577 ) $ 58,181
Underlying contract value 6,239 (1,131 ) 5,108 6,239 (1,014 ) 5,225
Non-compete agreements 5,656 (3,705 ) 1,951 5,656 (3,112 ) 2,544
Other intangible assets 1,777 (242 ) 1,535 1,439 (180 ) 1,259
Total intangible assets $ 73,430 $ (7,402 ) $ 66,028 $ 73,092 $ (5,883 ) $ 67,209
Amortization expense for intangible assets was $0.6 million for
both the three months ended September 30, 2016 and 2015 and
$1.7 million for both the nine months ended September 30, 2016
and 2015. The following is estimated amortization expense related
to intangible assets with finite lives for the periods noted below
(in thousands):
2016 (remainder) $ 590
2017 $ 2,194
2018 $ 1,769
2019 $ 1,451
2020 $ 1,278 </t>
  </si>
  <si>
    <t>LONG-TERM DEBT</t>
  </si>
  <si>
    <t>9. LONG-TERM DEBT
Total debt consists of the following at the dates indicated (in
thousands):
September 30, 2016 December 31, 2015
Credit facility $ 151,125 $ 149,500
7.875% Senior Notes, due June 2021 172,510 172,186
Notes payable - acquisition debt 549 687
Notes payable - acquisition non-competes 937 1,629
Insurance and vehicle financing 2,291 2,336
Less deferred financing costs, net of accumulated amortization (11,236 ) (7,499 )
Total debt 316,176 318,839
Less current maturities (2,144 ) (2,440 )
Total long-term debt $ 314,032 $ 316,399
Credit Facility
On August 4, 2016, StoneMor Operating LLC (the
“Operating Company”), a wholly-owned subsidiary of the
Partnership, entered into the Credit Agreement (the “Credit
Agreement”) among each of the Subsidiaries of the Operating
Company (together with the Operating Company,
“Borrowers”), the Lenders identified therein, Capital
One, National Association (“Capital One”), as
Administrative Agent, Issuing Bank and Swingline Lender, Citizens
Bank of Pennsylvania, as Syndication Agent, and TD Bank, N.A. and
Raymond James Bank, N.A., as Co-Documentation Agents. In addition,
on the same date, the Partnership, the Borrowers and Capital One,
as Administrative Agent, entered into the Guaranty and Collateral
Agreement (the “Guaranty Agreement,” and together with
the Credit Agreement, “New Agreements”). Capitalized
terms which are not defined in the following description of the New
Agreements shall have the meaning assigned to such terms in the New
Agreements.
The New Agreements replaced the Partnership’s Fourth Amended
and Restated Credit Agreement, as amended with Bank of America,
N.A., as Administrative Agent, Swing Line Lender and L/C Issuer and
other lenders party thereto (the “Prior Credit
Agreement”), Second Amended and Restated Security Agreement,
and Second Amended and Restated Pledge Agreement, each dated as of
December 19, 2014. The Prior Credit Agreement provided for a
revolving credit facility of $180.0 million, with borrowings
classified as either acquisition draws or working capital draws,
maturing on December 19, 2019. In connection with entering
into the Credit Agreement, the Partnership incurred an
extinguishment of debt charge of approximately $1.2 million
recorded in “other gains and losses, net”.
The Credit Agreement provides for up to $210.0 million initial
aggregate amount of Revolving Commitments, which may be increased,
from time to time, in minimum increments of $5.0 million so long as
the aggregate amount of such increases does not exceed $100.0
million. The Operating Company may also request the issuance of
Letters of Credit for up to $15.0 million in the aggregate, of
which there were $6.5 million outstanding at September 30, 2016 and
none outstanding at December 31, 2015. The Maturity Date under the
Credit Agreement is the earlier of (i) August 4, 2021 and
(ii) the date that is six months prior to the earliest
scheduled maturity date of any outstanding Permitted Unsecured
Indebtedness (at present, such date is December 1, 2020, which
is six months prior to June 1, 2021 maturity date of
outstanding 7.875% senior notes).
As of September 30, 2016, the outstanding amount of borrowings
under the Credit Agreement was $151.1 million, which was used to
pay down outstanding obligations under the Prior Credit Agreement,
to pay fees, costs and expenses related to the New Agreements and
to fund working capital needs. Generally, proceeds of the Loans
under the Credit Agreement can be used to finance the working
capital needs and for other general corporate purposes of the
Borrowers and Guarantors, including acquisitions and distributions
permitted under the Credit Agreement. At September 30, 2016, the
amount available under the credit facility was
$42.4 million.
Each Borrowing under the Credit Agreement is comprised of Base Rate
Loans or Eurodollar Loans. The Loans comprising each Base Rate
Borrowing (including each Swingline Loan) bear interest at the Base
Rate plus the Applicable Rate, and the Loans comprising each
Eurodollar Borrowing bear interest at the Eurodollar Rate plus the
Applicable Rate.
The Applicable Rate is determined based on the Consolidated
Leverage Ratio of the Partnership and its Subsidiaries and ranges
from 1.75% to 3.25% for Eurodollar Rate Loans and 0.75% to 2.25%
for Base Rate Loans. As of September 30, 2016, the Applicable
Rate for Eurodollar Rate Loans was 2.75% and for Base Rate Loans
was 1.75%. The Credit Agreement also requires the Borrowers to pay
a quarterly unused commitment fee, which accrues at the Applicable
Rate on the amount by which the commitments under the Credit
Agreement exceed the usage of such commitments, and which is
included within interest expense on the Partnership’s
consolidated statements of operations. On September 30, 2016,
the weighted average interest rate on outstanding borrowings under
the Credit Agreement was 3.2%.
The Credit Agreement contains financial covenants, pursuant to
which the Partnership will not permit:
• the ratio of Consolidated Funded
Indebtedness to Consolidated EBITDA, or the Consolidated Leverage
Ratio, as of the last day of any fiscal quarter, commencing on
September 30, 2016, determined for the period of four
consecutive fiscal quarters ending on such date (the
“Measurement Period”), to be greater than 4.00 to 1.0,
which may be increased to 4.25 to 1.0 (in case of a Designated
Acquisition made subsequent to the last day of the immediately
preceding fiscal quarter) as of the last day of the fiscal quarter
in which such Designated Acquisition occurs and as of the last day
of the immediately succeeding fiscal quarter; and
• the ratio of Consolidated EBITDA to
Consolidated Debt Service, or the Consolidated Debt Service
Coverage Ratio, as of the last day of any fiscal quarter,
commencing on September 30, 2016 to be less than 2.50 to 1.0
for any Measurement Period.
On September 30, 2016, the Partnership’s Consolidated
Leverage Ratio and the Consolidated Debt Service Coverage Ratio
were 3.62 and 4.19, respectively.
Additional covenants include customary limitations, subject to
certain exceptions, on, among others: (i) the incurrence of
Indebtedness; (ii) granting of Liens; (iii) fundamental
changes and dispositions; (iv) investments, loans, advances,
guarantees and acquisitions; (v) swap agreements;
(vi) transactions with Affiliates; (vii) Restricted
Payments; and (viii) Sale and Leaseback Transactions. The
Partnership was in compliance with the Credit Agreement covenants
as of September 30, 2016.
The Borrowers’ obligations under the Credit Agreement are
guaranteed by the Partnership and the Borrowers. Pursuant to the
Guaranty Agreement, the Borrowers’ obligations under the
Credit Agreement are secured by a first priority lien and security
interest (subject to permitted liens and security interests) in
substantially all of the Partnership’s and Borrowers’
assets, whether then owned or thereafter acquired, excluding
certain excluded assets, which include, among others:
(i) Trust Accounts, certain proceeds required by law to be
placed into such Trust Accounts and funds held in such Trust
Accounts; and (ii) Excluded Real Property, including owned and
leased real property that may not be pledged as a matter of
law.
Senior Notes
On May 28, 2013, the Partnership issued $175.0 million
aggregate principal amount of 7.875% Senior Notes due 2021 (the
“Senior Notes”). The Partnership pays 7.875% interest
per annum on the principal amount of the Senior Notes, payable in
cash semi-annually in arrears on June 1 and December 1 of
each year. The net proceeds from the offering were used to retire a
$150.0 million aggregate principal amount of 10.25% Senior Notes
due 2017 and the remaining proceeds were used for general corporate
purposes. The Senior Notes were issued at 97.832% of par resulting
in gross proceeds of $171.2 million with an original issue discount
of approximately $3.8 million. The Partnership incurred debt
issuance costs and fees of approximately $4.6 million. These costs
and fees are deferred and are being amortized over the life of the
Senior Notes. The Senior Notes mature on June 1, 2021.
At any time on or after June 1, 2016, we may redeem the Senior
Notes, in whole or in part, at the redemption prices (expressed as
percentages of the principal amount) set forth below, together with
accrued and unpaid interest, if any, to the redemption date, if
redeemed during the 12-month period beginning June 1 of the
years indicated:
Year Percentage
2016 105.906 %
2017 103.938 %
2018 101.969 %
2019 and thereafter 100.000 %
Subject to certain exceptions, upon the occurrence of a Change of
Control (as defined in the Indenture), each holder of the Senior
Notes will have the right to require the Partnership to purchase
that holder’s Senior Notes for a cash price equal to 101% of
the principal amounts to be purchased, plus accrued and unpaid
interest.
The Senior Notes are jointly and severally guaranteed by certain of
the Partnership’s subsidiaries. The Indenture governing the
Senior Notes contains covenants, including limitations of the
Partnership’s ability to incur certain additional
indebtedness and liens, make certain dividends, distributions,
redemptions or investments, enter into certain transactions
with affiliates, make certain asset sales, and engage in
certain mergers, consolidations or sales of all or substantially
all of our assets, among other items. As of September 30,
2016, the Partnership was in compliance with these covenants.</t>
  </si>
  <si>
    <t>INCOME TAXES</t>
  </si>
  <si>
    <t>10. 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unaudited consolidated financial statements. Certain corporate
subsidiaries are subject to federal and state income tax. Deferred
tax assets and liabilities are recognized for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records a valuation allowance
against its deferred tax assets if it deems that it is more likely
than not that some portion or all of the recorded deferred tax
assets will not be realizable in future periods.
As of September 30, 2016, the Partnership had available
approximately less than $0.1 million of alternative minimum tax
credit carryforwards, which are available indefinitely, and $264.5
million of federal net operating loss carryforwards, which will
begin to expire in 2017 and $321.8 million in state net operating
loss carryforwards, a portion of which expires annually.
In assessing the realizability of deferred tax assets, management
considers whether it’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September 30, 2016, based on the level of
historical taxable income and projections for future taxable income
over the periods in which the deferred tax assets are deductible,
management believes it is more likely than not that the Partnership
will realize a partial benefit of these deductible differences. The
amount of deferred tax assets considered realizable could be
reduced in the future if estimates of future taxable income during
the carryforward period are reduced.
In accordance with applicable accounting standards, the Partnership
recognizes only the impact of income tax positions that, based upon
their merits, are more likely than not to be sustained upon audit
by a taxing authority. To evaluate its current tax positions in
order to identify any material uncertain tax positions, the
Partnership developed a policy of identifying and evaluating
uncertain tax positions that considers support for each tax
position, industry standards, tax return disclosures and schedules
and the significance of each position. It is the
Partnership’s policy to recognize interest and penalties, if
any, related to unrecognized tax benefits in income tax expense. At
September 30, 2016 and December 31, 2015, the Partnership
had no material uncertain tax positions.
The Partnership is not currently under examination by any federal
or state jurisdictions. The federal statute of limitations and
certain state statutes of limitations are open from 2012
forward.</t>
  </si>
  <si>
    <t>DEFERRED REVENUES</t>
  </si>
  <si>
    <t xml:space="preserve">11. DEFERRED REVENUES
The Partnership defers revenues and all direct costs associated
with the sale of pre-need cemetery merchandise and services until
the merchandise is delivered or the services are performed. The
Partnership recognizes deferred merchandise and service revenues as
deferred revenues within long-term liabilities on its consolidated
balance sheet. The Partnership recognizes deferred direct costs
associated with pre-need cemetery merchandise and service revenues
as deferred selling and obtaining costs within long-term assets on
its consolidated balance sheet. The Partnership also defers the
costs to obtain new pre-need cemetery and new prearranged funeral
business as well as the investment earnings on the prearranged
services and merchandise trusts.
At September 30, 2016 and December 31, 2015, deferred
revenues consisted of the following (in thousands):
September 30, 2016 December 31, 2015
Deferred contract revenues $ 806,322 $ 759,812
Deferred merchandise trust revenue 86,275 80,294
Deferred merchandise trust unrealized gains (losses) 4,155 (24,685 )
Deferred revenues $ 896,752 $ 815,421
Deferred selling and obtaining costs $ 122,249 $ 111,542 </t>
  </si>
  <si>
    <t>LONG-TERM INCENTIVE PLANS</t>
  </si>
  <si>
    <t>12. LONG-TERM INCENTIVE PLANS
2014 Long-Term Incentive Plan
During the year ended December 31, 2014, the General
Partner’s Board of Directors (the “Board”) and
the Partnership’s unitholders approved a 2014 Long-Term
Incentive Plan (“2014 LTIP”). The Compensation,
Nominating and Governance, and Compliance Committee of the Board
(the “Compensation Committee”) administers the 2014
LTIP. The 2014 LTIP permits the grant of awards, which may be in
the form of phantom units, restricted units, unit appreciation
rights (“UAR”), or unit options, including performance
factors for each, covering an aggregate of 1,500,000 common units,
a number that the Board may increase by up to 100,000 common units
per year. At September 30, 2016, the estimated number of
common units to be issued upon vesting and exercise of outstanding
rights under this plan, assuming the satisfaction of the maximum
conditions for performance factors, was 186,845. A cumulative
number of 17,229 common units have been issued, leaving 1,295,926
common units available for future grants under the plan, assuming
no increases by the Board.
Phantom Unit Awards
Phantom units represent rights to receive a common unit or an
amount of cash, or a combination of either, based upon the value of
a common unit. Phantom units become payable, in cash or common
units, at the Partnership’s election, upon the separation of
directors and executives from service or upon the occurrence of
certain other events specified in the underlying
agreements. Phantom units are subject to terms and conditions
determined by the Compensation Committee. In tandem with phantom
unit grants, the compensation committee may grant distribution
equivalent rights (“DERs”), which are the right to
receive an amount in cash or common units equal to the cash
distributions made by the Partnership with respect to common unit
during the period that the underlying phantom unit is outstanding.
All phantom units outstanding under the 2014 LTIP at
September 30, 2016 contain tandem DERs.
The following table sets forth the 2014 LTIP phantom unit award
activity for the three and nine months ended September 30,
2016 and 2015, respectively:
Three months ended September 30,
Nine months ended September 30,
2016 2015 2016 2015
Outstanding, beginning of period 110,090 6,281 102,661 2,189
Granted (1) 102,715 2,566 110,144 6,658
Settled in common units or cash (1) (2,774 )
— (2,774 )
—
Forfeiture (23,185 )
— (23,185 )
—
Outstanding, end of period (2) 186,846 8,847 186,846 8,847
(1) The weighted-average grant date fair
value for the unit awards on the date of grant was $25.16 and
$24.00 for three months ended September 30, 2016 and 2015,
respectively, and $25.12 and $27.14 for nine months ended
September 30, 2016 and 2015, respectively. The intrinsic value
of vested unit awards was $0.1 million for both the three months
ended September 30, 2016 and 2015 and $0.3 million for the
nine months ended September 30, 2016 and $0.2 million for the
nine months ended 2015.
(2) Based on the closing price of the
common units on September 30, 2016, the estimated intrinsic
value of the outstanding unit awards was $4.7 million at
September 30, 2016.
2004 Long-Term Incentive Plan
The Compensation Committee administers the Partnership’s 2004
Long-Term Incentive Plan (“2004 LTIP”). The 2004 LTIP
permitted the grant of awards, which may be in the form of phantom
units, restricted units, or unit appreciation rights
(“UAR”). At September 30, 2016, the estimated
number of common units to be issued upon vesting and exercise of
outstanding rights under this plan was 199,919, based upon the
closing price of our common units at September 30, 2016. A
cumulative number of 626,188 common units have been issued under
the 2004 LTIP. There were no awards available for grant under the
2004 LTIP at September 30, 2016 because the plan expired in
2014.
Phantom Unit Awards
Phantom units were credited to participants’ mandatory
deferred compensation accounts in connection with DERs accruing on
phantom units received under the 2004 LTIP. These DERs continue to
accrue until the underlying securities are issued. The following
table sets forth the 2004 LTIP activity related to DERs credited as
phantom units to the participant’s accounts for the three and
nine months ended September 30, 2016 and 2015,
respectively:
Three months ended September 30,
Nine months ended September 30,
2016 2015 2016 2015
Outstanding, beginning of period 194,085 176,349 184,457 169,122
Granted (1) 5,108 4,188 14,736 11,415
Outstanding, end of period (2) 199,193 180,537 199,193 180,537
(1) The weighted-average fair value for
the phantom units credited was $24.32 and $26.46 for the three
months ended September 30, 2016 and 2015, respectively, and
$24.63 and $28.08 for the nine months ended September 30, 2016
and 2015, respectively. The intrinsic value of vested phantom unit
awards was $0.1 million for both of the three months ended
September 30, 2016 and 2015 and $0.4 million and $0.3 million
for the nine months ended September 30, 2016 and 2015,
respectively.
(2) Based on the closing price of the
common units on September 30, 2016, the estimated intrinsic
value of the outstanding unit awards was $5.0 million at
September 30, 2016.
Total compensation expense for phantom units credited under both
the 2004 and 2014 plans was approximately $0.2 million and $0.3
million for the three months ended September 30, 2016 and
2015, respectively, and $0.6 million and $0.8 million for the nine
months ended September 30, 2016 and 2015, respectively.
Unit Appreciation Rights Awards
UAR awards represent a right to receive an amount equal to the
closing price of the Partnership’s common units on the date
preceding the exercise date less the exercise price of the UARs, to
the extent the closing price of the Partnership’s common
units on the date preceding the exercise date is in excess of the
exercise price. This amount is then divided by the closing price of
the Partnership’s common units on the date preceding the
exercise date to determine the number of common units to be issued
to the participant. UAR awards granted through September 30,
2016 have a five-year contractual term beginning on the grant date
and vest ratably over a period of 48 months beginning on the
grant date. Of the UARs outstanding at September 30, 2016,
14,583 UARs will vest within the following twelve months. The
following table sets forth the UAR award activity for the three and
nine months ended September 30, 2016 and 2015,
respectively:
Three months ended September 30,
Nine months ended September 30,
2016 2015 2016 2015
Outstanding, beginning of period 66,793 87,021 66,793 123,000
Exercised
— (19,791 )
— (50,040 )
Forfeited (438 )
— (438 ) (5,730 )
Outstanding, end of period (1) 66,355 67,230 66,355 67,230
Exercisable, end of period 48,750 27,562 48,750 27,562
(1) Based on the closing price of the
common units on September 30, 2016, the estimated intrinsic
value of the outstanding unit awards was less than $0.1 million at
September 30, 2016. The weighted average remaining contractual
life for outstanding UAR awards at September 30, 2016 was 1.8
years.
At September 30, 2016, the Partnership had approximately $0.1
million of unrecognized compensation expense related to unvested
UAR awards that will be recognized through the year ended
December 31, 2018. The Partnership recognized total
compensation expense for UAR awards of less than $0.1 million for
the three and nine months ended September 30, 2016 and 2015.
The Partnership issued 3,067 common units for the three months
ended September 30, 2015 and 7,631 common units for the nine
months ended September 30, 2015 due to exercised UAR awards.
There were no UAR exercises during the three and nine months ended
September 30, 2016.</t>
  </si>
  <si>
    <t>COMMITMENTS AND CONTINGENCIES</t>
  </si>
  <si>
    <t>13. COMMITMENTS AND
CONTINGENCIES
Legal
The Partnership is party to legal proceedings in the ordinary
course of its business but does not expect the outcome of any
proceedings, individually or in the aggregate, to have a material
effect on its financial position or results of operations.
Other
During the first quarter of 2016, the Partnership moved its
corporate headquarters to Trevose, Pennsylvania. Due to the
relocation, a cease-use expense of $2.4 million, of which $0.5
million was incurred in the first quarter of 2016, was recorded in
“Other gains and losses, net” on the unaudited
consolidated statement of operations. This charge represents the
net recognition of the discounted liability for future rent
payments due under the lease on the previous headquarters, net of
estimated sublease collections and deferred rent and lease
incentives pertaining to the previous corporate office
location.
In connection with the Partnership’s 2014 lease and
management agreements with the Archdiocese of Philadelphia, it has
committed to pay aggregate fixed rent of $36.0 million in the
following amounts:
Lease Years 1-5
None
Lease Years 6-20
$1,000,000 per Lease Year
Lease Years 21-25 $1,200,000 per Lease Year
Lease Years 26-35 $1,500,000 per Lease Year
Lease Years 36-60
None
The fixed rent for lease years 6 through 11 shall be deferred. If
the Archdiocese terminates the agreements pursuant to a lease year
11 termination or the Partnership terminates the agreements as a
result of a default by the Archdiocese, prior to the end of lease
year 11, the deferred fixed rent shall be retained by the
Partnership. If the agreements are not terminated, the deferred
fixed rent shall become due and payable 30 days after the end of
lease year 11.</t>
  </si>
  <si>
    <t>FAIR VALUE OF FINANCIAL INSTRUMENTS</t>
  </si>
  <si>
    <t>14. FAIR VALUE OF FINANCIAL
INSTRUMENTS
Management has established a hierarchy to measure the
Partnership’s financial instruments at fair value, which
requires it to maximize the use of observable inputs and minimize
the use of unobservable inputs when measuring fair value.
Observable inputs represent market data obtained from independent
sources; whereas, unobservable inputs reflect the
Partnership’s own market assumptions, which are used if
observable inputs are not reasonably available without undue cost
and effort. The hierarchy defines three levels of inputs that may
be used to measure fair value:
Level 1 – Unadjusted quoted market prices in active markets
for identical, unrestricted assets or liabilities that the
reporting entity has the ability to access at the measurement
date.
Level 2 – Inputs other than quoted prices included within
Level 1 that are observable for the asset and liability or can be
corroborated with observable market data for substantially the same
contractual term of the asset or liability.
Level 3 – Unobservable inputs that the entity’s own
assumptions about the assumptions market participants would use in
the pricing of the asset or liability and are consequently not
based on market activity but rather through particular valuation
techniques.
The Partnership’s current assets and liabilities on its
consolidated balance sheets are considered to be financial
instruments, and their estimated fair values approximate their
carrying values due to their short-term nature and thus are
categorized as Level 1. The Partnership’s merchandise and
perpetual care trusts consist of investments in debt and equity
marketable securities and cash equivalents, are carried at fair
value, and are considered either Level 1 or Level 2 (see Notes 6
and 7). Certain investments in the merchandise and perpetual care
trusts are excluded from the fair value leveling hierarchy in
accordance with GAAP.
The Partnership’s other financial instruments as of
September 30, 2016 and December 31, 2015 consist of its
Senior Notes and outstanding borrowings under its revolving credit
facility (see Note 9). The estimated fair values of the
Partnership’s Senior Notes as of September 30, 2016 and
December 31, 2015 were $178.5 million and $179.9 million,
respectively, based on trades made on those dates, compared with
the carrying amounts of $172.5 million and $172.2 million,
respectively. As of September 30, 2016 and December 31,
2015, the carrying values of outstanding borrowings under the
Partnership’s revolving credit facility (see Note 9), which
bears interest at variable interest rates with maturities of 90
days or less, approximated their estimated fair values. The Senior
Notes and the credit facility are valued using Level 2 inputs.</t>
  </si>
  <si>
    <t>SUPPLEMENTAL CONDENSED CONSOLIDATING FINANCIAL INFORMATION</t>
  </si>
  <si>
    <t>15. SUPPLEMENTAL CONDENSED
CONSOLIDATING FINANCIAL INFORMATION
The Partnership’s Senior Notes are guaranteed by StoneMor
Operating LLC and its wholly-owned subsidiaries, other than the
co-issuer, as described below. The guarantees are full,
unconditional, joint and several. The Partnership, or the
“Parent”, and its wholly-owned subsidiary Cornerstone
Family Services of West Virginia Subsidiary Inc., are the
co-issuers of the Senior Notes. The Partnership’s unaudited
consolidated financial statements as of September 30, 2016 and
December 31, 2015 and for the three and nine months ended
September 30, 2016 and 2015 include the accounts of cemeteries
operated under long-term lease, operating or management agreements.
For the purposes of this note, these entities are deemed
non-guarantor subsidiaries, as they are not wholly-owned by the
Partnership. The Partnership’s unaudited consolidated
financial statements also contain merchandise and perpetual care
trusts that are also deemed non-guarantor subsidiaries for the
purposes of this note.
The following unaudited supplemental condensed consolidating
financial information reflects the Partnership’s standalone
accounts, the combined accounts of the subsidiary co-issuer, the
combined accounts of the guarantor subsidiaries, the combined
accounts of the non-guarantor subsidiaries, the consolidating
adjustments and eliminations and the Partnership’s
consolidated accounts as of and for the three and nine months ended
September 30, 2016 and 2015. For the purpose of the following
financial information, the Partnership’s investments in its
subsidiaries and the guarantor subsidiaries’ investments in
their respective subsidiaries are presented in accordance with the
equity method of accounting (in thousands):
CONDENSED CONSOLIDATING BALANCE SHEETS
Subsidiary
Guarantor
Non-Guarantor
September 30, 2016 Parent Issuer Subsidiaries Subsidiaries Eliminations Consolidated
Assets
Current assets:
Cash and cash equivalents $
— $
— $ 13,165 $ 2,445 $
— $ 15,610
Other current assets
— 4,336 87,620 16,947
— 108,903
Total current assets
— 4,336 100,785 19,392
— 124,513
Long-term accounts receivable
— 1,564 84,767 11,651
— 97,982
Cemetery property and equipment
— 940 422,761 31,702
— 455,403
Merchandise trusts
—
—
— 504,604
— 504,604
Perpetual care trusts
—
—
— 334,923
— 334,923
Deferred selling and obtaining costs
— 6,240 97,414 18,595
— 122,249
Goodwill and intangible assets
—
— 78,510 58,090
— 136,600
Other assets
—
— 15,505 2,360
— 17,865
Investments in and amounts due from affiliates eliminated upon
consolidation 229,565 138,604 485,550
— (853,719 )
—
Total assets $ 229,565 $ 151,684 $ 1,285,292 $ 981,317 $ (853,719 ) $ 1,794,139
Liabilities and Equity
Current liabilities $
— $ 27 $ 42,070 $ 957 $
— $ 43,054
Long-term debt, net of deferred financing costs 68,018 104,492 141,522
—
— 314,032
Deferred revenues
— 37,489 769,930 89,333
— 896,752
Perpetual care trust corpus
—
—
— 334,923
— 334,923
Other long-term liabilities
—
— 33,758 10,073
— 43,831
Due to affiliates
—
— 172,510 492,234 (664,744 )
—
Total liabilities 68,018 142,008 1,159,790 927,520 (664,744 ) 1,632,592
Partners' capital 161,547 9,676 125,502 53,797 (188,975 ) 161,547
Total liabilities and partners' capital $ 229,565 $ 151,684 $ 1,285,292 $ 981,317 $ (853,719 ) $ 1,794,139
Subsidiary
Guarantor Non-Guarantor
December 31, 2015 Parent Issuer Subsidiaries Subsidiaries Eliminations Consolidated
Assets
Current assets:
Cash and cash equivalents $
— $
— $ 11,869 $ 3,284 $
— $ 15,153
Other current assets
— 4,858 78,464 12,701
— 96,023
Total current assets
— 4,858 90,333 15,985
— 111,176
Long-term accounts receivable
— 2,888 80,969 11,310
— 95,167
Cemetery property and equipment
— 1,084 418,400 31,100
— 450,584
Merchandise trusts
—
—
— 464,676
— 464,676
Perpetual care trusts
—
—
— 307,804
— 307,804
Deferred selling and obtaining costs
— 5,967 91,275 14,300
— 111,542
Goodwill and intangible assets
—
— 78,223 58,837
— 137,060
Other assets
—
— 14,153 2,195
— 16,348
Investments in and amounts due from affiliates eliminated upon
consolidation 249,436 165,639 436,811
— (851,886 )
—
Total assets $ 249,436 $ 180,436 $ 1,210,164 $ 906,207 $ (851,886 ) $ 1,694,357
Liabilities and Equity
Current liabilities $
— $ 12 $ 33,083 $ 837 $
— $ 33,932
Long-term debt, net of deferred financing costs 67,890 104,295 144,214
—
— 316,399
Deferred revenues
— 40,467 697,516 77,438
— 815,421
Perpetual care trust corpus
—
—
— 307,804
— 307,804
Other long-term liabilities
—
— 29,761 9,494
— 39,255
Due to affiliates
—
— 172,185 454,605 (626,790 )
—
Total liabilities 67,890 144,774 1,076,759 850,178 (626,790 ) 1,512,811
Partners’ capital 181,546 35,662 133,405 56,029 (225,096 ) 181,546
Total liabilities and partners’ capital $ 249,436 $ 180,436 $ 1,210,164 $ 906,207 $ (851,886 ) $ 1,694,357
CONDENSED CONSOLIDATING STATEMENTS OF OPERATIONS
Subsidiary
Guarantor Non-Guarantor
Three months ended September 30,
2016 Parent Issuer Subsidiaries Subsidiaries Eliminations Consolidated
Total revenues $
— $ 2,198 $ 68,936 $ 11,858 $ (4,456 ) $ 78,536
Total cost and expenses
— (3,069 ) (70,790 ) (14,507 ) 4,456 (83,910 )
Other income (loss)
—
— (506 )
—
— (506 )
Net loss from equity investment in subsidiaries (10,286 ) (8,418 )
—
— 18,704
—
Interest expense (1,358 ) (2,087 ) (2,296 ) (193 )
— (5,934 )
Net income (loss) before income taxes (11,644 ) (11,376 ) (4,656 ) (2,842 ) 18,704 (11,814 )
Income tax benefit (expense)
—
— 170
—
— 170
Net income (loss) $ (11,644 ) $ (11,376 ) $ (4,486 ) $ (2,842 ) $ 18,704 $ (11,644 )
Subsidiary
Guarantor
Non-Guarantor
Three months ended September 30,
2015 Parent Issuer Subsidiaries Subsidiaries Eliminations Consolidated
Total revenues $
— $ 1,333 $ 71,344 $ 12,628 $ (3,537 ) $ 81,768
Total cost and expenses
— (2,883 ) (65,285 ) (12,909 ) 3,537 (77,540 )
Other income (loss)
—
— (1,460 )
—
— (1,460 )
Net loss from equity investment in subsidiaries (1,900 ) (1,877 )
—
— 3,777
—
Interest expense (1,358 ) (2,087 ) (2,041 ) (183 )
— (5,669 )
Net income (loss) before income taxes (3,258 ) (5,514 ) 2,558 (464 ) 3,777 (2,901 )
Income tax benefit (expense)
—
— (357 )
—
— (357 )
Net income (loss) $ (3,258 ) $ (5,514 ) $ 2,201 $ (464 ) $ 3,777 $ (3,258 )
Subsidiary
Guarantor
Non-Guarantor
Nine months ended September 30,
2016 Parent Issuer Subsidiaries Subsidiaries Eliminations Consolidated
Total revenues $
— $ 5,084 $ 199,637 $ 38,214 $ (9,188 ) $ 233,747
Total cost and expenses
— (8,161 ) (204,438 ) (38,506 ) 9,188 (241,917 )
Other income (loss)
—
— (1,579 )
—
— (1,579 )
Net loss from equity investment in subsidiaries (23,695 ) (24,873 )
—
— 48,568
—
Interest expense (4,075 ) (6,261 ) (6,516 ) (579 )
— (17,431 )
Net income (loss) before income taxes (27,770 ) (34,211 ) (12,896 ) (871 ) 48,568 (27,180 )
Income tax benefit (expense)
—
— (590 )
—
— (590 )
Net income (loss) $ (27,770 ) $ (34,211 ) $ (13,486 ) $ (871 ) $ 48,568 $ (27,770 )
Subsidiary
Guarantor
Non-Guarantor
Nine months ended September 30,
2015 Parent Issuer Subsidiaries Subsidiaries Eliminations Consolidated
Total revenues $
— $ 4,118 $ 206,289 $ 36,298 $ (9,931 ) $ 236,774
Total cost and expenses
— (8,159 ) (198,399 ) (37,526 ) 9,931 (234,153 )
Other income (loss)
—
— (1,460 )
—
— (1,460 )
Net loss from equity investment in subsidiaries (12,337 ) (13,262 )
—
— 25,599
—
Interest expense (4,075 ) (6,261 ) (6,026 ) (540 )
— (16,902 )
Net income (loss) before income taxes (16,412 ) (23,564 ) 404 (1,768 ) 25,599 (15,741 )
Income tax benefit (expense)
—
— (671 )
—
— (671 )
Net income (loss) $ (16,412 ) $ (23,564 ) $ (267 ) $ (1,768 ) $ 25,599 $ (16,412 )
Subsidiary
Guarantor Non-Guarantor
Nine months ended September 30,
2016 Parent Issuer Subsidiaries Subsidiaries Eliminations Consolidated
Net cash provided by (used in) operating activities $ 2,624 $ 86 $ 27,172 $ 1,565 $ (12,960 ) $ 18,487
Cash Flows From Investing Activities:
Cash paid for acquisitions and capital expenditures
— (86 ) (15,819 ) (2,404 )
— (18,309 )
Payments to affiliates (9,097 )
—
—
— 9,097
—
Net cash used in investing activities (9,097 ) (86 ) (15,819 ) (2,404 ) 9,097 (18,309 )
Cash Flows From Financing Activities:
Cash distributions (68,062 )
—
—
—
— (68,062 )
Payments from affiliates
—
— (3,863 )
— 3,863
—
Net borrowings and repayments of debt
—
— 168
—
— 168
Proceeds from issuance of common units 74,535
—
—
—
— 74,535
Other financing activities
—
— (6,362 )
—
— (6,362 )
Net cash provided by (used in) financing activities 6,473
— (10,057 )
— 3,863 279
Net increase (decrease) in cash and cash equivalents
—
— 1,296 (839 )
— 457
Cash and cash equivalents - Beginning of period
—
— 11,869 3,284
— 15,153
Cash and cash equivalents - End of period $
— $
— $ 13,165 $ 2,445 $
— $ 15,610
Subsidiary
Guarantor
Non-Guarantor
Nine months ended September 30,
2015 Parent Issuer Subsidiaries Subsidiaries Eliminations Consolidated
Net cash provided by (used in) operating activities $ 36,297 $ 225 $ 18,725 $ 3,416 $ (46,633 ) $ 12,030
Cash Flows From Investing Activities:
Cash paid for acquisitions and capital expenditures
— (225 ) (21,385 ) (2,523 )
— (24,133 )
Payments to affiliates (47,479 )
—
—
— 47,479
—
Net cash used in investing activities (47,479 ) (225 ) (21,385 ) (2,523 ) 47,479 (24,133 )
Cash Flows From Financing Activities:
Cash distributions (56,689 )
—
—
—
— (56,689 )
Payments to affiliates
—
— 846
— (846 )
—
Net borrowings and repayments of debt
—
— 2,378
—
— 2,378
Proceeds from issuance of common units 67,871
—
—
—
— 67,871
Other financing activities
—
— (66 )
—
— (66 )
Net cash provided by (used in) financing activities 11,182
— 3,158
— (846 ) 13,494
Net increase (decrease) in cash and cash equivalents
—
— 498 893
— 1,391
Cash and cash equivalents - Beginning of period
—
— 7,059 3,342
— 10,401
Cash and cash equivalents - End of period $
— $
— $ 7,557 $ 4,235 $
— $ 11,792</t>
  </si>
  <si>
    <t>ISSUANCES OF LIMITED PARTNER UNITS</t>
  </si>
  <si>
    <t>16. ISSUANCES OF LIMITED PARTNER
UNITS
On November 19, 2015, the Partnership entered into an equity
distribution agreement (“ATM Equity Program”) with a
group of banks (the “Agents”) whereby it may sell, from
time to time, common units representing limited partner interests
having an aggregate offering price of up to $100,000,000. During
the three months ended September 30, 2016, the Partnership did
not issue common units under the ATM Equity Program. During the
nine months ended September 30, 2016, the Partnership issued
903,682 common units under the ATM Equity Program for net proceeds
of $23.0 million.
Pursuant to a Common Unit Purchase Agreement, dated May 19,
2014, by and between the Partnership and American Cemeteries
Infrastructure Investors, LLC, a Delaware limited liability company
(“ACII”), the Partnership issued 58,924 paid-in-kind
units to ACII in lieu of cash distributions of $1.5 million during
the three months ended September 30, 2016 and 176,214
paid-in-kind Units to ACII in lieu of cash distributions of $4.5
million for the nine months ended September 30, 2016.
On April 20, 2016, the Partnership completed a follow-on
public offering of 2,000,000 common units at a public offering
price of $23.65 per unit. Additionally, the underwriters exercised
their option to purchase an additional 300,000 common units. The
offering resulted in net proceeds, after deducting underwriting
discounts and offering expenses, of $51.5 million. The proceeds
from the offering were used to pay down outstanding indebtedness
under the Credit Facility.</t>
  </si>
  <si>
    <t>SEGMENT INFORMATION</t>
  </si>
  <si>
    <t>17. SEGMENT INFORMATION
The Partnership’s operations include two reportable operating
segments, Cemetery Operations and Funeral Homes. These operating
segments reflect the way the Partnership manages its operations and
makes business decisions as of September 30, 2016 and
represent a change from the comparable period presented. Prior
period information was revised to the current year presentation.
Operating segment data for the periods indicated were as follows
(in thousands):
Three months ended September 30,
Nine months ended September 30,
2016 2015 2016 2015
Cemetery Operations:
Revenues $ 64,544 $ 67,526 $ 188,693 $ 193,778
Operating costs and expenses (57,100 ) (53,906 ) (162,367 ) (160,812 )
Depreciation and amortization (2,058 ) (1,933 ) (6,042 ) (5,743 )
Segment income $ 5,386 $ 11,687 $ 20,284 $ 27,223
Funeral Homes:
Revenues $ 13,992 $ 14,242 $ 45,054 $ 42,996
Operating costs and expenses (13,825 ) (11,208 ) (40,297 ) (35,507 )
Depreciation and amortization (692 ) (780 ) (2,427 ) (2,381 )
Segment income $ (525 ) $ 2,254 $ 2,330 $ 5,108
Reconciliation of segment income to net loss:
Cemeteries $ 5,386 $ 11,687 $ 20,284 $ 27,223
Funeral homes (525 ) 2,254 2,330 5,108
Total segment income 4,861 13,941 22,614 32,331
Corporate overhead (10,058 ) (9,115 ) (30,106 ) (28,627 )
Corporate depreciation and amortization (177 ) (598 ) (678 ) (1,083 )
Other gains (losses), net (506 ) (1,460 ) (1,579 ) (1,460 )
Interest expense (5,934 ) (5,669 ) (17,431 ) (16,902 )
Income tax benefit (expense) 170 (357 ) (590 ) (671 )
Net loss $ (11,644 ) $ (3,258 ) $ (27,770 ) $ (16,412 )
Capital expenditures:
Cemeteries $ 1,696 $ 3,225 $ 6,328 $ 9,918
Funeral homes 305 79 800 461
Corporate 150 479 2,527 654
Total capital expenditures $ 2,151 $ 3,783 $ 9,655 $ 11,033
September 30, 2016 December 31, 2015
Balance sheet information:
Assets:
Cemetery Operations $ 1,568,829 $ 1,481,926
Funeral Homes 200,073 190,443
Corporate 25,237 21,988
Total assets $ 1,794,139 $ 1,694,357
Goodwill:
Cemetery Operations $ 25,320 $ 25,320
Funeral Homes 45,252 44,531
Total goodwill $ 70,572 $ 69,851</t>
  </si>
  <si>
    <t>SUBSEQUENT EVENTS</t>
  </si>
  <si>
    <t>18. SUBSEQUENT EVENTS
On October 27, 2016, we announced a quarterly cash
distribution of $0.33 per common unit pertaining to the results for
the third quarter of 2016. The distribution is scheduled to be paid
November 14, 2016 to common unit holders of record as of the
close of business on November 7, 2016. A part of or all of
this quarterly cash distribution may be deemed to be a return of
capital for our limited partners if such quarterly cash
distribution, when combined with all other cash distributions made
during the calendar year, exceeds the partner’s share of
taxable income for the corresponding period, depending upon the
individual limited partner’s specific tax position. Because
the Partnership’s general and limited partner interests have
cumulative net losses as of the end of the period, the distribution
represented a return of capital to those interests in accordance
with US GAAP.</t>
  </si>
  <si>
    <t>GENERAL (Policies)</t>
  </si>
  <si>
    <t>Nature of Operations</t>
  </si>
  <si>
    <t>Nature of Operations
StoneMor Partners L.P. (the “Partnership”) is a
provider of funeral and cemetery products and services in the death
care industry in the United States. As of September 30, 2016,
the Partnership operated 317 cemeteries in 28 states and Puerto
Rico, of which 286 are owned and 31 are operated under lease,
management or operating agreements. The Partnership also owned and
operated 105 funeral homes in 18 states and Puerto Rico.</t>
  </si>
  <si>
    <t>Basis of Presentation</t>
  </si>
  <si>
    <t>Basis of Presentation
The accompanying consolidated financial statements, which are
unaudited except for the balance sheet at December 31, 2015,
which is derived from audited financial statements, are presented
in accordance with the requirements of Form 10-Q and accounting
principles generally accepted in the United States
(“GAAP”) for interim reporting. They do not include all
disclosures normally made in financial statements contained in Form
10-K. In management’s opinion, all adjustments necessary for
a fair presentation of the Partnership’s financial position,
results of operations and cash flows for the periods disclosed have
been made. These interim consolidated financial statements should
be read in conjunction with the audited financial statements and
notes thereto presented in the Partnership’s Annual Report on
Form 10-K/A for the year ended December 31, 2015. Certain
amounts in the prior year’s financial statements have been
reclassified to conform to the current year presentation. The
results of operations for the three and nine months ended
September 30, 2016 may not necessarily be indicative of the
results of operations for the full year ending December 31,
2016.
On November 9, 2016, the Partnership amended its most recent
Form 10-K for the year ended December 31, 2015 and
its Form 10-Qs
The effect of the adjustments on the Partnership’s
consolidated statements of operations for each of the three and
nine months ended September 30, 2015 is summarized below for
each affected caption:
A. The Partnership allocates net loss to
the General Partner and its limited partners for the purposes of
determining the General Partner’s and limited partners’
capital accounts within “Partners’ capital”, and
to calculate net loss per limited partner unit (basic and diluted).
However, the historical allocation of the Partnership’s net
losses did not appropriately consider available cash that had been
(or will be) distributed to the separate class of nonvoting limited
partner interest (the incentive distribution rights) held by the
General Partner. While this misallocation had no impact on the
Partnership’s consolidated net loss for both the three and
nine months ended September 30, 2015, the revised calculation
to correctly allocate net losses increased the limited
partners’ historical share of allocated net loss and
decreased the General Partner’s historical share of allocated
net loss. As a result, the accompanying consolidated statements of
operations have been restated to increase the limited
partners’ share of allocated net loss and decrease the
General Partner’s share of allocated net loss by
approximately $1.1 million and $2.8 million for the three and nine
months ended September 30, 2015, respectively.
B. The Partnership had historically
presented revenue related to assumed obligations from acquisitions
on a net basis in the Partnership’s consolidated statement of
operations. However, the Partnership determined that revenue
recognition on such pre-acquisition revenue was
understated. Accordingly, the accompanying consolidated
financial statements for the three and nine months ended September
30, 2015 have been restated to present this revenue on a gross
basis. This classification resulted in an increase in
“Cemetery merchandise revenues” of approximately $1.3
million and $3.8 million, an increase in “Cemetery services
revenue” of approximately $0.2 million and $0.4 million and
an increase “Cost of goods sold” of approximately $1.5
million and $4.2 million for the respective three and nine months
ended September 30, 2015.
C. The Partnership had historically
recognized incorrect amounts of investment revenues and expenses
related to its merchandise and perpetual care trusts on its
consolidated statement of operations and was incorrectly tracking
its perpetual care-trusting obligations on its consolidated balance
sheets. Accordingly, the accompanying consolidated statements of
operations for the three and nine months ended September 30,
2015 have been restated for these adjustments. The adjustments
resulted in an increase in “Cost of goods sold” of $0.4
million and $1.1 million for the three and nine months ended
September 30, 2015, respectively.
D.
The Partnership had historically recognized incorrect
amounts of revenue from deferred pre-acquisition contracts in its
consolidated statement of operations based on inaccurate system
inputs. Accordingly, the accompanying consolidated financial
statements for the three and nine months ended September 30,
2015 have been restated to reflect the correction of the system
inputs. The adjustments resulted in an increase in “Cemetery
merchandise revenues” of $0.4 million and $1.2 million for
the respective three and nine months ended September 30, 2015
and an increase in “Cemetery services revenues” of $0.1
million for the three and nine months ended September 30,
2015.
E. Remaining adjustments principally
relate to the recognition, accuracy and/or classification of
certain amounts in deferred cemetery revenues, net, merchandise
liabilities, and “Other current assets”, Accordingly,
the accompanying consolidated financial statements for the three
and nine months ended September 30, 2015 have been restated
for these adjustments. The adjustments resulted in an increase in
“Cemetery merchandise revenues” of $1.1 million and
$3.3 million, an increase in “Cemetery services
revenues” of $0.5 million and $1.6 million, and an increase
in “Cost of goods sold” of $1.6 million and
$4.4 million in the three and nine months ended
September 30, 2015, respectively.
F. The Partnership calculated the
effect on income taxes associated with the foregoing accounting
errors and, as such, the accompanying statement of operations has
been restated to recognize “Income tax benefit
(expense)” of approximately $0.1 million for the three
and nine months ended September 30, 2015.
The effect of these adjustments on the Partnership’s
consolidated statements of operations and cash flows for the three
and nine months ended September 30, 2015 is summarized below
for each affected caption:
September 30, 2015
Three months ended Nine months ended
As
Restatement As As
Restatement As
Reference Filed
Adjustments Restated Filed
Adjustments Restated
(in thousands,
except per unit data)
Cemetery revenues:
Merchandise B, D, E $ 34,709 $ 2,861 $ 37,570 $ 97,688 $ 8,284 $ 105,972
Services B, D, E 14,195 750 14,945 42,696 2,173 44,869
Investment and other C 15,054 (43 ) 15,011 43,062 (125 ) 42,937
Total revenues 78,200 3,568 81,768 226,442 10,332 236,774
Cost of goods sold B, C, E 8,728 3,467 12,195 25,618 9,739 35,357
Total cost and expenses 74,073 3,467 77,540 224,414 9,739 234,153
Operating income (loss) 4,127 101 4,228 2,028 593 2,621
Loss before income taxes (3,002 ) 101 (2,901 ) (16,334 ) 593 (15,741 )
Income tax benefit (expense) F (400 ) 43 (357 ) (799 ) 128 (671 )
Net loss (3,402 ) 144 (3,258 ) (17,133 ) 721 (16,412 )
General partner’s interest for the period
A, C, D, E, F (42 ) 1,063 1,021 (227 ) 2,832 2,605
Limited partners’ interest for the period A, C, D, E, F (3,360 ) (919 ) (4,279 ) (16,906 ) (2,111 ) (19,017 )
Net loss per limited partner unit (basic and diluted) A, C, D, E, F $ (0.11 ) $ (0.03 ) $ (0.14 ) $ (0.56 ) $ (0.07 ) $ (0.63 )
Nine months ended
September 30,
2015
As
Restatement As
Reference Filed
Adjustments Restated
Net loss C, D, E, F $ (17,133 ) $ 721 $ (16,412 )
Changes in assets and liabilities:
Other assets E (11,551 ) 4,811 (6,740 )
Deferred revenues D, E 60,572 (56 ) 60,516
Deferred taxes (net) F 106 (146 ) (40 )
Payables and other liabilities C 11,032 (5,330 ) 5,702
Net cash provided by operating activities $ 12,030 $
— $ 12,030
The Restatement adjustments affecting the consolidated statement of
cash flows for the periods noted are included in the
Partnership’s net loss from operations and offset by changes
in operating assets and liabilities. There were no adjustments
related to cash provided by (used in) investing and financing
activities.</t>
  </si>
  <si>
    <t>Summary of Significant Accounting Policies</t>
  </si>
  <si>
    <t>Summary of Significant Accounting Policies
Refer to Note 1 of the December 31, 2015 10K/A for the complete
summary of significant accounting policies, including those
pertaining to cemetery merchandise and services sales, which has
been expanded in the subsequent paragraph.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spaces available to be sold at the
location are used to determine the cost per space.</t>
  </si>
  <si>
    <t>Principles of Consolidation</t>
  </si>
  <si>
    <t>Principles of Consolidation
The unaudited consolidated financial statements include the
accounts of each of the Partnership’s wholly-owned
subsidiaries. These statements also include the accounts of the
merchandise and perpetual care trusts in which the Partnership has
a variable interest and is the primary beneficiary. The Partnership
operates 31 cemeteries under long-term lease, operating or
management contracts. The operations of 16 of these managed
cemeteries have been consolidated.
The Partnership operates 15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contracts,
the Partnership will retain all of the benefits and related
contractual obligations incurred from sales generated during the
contract period. The Partnership has also recognized the existing
performance obligations that it assumed as part of these
agreements.</t>
  </si>
  <si>
    <t>New Accounting Pronouncements</t>
  </si>
  <si>
    <t>New Accounting Pronouncements
In the second quarter of 2014, the Financial Accounting Standards
Board (“FASB”) issued Update No. 2014-09,
“Revenue from Contracts with Customers (Topic 606)”
(“ASU 2014-09”), which supersedes the revenue
recognition requirements in “Topic 605 - Revenue
Recognition” and most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During the third quarter of 2015, Update No. 2015-14,
“Revenue from Contracts with Customers (Topic 606)” was
released, deferring the effective date of the amendments to annual
reporting periods beginning after December 15, 2017, including
interim periods within that reporting period. Early application is
permitted, only as of an annual reporting period beginning after
December 15, 2016. During the first quarter of 2016, Update
No. 2016-08, “Revenue from Contracts with Customers
(Topic 606)” was released, which clarifies the implementation
guidance on principal versus agent considerations. During the
second quarter of 2016, Update No. 2016-10, “Revenue
from Contracts with Customers (Topic 606)” was released,
which clarifies the implementation guidance on identifying
performance obligations. The FASB also issued Update
No. 2016-12, “Revenue from Contracts with Customers
(Topic 606)” (“ASU 2016-12”), which clarifies the
guidance on assessing collectability, presenting sales taxes,
measuring non-cash consideration, and certain transition matters.
The Partnership will adopt the requirements of these updates upon
the effective date of January 1, 2018, and is evaluating the
potential impact of the adoption on its financial position, results
of operations or related disclosures.
In the first quarter of 2016, the FASB issued Update
No. 2016-01, “Financial Instruments (Subtopic
825-10)” (“ASU 2016-01”). The core principle of
ASU 2016-01 is that equity investments should be measured at fair
value with changes in the fair value recognized through net income.
The amendment is effective for annual reporting periods beginning
after December 15, 2017, including interim periods within that
reporting period. Early application is not permitted for the key
aspects of the amendment. The Partnership will adopt the
requirements of ASU 2016-01 upon its effective date of
January 1, 2018, and is evaluating the potential impact of the
adoption on its financial position, results of operations and
related disclosures.
In the first quarter of 2016, the FASB issued Update
No. 2016-02, “Leases (Topic 842)” (“ASU
2016-02”). The core principle of ASU 2016-02 is that all
leases create an asset and a liability for lessees and recognition
of those lease assets and lease liabilities represents an
improvement over previous GAAP, which did not require lease assets
and lease liabilities to be recognized for most leases. The
amendment is effective for annual reporting periods beginning after
December 15, 2018, including interim periods within those
fiscal years. Early application is permitted. The Partnership plans
to adopt the requirements of ASU 2016-02 upon its effective date of
January 1, 2019, and is evaluating the potential impact of the
adoption on its financial position, results of operations and
related disclosures.
In the second quarter of 2016, the FASB issued Update
No. 2016-13, “Credit Losses (Topic 326)”
(“ASU 2016-13”). The core principle of ASU 2016-13 is
that all assets measured at amortized cost basis should be
presented at the net amount expected to be collected using
historical experience, current conditions, and reasonable and
supportable forecasts as a basis for credit loss estimates, instead
of the probable initial recognition threshold used under current
GAAP. The amendment is effective for annual reporting periods
beginning after December 15, 2019, including interim periods
within those fiscal years. Early application is permitted. The
Partnership plans to adopt the requirements of ASU 2016-13 upon its
effective date of January 1, 2020, and is evaluating the
potential impact of the adoption on its financial position, results
of operations and related disclosures.
In 2015, the FASB issued Update No. 2015-07, “Fair Value
Measurement (Topic 820).” The amendments in this update
removed the requirement to categorize within the fair value
hierarchy investments for which fair value is measured using the
net asset value per share practical expedient. The entity adopted
this guidance in the current period pertaining to its new
investment funds (see Notes 6, 7 and 14).
In the third quarter of 2016, the FASB issued Update
No. 2016-15, “Statement of Cash flows (Topic 230)”
(“ASU 2016-15”). The core principle of ASU 2016-15 is
to provide cash flow statement classification guidance. The
amendment is effective for annual reporting periods beginning after
December 15, 2017, including interim periods within those
fiscal years. Early application is permitted. The Partnership plans
to adopt the requirements of ASU 2016-15 upon its effective date of
January 1, 2018, and is evaluating the potential impact of the
adoption on its financial position, results of operations and
related disclosures.</t>
  </si>
  <si>
    <t>Use of Estimates</t>
  </si>
  <si>
    <t>Use of Estimates
The preparation of the Partnership’s unaudited consolidated
financial statements in conformity with GAAP requires management to
make estimates and assumptions that affect the reported amounts of
assets and liabilities and disclosure of contingent assets and
liabilities as of the date of the unaudited consolidated financial
statements, as well as the reported amounts of revenue and expense
during the reporting periods. The Partnership’s unaudited
consolidated financial statements are based on a number of
significant estimates, including revenue and expense accruals,
depreciation and amortization, merchandise trusts and perpetual
care trusts asset valuation, allowance for cancellations,
unit-based compensation, deferred revenues, deferred merchandise
trust investment earnings, deferred selling and obtaining costs,
assets and liabilities obtained via business combinations and
income taxes. As a result, actual results could differ from those
estimates.</t>
  </si>
  <si>
    <t>Net Income (Loss) per Common Unit</t>
  </si>
  <si>
    <t>Net Income (Loss) per Common Unit
Basic net income (loss) attributable to common limited partners per
unit is computed by dividing net income (loss) attributable to
common limited partners, which is determined after the deduction of
the general partner’s interest, by the weighted average
number of common limited partner units outstanding during the
period. Net income (loss) attributable to common limited partners
is determined by deducting net income attributable to participating
securities, if applicable and net income (loss) attributable to the
general partner’s units. The general partner’s interest
in net income (loss) is calculated on a quarterly basis based upon
its ownership interest and incentive distributions to be
distributed for the quarter, with a priority allocation of net
income to the general partner’s incentive distributions, if
any, in accordance with the partnership agreement, and the
remaining net income (loss) allocated with respect to the general
partner’s and limited partners’ ownership
interests.
The Partnership presents net income (loss) per unit under the
two-class method for master limited partnerships, which considers
whether the incentive distributions of a master limited partnershi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of the Partnership believes the
partnership agreement contractually limits cash distributions to
available cash; therefore, undistributed earnings in excess of
available cash are not allocated to the incentive distribution
rights.
The following is a reconciliation of net income (loss) allocated to
the common limited partners for purposes of calculating net income
(loss) attributable to common limited partners per unit (in
thousands, except unit data):
Three months ended September 30,
Nine months ended September 30,
2016 2015 2016 2015
Net loss $ (11,644 ) $ (3,258 ) $ (27,770 ) $ (16,412 )
Less: Incentive distribution right (“IDR”) payments to
general partner
— 1,074 2,387 2,860
Net loss to allocate to general and limited partners (11,644 ) (4,332 ) (30,157 ) (19,272 )
General partner’s interest excluding IDRs (130 ) (53 ) (344 ) (255 )
Net loss attributable to common limited partners $ (11,514 ) $ (4,279 ) $ (29,813 ) $ (19,017 )
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appreciation rights and other awards, as calculated by the treasury
stock or if converted methods, as applicable. These awards consist
of common units issuable upon payment of an exercise price by the
participant under the terms of the Partnership’s long-term
incentive plan (see Note 12).
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Three months ended September 30,
Nine months ended September 30,
2016 2015 2016 2015
Weighted average number of common limited partner units - basic 35,470 31,491 34,287 30,011
Add effect of dilutive incentive awards (1)
—
—
—
—
Weighted average number of common limited partner units -
diluted 35,470 31,491 34,287 30,011
(1) The diluted weighted average number
of limited partners’ units outstanding presented on the
consolidated statement of operations does not include 383,091 units
and 192,482 units for the three months ended September 30,
2016 and 2015, respectively and 374,649 units and 187,640 units for
the nine months ended September 30, 2016 and 2015, as their
effects would be anti-dilutive.</t>
  </si>
  <si>
    <t>GENERAL (Tables)</t>
  </si>
  <si>
    <t>Summary of Effect of Restatement Adjustments on Partnership's Consolidated Financial Statements</t>
  </si>
  <si>
    <t xml:space="preserve">The effect of these adjustments on the Partnership’s
consolidated statements of operations and cash flows for the three
and nine months ended September 30, 2015 is summarized below
for each affected caption:
September 30, 2015
Three months ended Nine months ended
As
Restatement As As
Restatement As
Reference Filed
Adjustments Restated Filed
Adjustments Restated
(in thousands,
except per unit data)
Cemetery revenues:
Merchandise B, D, E $ 34,709 $ 2,861 $ 37,570 $ 97,688 $ 8,284 $ 105,972
Services B, D, E 14,195 750 14,945 42,696 2,173 44,869
Investment and other C 15,054 (43 ) 15,011 43,062 (125 ) 42,937
Total revenues 78,200 3,568 81,768 226,442 10,332 236,774
Cost of goods sold B, C, E 8,728 3,467 12,195 25,618 9,739 35,357
Total cost and expenses 74,073 3,467 77,540 224,414 9,739 234,153
Operating income (loss) 4,127 101 4,228 2,028 593 2,621
Loss before income taxes (3,002 ) 101 (2,901 ) (16,334 ) 593 (15,741 )
Income tax benefit (expense) F (400 ) 43 (357 ) (799 ) 128 (671 )
Net loss (3,402 ) 144 (3,258 ) (17,133 ) 721 (16,412 )
General partner’s interest for the period
A, C, D, E, F (42 ) 1,063 1,021 (227 ) 2,832 2,605
Limited partners’ interest for the period A, C, D, E, F (3,360 ) (919 ) (4,279 ) (16,906 ) (2,111 ) (19,017 )
Net loss per limited partner unit (basic and diluted) A, C, D, E, F $ (0.11 ) $ (0.03 ) $ (0.14 ) $ (0.56 ) $ (0.07 ) $ (0.63 )
Nine months ended
September 30,
2015
As
Restatement As
Reference Filed
Adjustments Restated
Net loss C, D, E, F $ (17,133 ) $ 721 $ (16,412 )
Changes in assets and liabilities:
Other assets E (11,551 ) 4,811 (6,740 )
Deferred revenues D, E 60,572 (56 ) 60,516
Deferred taxes (net) F 106 (146 ) (40 )
Payables and other liabilities C 11,032 (5,330 ) 5,702
Net cash provided by operating activities $ 12,030 $
— $ 12,030 </t>
  </si>
  <si>
    <t>Reconciliation of Net Income (Loss) Allocated to Common Limited Partners</t>
  </si>
  <si>
    <t>The following is a reconciliation of net income (loss) allocated to
the common limited partners for purposes of calculating net income
(loss) attributable to common limited partners per unit (in
thousands, except unit data):
Three months ended September 30,
Nine months ended September 30,
2016 2015 2016 2015
Net loss $ (11,644 ) $ (3,258 ) $ (27,770 ) $ (16,412 )
Less: Incentive distribution right (“IDR”) payments to
general partner
— 1,074 2,387 2,860
Net loss to allocate to general and limited partners (11,644 ) (4,332 ) (30,157 ) (19,272 )
General partner’s interest excluding IDRs (130 ) (53 ) (344 ) (255 )
Net loss attributable to common limited partners $ (11,514 ) $ (4,279 ) $ (29,813 ) $ (19,017 )</t>
  </si>
  <si>
    <t>Reconciliation of Partnership's Weighted Average Number of Common Limited Partner Units</t>
  </si>
  <si>
    <t>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Three months ended September 30,
Nine months ended September 30,
2016 2015 2016 2015
Weighted average number of common limited partner units - basic 35,470 31,491 34,287 30,011
Add effect of dilutive incentive awards (1)
—
—
—
—
Weighted average number of common limited partner units -
diluted 35,470 31,491 34,287 30,011
(1) The diluted weighted average number
of limited partners’ units outstanding presented on the
consolidated statement of operations does not include 383,091 units
and 192,482 units for the three months ended September 30,
2016 and 2015, respectively and 374,649 units and 187,640 units for
the nine months ended September 30, 2016 and 2015, as their
effects would be anti-dilutive.</t>
  </si>
  <si>
    <t>ACQUISITIONS (Tables)</t>
  </si>
  <si>
    <t>Consolidated Pro Forma Information</t>
  </si>
  <si>
    <t xml:space="preserve">The Partnership prepared these pro forma unaudited financial
results for comparative purposes only. The results may not be
indicative of the results that would have occurred if the
acquisitions consummated during the nine months ended
September 30, 2016 and 2015 had occurred as of January 1,
2015 or the results that will be attained in future periods (in
thousands, except per unit data):
Three months ended September 30,
Nine months ended September 30,
2016 2015 2016 2015
Revenue $ 78,713 $ 82,209 $ 234,731 $ 238,135
Net loss (15,085 ) (4,449 ) (33,544 ) (17,061 )
Net loss per limited partner unit (basic and diluted) $ (0.42 ) $ (0.17 ) $ (1.04 ) $ (0.66 ) </t>
  </si>
  <si>
    <t>2015 Acquisitions</t>
  </si>
  <si>
    <t>Fair Values of Net Assets Acquired</t>
  </si>
  <si>
    <t>The following table presents the Partnership’s values
assigned to the assets acquired and liabilities assumed in the
acquisitions, based on their estimated fair values at the date of
the acquisition, which may be prospectively adjusted as additional
information is received (in thousands):
Assets:
Accounts receivable $ 791
Cemetery property 4,612
Property and equipment 4,527
Inventory 1,900
Merchandise trusts, restricted 4,424
Perpetual care trusts, restricted 5,631
Intangible assets 508
Other assets 13
Total assets 22,406
Liabilities:
Deferred revenues 4,204
Perpetual care trust corpus 5,631
Deferred taxes 375
Total liabilities 10,210
Fair value of net assets acquired 12,196
Consideration paid - cash 10,550
Total consideration paid 10,550
Gain on bargain purchase $ 2,704
Goodwill from purchase $ 1,058</t>
  </si>
  <si>
    <t>2016 Acquisitions</t>
  </si>
  <si>
    <t>The following table presents the Partnership’s values
assigned to the assets acquired and liabilities assumed in the
acquisitions, based on their estimated and revised fair values, as
applicable, which may be prospectively adjusted as additional
information is received (in thousands):
Assets:
Accounts receivable $ 2,690
Cemetery property 5,249
Property and equipment 7,710
Inventory 53
Merchandise trusts, restricted 15,075
Perpetual care trusts, restricted 4,134
Intangible assets 406
Total assets 35,317
Liabilities:
Deferred revenues 21,243
Perpetual care trust corpus 4,134
Other liabilities 21
Total liabilities 25,398
Fair value of net assets acquired 9,919
Consideration paid - cash 18,800
Deferred cash consideration 876
Total consideration paid 19,676
Gain on bargain purchase $ 921
Goodwill from purchase $ 10,678</t>
  </si>
  <si>
    <t>ACCOUNTS RECEIVABLE, NET OF ALLOWANCE (Tables)</t>
  </si>
  <si>
    <t>Accounts Receivable, Net of Allowance</t>
  </si>
  <si>
    <t>Accounts receivable, net of allowance, consists of the following at
the dates indicated (in thousands):
September 30, 2016 December 31, 2015
Customer receivables $ 222,238 $ 207,645
Unearned finance income (20,730 ) (20,078 )
Allowance for contract cancellations (28,202 ) (23,985 )
Accounts receivable, net of allowance 173,306 163,582
Less: current portion, net of allowance 75,324 68,415
Long-term portion, net of allowance $ 97,982 $ 95,167</t>
  </si>
  <si>
    <t>Activity in Allowance for Contract Cancellations</t>
  </si>
  <si>
    <t>Activity in the allowance for contract cancellations is as follows
(in thousands):
Nine months ended September 30,
2016 2015
Balance, beginning of period $ 23,985 $ 22,138
Provision for cancellations 20,301 19,054
Charge-offs, net (16,084 ) (17,489 )
Balance, end of period $ 28,202 $ 23,703</t>
  </si>
  <si>
    <t>PROPERTY AND EQUIPMENT (Tables)</t>
  </si>
  <si>
    <t>Property and Equipment</t>
  </si>
  <si>
    <t>Property and equipment consists of the following at the dates
indicated (in thousands):
September 30, 2016 December 31, 2015
Building and improvements $ 123,670 $ 117,034
Furniture and equipment 55,184 54,346
Funeral home land 11,707 11,797
Property and equipment, gross 190,561 183,177
Less: accumulated depreciation (72,403 ) (67,050 )
Property and equipment, net of accumulated depreciation $ 118,158 $ 116,127</t>
  </si>
  <si>
    <t>Cemetery property consists of the following at the dates indicated
(in thousands):
September 30, 2016 December 31, 2015
Cemetery land $ 256,627 $ 253,955
Mausoleum crypts and lawn crypts 80,618 80,502
Cemetery property $ 337,245 $ 334,457</t>
  </si>
  <si>
    <t>PERPETUAL CARE TRUSTS (Tables) - Variable Interest Entity, Primary Beneficiary</t>
  </si>
  <si>
    <t>Merchandise Trusts</t>
  </si>
  <si>
    <t>Reconciliation of Trust Activities</t>
  </si>
  <si>
    <t>A reconciliation of the Partnership’s merchandise trust
activities for the nine months ended September 30, 2016 and
2015 is presented below (in thousands):
Nine months ended September 30,
2016 2015
Balance, beginning of period $ 464,676 $ 484,820
Contributions 49,841 60,875
Distributions (49,168 ) (34,477 )
Interest and dividends 17,657 13,642
Capital gain distributions 264 (738 )
Realized gains and losses 3,727 14,190
Other than temporary impairment (7,278 )
—
Taxes (1,721 ) (3,441 )
Fees (2,234 ) (2,474 )
Unrealized change in fair value 28,840 (73,077 )
Balance, end of period $ 504,604 $ 459,320</t>
  </si>
  <si>
    <t>Cost and Market Value Associated with Assets Held in Trusts</t>
  </si>
  <si>
    <t>The cost and market value associated with the assets held in the
merchandise trusts as of September 30, 2016 and
December 31, 2015 were as follows (in thousands):
Gross Gross
Fair Value
Unrealized
Unrealized Fair
September 30, 2016 Hierarchy Level Cost Gains Losses Value
Short-term investments 1 $ 29,928 $
— $
— $ 29,928
Fixed maturities:
U.S. governmental securities 2 41 2
— 43
Corporate debt securities 2 7,017 347 (323 ) 7,041
Other debt securities 2
—
—
—
—
Total fixed maturities 7,058 349 (323 ) 7,084
Mutual funds - debt securities 1 241,048 2,885 (4,156 ) 239,777
Mutual funds - equity securities 1 131,331 5,813 (2,079 ) 135,065
Other investment funds (1) 41,447 892
— 42,339
Equity securities 1 38,711 2,782 (1,753 ) 39,740
Other invested assets 2 2,457 (255 )
— 2,202
Total managed investments $ 491,980 $ 12,466 $ (8,311 ) $ 496,135
Assets acquired via acquisition
—
—
—
—
West Virginia Trust Receivable 8,469
—
— 8,469
Total $ 500,449 $ 12,466 $ (8,311 ) $ 504,604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30 to 90 days.
Gross Gross
Fair
Value
Unrealized
Unrealized Fair
December 31, 2015 Hierarchy Level Cost Gains Losses Value
Short-term investments 1 $ 35,150 $
— $
— $ 35,150
Fixed maturities:
U.S. governmental securities 2 98 6 (3 ) 101
Corporate debt securities 2 11,922 8 (546 ) 11,384
Other debt securities 2 7,150 11 (7 ) 7,154
Total fixed maturities 19,170 25 (556 ) 18,639
Mutual funds - debt securities 1 232,096 86 (10,713 ) 221,469
Mutual funds - equity securities 1 139,341 69 (12,249 ) 127,161
Equity securities 1 49,563 1,127 (2,474 ) 48,216
Other invested assets 2 1,681
—
— 1,681
Total managed investments $ 477,001 $ 1,307 $ (25,992 ) $ 452,316
Assets acquired via acquisition 4,185
—
— 4,185
West Virginia Trust Receivable 8,175
—
— 8,175
Total $ 489,361 $ 1,307 $ (25,992 ) $ 464,676</t>
  </si>
  <si>
    <t>Contractual Maturities of Debt Securities Held in Trusts</t>
  </si>
  <si>
    <t>The contractual maturities of debt securities as of
September 30, 2016 were as follows below:
Less than
1 year through
6 years through
More than
1 year 5 years 10 years 10 years
U.S. governmental securities $ 5 $ 23 $ 15 $
—
Corporate debt securities
— 6,261 780
—
Other debt securities
—
—
—
—
Total fixed maturities $ 5 $ 6,284 $ 795 $
—</t>
  </si>
  <si>
    <t>Aging of Unrealized Losses on Investments in Fixed Maturities and Equity Securities Held in Trusts</t>
  </si>
  <si>
    <t>An aging of unrealized losses on the Partnership’s
investments in debt and equity securities within the merchandise
trusts as of September 30, 2016 and December 31, 2015 is
presented below (in thousands):
Less than 12 months 12 Months or more Total
Fair
Unrealized Fair
Unrealized Fair
Unrealized
September 30, 2016 Value Losses Value Losses Value Losses
Fixed maturities:
U.S. governmental securities $ 4 $
— $ 2 $
— $ 6 $
—
Corporate debt securities 2,275 175 2,724 148 4,999 323
Total fixed maturities 2,279 175 2,726 148 5,005 323
Mutual funds - debt securities 15,642 312 131,966 3,844 147,608 4,156
Mutual funds - equity securities 2,204 33 27,098 2,046 29,302 2,079
Equity securities 10,304 869 4,763 884 15,067 1,753
Other invested assets
—
—
—
—
—
—
Total $ 30,429 $ 1,389 $ 166,553 $ 6,922 $ 196,982 $ 8,311
Less than 12 months 12 Months or more Total
Fair
Unrealized Fair
Unrealized Fair
Unrealized
December 31, 2015 Value Losses Value Losses Value Losses
Fixed maturities:
U.S. governmental securities $
— $
— $ 33 $ 3 $ 33 $ 3
Corporate debt securities 7,247 411 1,513 135 8,760 546
Other debt securities 2,883 7
—
— 2,883 7
Total fixed maturities 10,130 418 1,546 138 11,676 556
Mutual funds - debt securities 121,777 6,938 36,682 3,775 158,459 10,713
Mutual funds - equity securities 58,467 10,994 5,465 1,255 63,932 12,249
Equity securities 21,480 2,275 649 199 22,129 2,474
Total $ 211,854 $ 20,625 $ 44,342 $ 5,367 $ 256,196 $ 25,992</t>
  </si>
  <si>
    <t>Perpetual care trusts</t>
  </si>
  <si>
    <t>A reconciliation of the Partnership’s perpetual care trust
activities for the nine months ended September 30, 2016 and
2015 is presented below (in thousands):
Nine months ended September 30,
2016 2015
Balance, beginning of period $ 307,804 $ 345,105
Contributions 13,111 12,058
Distributions (10,923 ) (10,254 )
Interest and dividends 13,609 13,236
Capital gain distributions 477 41
Realized gains and losses (413 ) 13,942
Other than temporary impairment (466 )
—
Taxes (566 ) (637 )
Fees (2,189 ) (1,654 )
Unrealized change in fair value 14,479 (60,056 )
Balance, end of period $ 334,923 $ 311,781</t>
  </si>
  <si>
    <t>The cost and market value associated with the assets held in the
perpetual care trusts as of September 30, 2016 and
December 31, 2015 were as follows (in thousands):
Gross Gross
Fair
Value
Unrealized
Unrealized Fair
September 30, 2016 Hierarchy Level Cost Gains Losses Value
Short-term investments 1 $ 16,470 $
— $
— $ 16,470
Fixed maturities:
U.S. governmental securities 2 183 17 (1 ) 199
Corporate debt securities 2 12,504 468 (370 ) 12,602
Total fixed maturities 12,687 485 (371 ) 12,801
Mutual funds - debt securities 1 130,598 1,604 (1,722 ) 130,480
Mutual funds - equity securities 1 30,788 3,070 (237 ) 33,621
Other investment funds (1) 116,466 2,238
— 118,704
Equity securities 1 21,473 1,487 (186 ) 22,774
Other invested assets 2 73 73
Total managed investments $ 328,555 $ 8,884 $ (2,516 ) $ 334,923
Assets acquired via acquisition
—
—
—
—
Total $ 328,555 $ 8,884 $ (2,516 ) $ 334,923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30 to 90 days, and private credit
funds, which have lockup periods ranging from six to ten years with
three potential one year extensions at the discretion of the
funds’ general partners. As of September 30, 2016 there
are $46.1 million in unfunded commitments to the private credit
funds, which are callable at any time.
Gross Gross
Fair
Value
Unrealized
Unrealized Fair
December 31, 2015 Hierarchy Level Cost Gains Losses Value
Short-term investments 1 $ 36,618 $
— $
— $ 36,618
Fixed maturities:
U.S. governmental securities 2 126 14
— 140
Corporate debt securities 2 22,837 57 (845 ) 22,049
Other debt securities 2 36
— (1 ) 35
Total fixed maturities 22,999 71 (846 ) 22,224
Mutual funds - debt securities 1 184,866 35 (7,180 ) 177,721
Mutual funds - equity securities 1 68,079 1,054 (1,713 ) 67,420
Equity securities 1 2,319 636 (7 ) 2,948
Other invested assets 2 473 1 (162 ) 312
Total managed investments $ 315,354 $ 1,797 $ (9,908 ) $ 307,243
Assets acquired via acquisition 561
—
— 561
Total $ 315,915 $ 1,797 $ (9,908 ) $ 307,804</t>
  </si>
  <si>
    <t>The contractual maturities of debt securities as of
September 30, 2016 were as follows below:
Less than
1 year through
6 years through
More than
1 year 5 years 10 years 10 years
U.S. governmental securities $ 111 $
— $ 37 $ 51
Corporate debt securities 121 11,162 1,319
—
Total fixed maturities $ 232 $ 11,162 $ 1,356 $ 51</t>
  </si>
  <si>
    <t>An aging of unrealized losses on the Partnership’s
investments in debt and equity securities within the perpetual care
trusts as of September 30, 2016 and December 31, 2015 is
presented below (in thousands):
Less than 12 months 12 Months or more Total
Fair
Unrealized Fair
Unrealized Fair
Unrealized
September 30, 2016 Value Losses Value Losses Value Losses
Fixed maturities:
U.S. governmental securities $
— $
— $ 24 $ 1 $ 24 $ 1
Corporate debt securities 2,787 190 2,972 180 5,759 370
Total fixed maturities 2,787 190 2,996 181 5,783 371
Mutual funds - debt securities 11,485 93 50,053 1,629 61,538 1,722
Mutual funds - equity securities 977 47 2,874 190 3,851 237
Equity securities 4,991 186 3 4,994 186
Other invested assets
—
— 73
— 73
—
Total $ 20,240 $ 516 $ 55,999 $ 2,000 $ 76,239 $ 2,516
Less than 12 months 12 Months or more Total
Fair
Unrealized Fair
Unrealized Fair
Unrealized
December 31, 2015 Value Losses Value Losses Value Losses
Fixed maturities:
U.S. governmental securities $
— $
— $ 112 $
— $ 112 $
—
Corporate debt securities 12,482 535 4,505 310 16,987 845
Other debt securities 35 1
—
— 35 1
Total fixed maturities 12,517 536 4,617 310 17,134 846
Mutual funds - debt securities 81,215 4,263 50,774 2,917 131,989 7,180
Mutual funds - equity securities 16,514 1,363 4,308 350 20,822 1,713
Equity securities 488 6 1,137 1 1,625 7
Other invested assets
—
— 315 162 315 162
Total $ 110,734 $ 6,168 $ 61,151 $ 3,740 $ 171,885 $ 9,908</t>
  </si>
  <si>
    <t>GOODWILL AND INTANGIBLE ASSETS (Tables)</t>
  </si>
  <si>
    <t>Goodwill by Reporting Unit</t>
  </si>
  <si>
    <t>A rollforward of goodwill by reporting unit is as follows (in
thousands):
Cemeteries Funeral Homes Total
Balance at December 31, 2015 $ 25,320 $ 44,531 $ 69,851
Goodwill from acquisitions during 2015
— (337 ) (337 )
Goodwill from acquisitions during 2016
— 1,058 1,058
Balance at September 30, 2016 $ 25,320 $ 45,252 $ 70,572</t>
  </si>
  <si>
    <t>Components of Intangible Assets</t>
  </si>
  <si>
    <t>The following table reflects the components of intangible assets as
of September 30, 2016 and December 31, 2015 (in
thousands):
September 30, 2016 December 31, 2015
Gross Carrying
Accumulated
Net Intangible
Gross Carrying
Accumulated
Net Intangible
Amount Amortization Asset Amount Amortization Asset
Lease and management agreements $ 59,758 $ (2,324 ) $ 57,434 $ 59,758 $ (1,577 ) $ 58,181
Underlying contract value 6,239 (1,131 ) 5,108 6,239 (1,014 ) 5,225
Non-compete agreements 5,656 (3,705 ) 1,951 5,656 (3,112 ) 2,544
Other intangible assets 1,777 (242 ) 1,535 1,439 (180 ) 1,259
Total intangible assets $ 73,430 $ (7,402 ) $ 66,028 $ 73,092 $ (5,883 ) $ 67,209</t>
  </si>
  <si>
    <t>Estimated Amortization Expense Related to Intangible Assets with Finite Lives</t>
  </si>
  <si>
    <t xml:space="preserve">The following is estimated amortization expense related to
intangible assets with finite lives for the periods noted below (in
thousands):
2016 (remainder) $ 590
2017 $ 2,194
2018 $ 1,769
2019 $ 1,451
2020 $ 1,278 </t>
  </si>
  <si>
    <t>LONG-TERM DEBT (Tables)</t>
  </si>
  <si>
    <t>Outstanding Debt</t>
  </si>
  <si>
    <t>Total debt consists of the following at the dates indicated (in
thousands):
September 30, 2016 December 31, 2015
Credit facility $ 151,125 $ 149,500
7.875% Senior Notes, due June 2021 172,510 172,186
Notes payable - acquisition debt 549 687
Notes payable - acquisition non-competes 937 1,629
Insurance and vehicle financing 2,291 2,336
Less deferred financing costs, net of accumulated amortization (11,236 ) (7,499 )
Total debt 316,176 318,839
Less current maturities (2,144 ) (2,440 )
Total long-term debt $ 314,032 $ 316,399</t>
  </si>
  <si>
    <t>Redemption Price Expressed as Percentage of Principal Amount</t>
  </si>
  <si>
    <t xml:space="preserve">At any time on or after June 1, 2016, we may redeem the Senior
Notes, in whole or in part, at the redemption prices (expressed as
percentages of the principal amount) set forth below, together with
accrued and unpaid interest, if any, to the redemption date, if
redeemed during the 12-month period beginning June 1 of the
years indicated:
Year Percentage
2016 105.906 %
2017 103.938 %
2018 101.969 %
2019 and thereafter 100.000 % </t>
  </si>
  <si>
    <t>DEFERRED REVENUES (Tables)</t>
  </si>
  <si>
    <t>Deferred Revenues</t>
  </si>
  <si>
    <t xml:space="preserve">At September 30, 2016 and December 31, 2015, deferred
revenues consisted of the following (in thousands):
September 30, 2016 December 31, 2015
Deferred contract revenues $ 806,322 $ 759,812
Deferred merchandise trust revenue 86,275 80,294
Deferred merchandise trust unrealized gains (losses) 4,155 (24,685 )
Deferred revenues $ 896,752 $ 815,421
Deferred selling and obtaining costs $ 122,249 $ 111,542 </t>
  </si>
  <si>
    <t>LONG-TERM INCENTIVE PLANS (Tables)</t>
  </si>
  <si>
    <t>Set Forth Unit Appreciation Right Award Activity</t>
  </si>
  <si>
    <t>The following table sets forth the UAR award activity for the three
and nine months ended September 30, 2016 and 2015,
respectively:
Three months ended September 30,
Nine months ended September 30,
2016 2015 2016 2015
Outstanding, beginning of period 66,793 87,021 66,793 123,000
Exercised
— (19,791 )
— (50,040 )
Forfeited (438 )
— (438 ) (5,730 )
Outstanding, end of period (1) 66,355 67,230 66,355 67,230
Exercisable, end of period 48,750 27,562 48,750 27,562
(1) Based on the closing price of the
common units on September 30, 2016, the estimated intrinsic
value of the outstanding unit awards was less than $0.1 million at
September 30, 2016. The weighted average remaining contractual
life for outstanding UAR awards at September 30, 2016 was 1.8
years.</t>
  </si>
  <si>
    <t>2014 Plan</t>
  </si>
  <si>
    <t>Long-Term Incentive Plan Activity</t>
  </si>
  <si>
    <t>The following table sets forth the 2014 LTIP phantom unit award
activity for the three and nine months ended September 30,
2016 and 2015, respectively:
Three months ended September 30,
Nine months ended September 30,
2016 2015 2016 2015
Outstanding, beginning of period 110,090 6,281 102,661 2,189
Granted (1) 102,715 2,566 110,144 6,658
Settled in common units or cash (1) (2,774 )
— (2,774 )
—
Forfeiture (23,185 )
— (23,185 )
—
Outstanding, end of period (2) 186,846 8,847 186,846 8,847
(1) The weighted-average grant date fair
value for the unit awards on the date of grant was $25.16 and
$24.00 for three months ended September 30, 2016 and 2015,
respectively, and $25.12 and $27.14 for nine months ended
September 30, 2016 and 2015, respectively. The intrinsic value
of vested unit awards was $0.1 million for both the three months
ended September 30, 2016 and 2015 and $0.3 million for the
nine months ended September 30, 2016 and $0.2 million for the
nine months ended 2015.
(2) Based on the closing price of the
common units on September 30, 2016, the estimated intrinsic
value of the outstanding unit awards was $4.7 million at
September 30, 2016.</t>
  </si>
  <si>
    <t>2004 Plan</t>
  </si>
  <si>
    <t>The following table sets forth the 2004 LTIP activity related to
DERs credited as phantom units to the participant’s accounts
for the three and nine months ended September 30, 2016 and
2015, respectively:
Three months ended September 30,
Nine months ended September 30,
2016 2015 2016 2015
Outstanding, beginning of period 194,085 176,349 184,457 169,122
Granted (1) 5,108 4,188 14,736 11,415
Outstanding, end of period (2) 199,193 180,537 199,193 180,537
(1) The weighted-average fair value for
the phantom units credited was $24.32 and $26.46 for the three
months ended September 30, 2016 and 2015, respectively, and
$24.63 and $28.08 for the nine months ended September 30, 2016
and 2015, respectively. The intrinsic value of vested phantom unit
awards was $0.1 million for both of the three months ended
September 30, 2016 and 2015 and $0.4 million and $0.3 million
for the nine months ended September 30, 2016 and 2015,
respectively.
(2) Based on the closing price of the
common units on September 30, 2016, the estimated intrinsic
value of the outstanding unit awards was $5.0 million at
September 30, 2016.</t>
  </si>
  <si>
    <t>COMMITMENTS AND CONTINGENCIES (Tables)</t>
  </si>
  <si>
    <t>Fixed Rent for Cemeteries</t>
  </si>
  <si>
    <t xml:space="preserve">In connection with the Partnership’s 2014 lease and
management agreements with the Archdiocese of Philadelphia, it has
committed to pay aggregate fixed rent of $36.0 million in the
following amounts:
Lease Years 1-5
None
Lease Years 6-20
$1,000,000 per Lease Year
Lease Years 21-25 $1,200,000 per Lease Year
Lease Years 26-35 $1,500,000 per Lease Year
Lease Years 36-60
None </t>
  </si>
  <si>
    <t>SUPPLEMENTAL CONDENSED CONSOLIDATING FINANCIAL INFORMATION (Tables)</t>
  </si>
  <si>
    <t>Consolidated Balance Sheets</t>
  </si>
  <si>
    <t>CONDENSED CONSOLIDATING BALANCE SHEETS
Subsidiary
Guarantor
Non-Guarantor
September 30, 2016 Parent Issuer Subsidiaries Subsidiaries Eliminations Consolidated
Assets
Current assets:
Cash and cash equivalents $
— $
— $ 13,165 $ 2,445 $
— $ 15,610
Other current assets
— 4,336 87,620 16,947
— 108,903
Total current assets
— 4,336 100,785 19,392
— 124,513
Long-term accounts receivable
— 1,564 84,767 11,651
— 97,982
Cemetery property and equipment
— 940 422,761 31,702
— 455,403
Merchandise trusts
—
—
— 504,604
— 504,604
Perpetual care trusts
—
—
— 334,923
— 334,923
Deferred selling and obtaining costs
— 6,240 97,414 18,595
— 122,249
Goodwill and intangible assets
—
— 78,510 58,090
— 136,600
Other assets
—
— 15,505 2,360
— 17,865
Investments in and amounts due from affiliates eliminated upon
consolidation 229,565 138,604 485,550
— (853,719 )
—
Total assets $ 229,565 $ 151,684 $ 1,285,292 $ 981,317 $ (853,719 ) $ 1,794,139
Liabilities and Equity
Current liabilities $
— $ 27 $ 42,070 $ 957 $
— $ 43,054
Long-term debt, net of deferred financing costs 68,018 104,492 141,522
—
— 314,032
Deferred revenues
— 37,489 769,930 89,333
— 896,752
Perpetual care trust corpus
—
—
— 334,923
— 334,923
Other long-term liabilities
—
— 33,758 10,073
— 43,831
Due to affiliates
—
— 172,510 492,234 (664,744 )
—
Total liabilities 68,018 142,008 1,159,790 927,520 (664,744 ) 1,632,592
Partners' capital 161,547 9,676 125,502 53,797 (188,975 ) 161,547
Total liabilities and partners' capital $ 229,565 $ 151,684 $ 1,285,292 $ 981,317 $ (853,719 ) $ 1,794,139
Subsidiary
Guarantor Non-Guarantor
December 31, 2015 Parent Issuer Subsidiaries Subsidiaries Eliminations Consolidated
Assets
Current assets:
Cash and cash equivalents $
— $
— $ 11,869 $ 3,284 $
— $ 15,153
Other current assets
— 4,858 78,464 12,701
— 96,023
Total current assets
— 4,858 90,333 15,985
— 111,176
Long-term accounts receivable
— 2,888 80,969 11,310
— 95,167
Cemetery property and equipment
— 1,084 418,400 31,100
— 450,584
Merchandise trusts
—
—
— 464,676
— 464,676
Perpetual care trusts
—
—
— 307,804
— 307,804
Deferred selling and obtaining costs
— 5,967 91,275 14,300
— 111,542
Goodwill and intangible assets
—
— 78,223 58,837
— 137,060
Other assets
—
— 14,153 2,195
— 16,348
Investments in and amounts due from affiliates eliminated upon
consolidation 249,436 165,639 436,811
— (851,886 )
—
Total assets $ 249,436 $ 180,436 $ 1,210,164 $ 906,207 $ (851,886 ) $ 1,694,357
Liabilities and Equity
Current liabilities $
— $ 12 $ 33,083 $ 837 $
— $ 33,932
Long-term debt, net of deferred financing costs 67,890 104,295 144,214
—
— 316,399
Deferred revenues
— 40,467 697,516 77,438
— 815,421
Perpetual care trust corpus
—
—
— 307,804
— 307,804
Other long-term liabilities
—
— 29,761 9,494
— 39,255
Due to affiliates
—
— 172,185 454,605 (626,790 )
—
Total liabilities 67,890 144,774 1,076,759 850,178 (626,790 ) 1,512,811
Partners’ capital 181,546 35,662 133,405 56,029 (225,096 ) 181,546
Total liabilities and partners’ capital $ 249,436 $ 180,436 $ 1,210,164 $ 906,207 $ (851,886 ) $ 1,694,357</t>
  </si>
  <si>
    <t>Consolidated Statements of Operations</t>
  </si>
  <si>
    <t>CONDENSED CONSOLIDATING STATEMENTS OF OPERATIONS
Subsidiary
Guarantor Non-Guarantor
Three months ended September 30,
2016 Parent Issuer Subsidiaries Subsidiaries Eliminations Consolidated
Total revenues $
— $ 2,198 $ 68,936 $ 11,858 $ (4,456 ) $ 78,536
Total cost and expenses
— (3,069 ) (70,790 ) (14,507 ) 4,456 (83,910 )
Other income (loss)
—
— (506 )
—
— (506 )
Net loss from equity investment in subsidiaries (10,286 ) (8,418 )
—
— 18,704
—
Interest expense (1,358 ) (2,087 ) (2,296 ) (193 )
— (5,934 )
Net income (loss) before income taxes (11,644 ) (11,376 ) (4,656 ) (2,842 ) 18,704 (11,814 )
Income tax benefit (expense)
—
— 170
—
— 170
Net income (loss) $ (11,644 ) $ (11,376 ) $ (4,486 ) $ (2,842 ) $ 18,704 $ (11,644 )
Subsidiary
Guarantor
Non-Guarantor
Three months ended September 30,
2015 Parent Issuer Subsidiaries Subsidiaries Eliminations Consolidated
Total revenues $
— $ 1,333 $ 71,344 $ 12,628 $ (3,537 ) $ 81,768
Total cost and expenses
— (2,883 ) (65,285 ) (12,909 ) 3,537 (77,540 )
Other income (loss)
—
— (1,460 )
—
— (1,460 )
Net loss from equity investment in subsidiaries (1,900 ) (1,877 )
—
— 3,777
—
Interest expense (1,358 ) (2,087 ) (2,041 ) (183 )
— (5,669 )
Net income (loss) before income taxes (3,258 ) (5,514 ) 2,558 (464 ) 3,777 (2,901 )
Income tax benefit (expense)
—
— (357 )
—
— (357 )
Net income (loss) $ (3,258 ) $ (5,514 ) $ 2,201 $ (464 ) $ 3,777 $ (3,258 )
Subsidiary
Guarantor
Non-Guarantor
Nine months ended September 30,
2016 Parent Issuer Subsidiaries Subsidiaries Eliminations Consolidated
Total revenues $
— $ 5,084 $ 199,637 $ 38,214 $ (9,188 ) $ 233,747
Total cost and expenses
— (8,161 ) (204,438 ) (38,506 ) 9,188 (241,917 )
Other income (loss)
—
— (1,579 )
—
— (1,579 )
Net loss from equity investment in subsidiaries (23,695 ) (24,873 )
—
— 48,568
—
Interest expense (4,075 ) (6,261 ) (6,516 ) (579 )
— (17,431 )
Net income (loss) before income taxes (27,770 ) (34,211 ) (12,896 ) (871 ) 48,568 (27,180 )
Income tax benefit (expense)
—
— (590 )
—
— (590 )
Net income (loss) $ (27,770 ) $ (34,211 ) $ (13,486 ) $ (871 ) $ 48,568 $ (27,770 )
Subsidiary
Guarantor
Non-Guarantor
Nine months ended September 30,
2015 Parent Issuer Subsidiaries Subsidiaries Eliminations Consolidated
Total revenues $
— $ 4,118 $ 206,289 $ 36,298 $ (9,931 ) $ 236,774
Total cost and expenses
— (8,159 ) (198,399 ) (37,526 ) 9,931 (234,153 )
Other income (loss)
—
— (1,460 )
—
— (1,460 )
Net loss from equity investment in subsidiaries (12,337 ) (13,262 )
—
— 25,599
—
Interest expense (4,075 ) (6,261 ) (6,026 ) (540 )
— (16,902 )
Net income (loss) before income taxes (16,412 ) (23,564 ) 404 (1,768 ) 25,599 (15,741 )
Income tax benefit (expense)
—
— (671 )
—
— (671 )
Net income (loss) $ (16,412 ) $ (23,564 ) $ (267 ) $ (1,768 ) $ 25,599 $ (16,412 )</t>
  </si>
  <si>
    <t>Consolidated Statement of Cash Flows</t>
  </si>
  <si>
    <t>Subsidiary
Guarantor Non-Guarantor
Nine months ended September 30,
2016 Parent Issuer Subsidiaries Subsidiaries Eliminations Consolidated
Net cash provided by (used in) operating activities $ 2,624 $ 86 $ 27,172 $ 1,565 $ (12,960 ) $ 18,487
Cash Flows From Investing Activities:
Cash paid for acquisitions and capital expenditures
— (86 ) (15,819 ) (2,404 )
— (18,309 )
Payments to affiliates (9,097 )
—
—
— 9,097
—
Net cash used in investing activities (9,097 ) (86 ) (15,819 ) (2,404 ) 9,097 (18,309 )
Cash Flows From Financing Activities:
Cash distributions (68,062 )
—
—
—
— (68,062 )
Payments from affiliates
—
— (3,863 )
— 3,863
—
Net borrowings and repayments of debt
—
— 168
—
— 168
Proceeds from issuance of common units 74,535
—
—
—
— 74,535
Other financing activities
—
— (6,362 )
—
— (6,362 )
Net cash provided by (used in) financing activities 6,473
— (10,057 )
— 3,863 279
Net increase (decrease) in cash and cash equivalents
—
— 1,296 (839 )
— 457
Cash and cash equivalents - Beginning of period
—
— 11,869 3,284
— 15,153
Cash and cash equivalents - End of period $
— $
— $ 13,165 $ 2,445 $
— $ 15,610
Subsidiary
Guarantor
Non-Guarantor
Nine months ended September 30,
2015 Parent Issuer Subsidiaries Subsidiaries Eliminations Consolidated
Net cash provided by (used in) operating activities $ 36,297 $ 225 $ 18,725 $ 3,416 $ (46,633 ) $ 12,030
Cash Flows From Investing Activities:
Cash paid for acquisitions and capital expenditures
— (225 ) (21,385 ) (2,523 )
— (24,133 )
Payments to affiliates (47,479 )
—
—
— 47,479
—
Net cash used in investing activities (47,479 ) (225 ) (21,385 ) (2,523 ) 47,479 (24,133 )
Cash Flows From Financing Activities:
Cash distributions (56,689 )
—
—
—
— (56,689 )
Payments to affiliates
—
— 846
— (846 )
—
Net borrowings and repayments of debt
—
— 2,378
—
— 2,378
Proceeds from issuance of common units 67,871
—
—
—
— 67,871
Other financing activities
—
— (66 )
—
— (66 )
Net cash provided by (used in) financing activities 11,182
— 3,158
— (846 ) 13,494
Net increase (decrease) in cash and cash equivalents
—
— 498 893
— 1,391
Cash and cash equivalents - Beginning of period
—
— 7,059 3,342
— 10,401
Cash and cash equivalents - End of period $
— $
— $ 7,557 $ 4,235 $
— $ 11,792</t>
  </si>
  <si>
    <t>SEGMENT INFORMATION (Tables)</t>
  </si>
  <si>
    <t>Segment Information</t>
  </si>
  <si>
    <t>Operating segment data for the periods indicated were as follows
(in thousands):
Three months ended September 30,
Nine months ended September 30,
2016 2015 2016 2015
Cemetery Operations:
Revenues $ 64,544 $ 67,526 $ 188,693 $ 193,778
Operating costs and expenses (57,100 ) (53,906 ) (162,367 ) (160,812 )
Depreciation and amortization (2,058 ) (1,933 ) (6,042 ) (5,743 )
Segment income $ 5,386 $ 11,687 $ 20,284 $ 27,223
Funeral Homes:
Revenues $ 13,992 $ 14,242 $ 45,054 $ 42,996
Operating costs and expenses (13,825 ) (11,208 ) (40,297 ) (35,507 )
Depreciation and amortization (692 ) (780 ) (2,427 ) (2,381 )
Segment income $ (525 ) $ 2,254 $ 2,330 $ 5,108
Reconciliation of segment income to net loss:
Cemeteries $ 5,386 $ 11,687 $ 20,284 $ 27,223
Funeral homes (525 ) 2,254 2,330 5,108
Total segment income 4,861 13,941 22,614 32,331
Corporate overhead (10,058 ) (9,115 ) (30,106 ) (28,627 )
Corporate depreciation and amortization (177 ) (598 ) (678 ) (1,083 )
Other gains (losses), net (506 ) (1,460 ) (1,579 ) (1,460 )
Interest expense (5,934 ) (5,669 ) (17,431 ) (16,902 )
Income tax benefit (expense) 170 (357 ) (590 ) (671 )
Net loss $ (11,644 ) $ (3,258 ) $ (27,770 ) $ (16,412 )
Capital expenditures:
Cemeteries $ 1,696 $ 3,225 $ 6,328 $ 9,918
Funeral homes 305 79 800 461
Corporate 150 479 2,527 654
Total capital expenditures $ 2,151 $ 3,783 $ 9,655 $ 11,033
September 30, 2016 December 31, 2015
Balance sheet information:
Assets:
Cemetery Operations $ 1,568,829 $ 1,481,926
Funeral Homes 200,073 190,443
Corporate 25,237 21,988
Total assets $ 1,794,139 $ 1,694,357
Goodwill:
Cemetery Operations $ 25,320 $ 25,320
Funeral Homes 45,252 44,531
Total goodwill $ 70,572 $ 69,851</t>
  </si>
  <si>
    <t>General - Additional Information (Detail) $ in Thousands</t>
  </si>
  <si>
    <t>Sep. 30, 2016USD ($)PropertyState</t>
  </si>
  <si>
    <t>Sep. 30, 2015USD ($)</t>
  </si>
  <si>
    <t>Organization, Consolidation and Presentation of Financial Statements Disclosure [Line Items]</t>
  </si>
  <si>
    <t>Net loss allocated to the limited partner</t>
  </si>
  <si>
    <t>Restatement Adjustments</t>
  </si>
  <si>
    <t>Restatement Adjustments | Incentive Distribution Rights</t>
  </si>
  <si>
    <t>Restatement Adjustments | Historically presented revenue related to assumed obligations from acquisitions on a net basis and determined that the correct presentation of this revenue was on a gross basis</t>
  </si>
  <si>
    <t>Restatement Adjustments | Historically recognized incorrect amounts of revenue from deferred pre-acquisition contracts based on inaccurate system inputs and determined that revenue recognition on such pre-acquisition revenue was understated</t>
  </si>
  <si>
    <t>Restatement Adjustments | Adjustments principally relate to recording of incorrect amounts in "Deferred cemetery revenues, net", "Merchandise liabilities", and "Other current assets"</t>
  </si>
  <si>
    <t>Consolidated Properties | Cemetery property</t>
  </si>
  <si>
    <t>Number of operating locations | Property</t>
  </si>
  <si>
    <t>Merchandise revenues</t>
  </si>
  <si>
    <t>Services revenues</t>
  </si>
  <si>
    <t>Cemetery | Restatement Adjustments</t>
  </si>
  <si>
    <t>Cemetery | Restatement Adjustments | Historically presented revenue related to assumed obligations from acquisitions on a net basis and determined that the correct presentation of this revenue was on a gross basis</t>
  </si>
  <si>
    <t>Cemetery | Restatement Adjustments | Remaining adjustments principally relate to the recognition, accuracy and/or classification of certain amounts in "Deferred cemetery revenues, net", "Merchandise liabilities", and "Other current assets"</t>
  </si>
  <si>
    <t>Cemetery | Restatement Adjustments | Adjustments principally relate to recording of incorrect amounts in "Deferred cemetery revenues, net", "Merchandise liabilities", and "Other current assets"</t>
  </si>
  <si>
    <t>Cemetery | Unconsolidated Properties</t>
  </si>
  <si>
    <t>Cemetery | US and Puerto Rico</t>
  </si>
  <si>
    <t>Number of states | State</t>
  </si>
  <si>
    <t>Cemetery | US and Puerto Rico | Wholly Owned Properties</t>
  </si>
  <si>
    <t>Cemetery | US and Puerto Rico | Managed Properties</t>
  </si>
  <si>
    <t>Funeral Home | US and Puerto Rico</t>
  </si>
  <si>
    <t>Summary of Effect of Restatement Adjustments on Consolidated Statements of Partners' Capital Operations (Detail) - USD ($) $ / shares in Units, $ in Thousands</t>
  </si>
  <si>
    <t>Error Corrections and Prior Period Adjustments Restatement [Line Items]</t>
  </si>
  <si>
    <t>General partner's interest for the period</t>
  </si>
  <si>
    <t>Limited partners' interest for the period</t>
  </si>
  <si>
    <t>As Filed</t>
  </si>
  <si>
    <t>As Filed | Cemetery</t>
  </si>
  <si>
    <t>Restatement Adjustments | Cemetery</t>
  </si>
  <si>
    <t>Summary of Effect of Restatement Adjustments on Consolidated Statements of Partners' Capital Cash Flows (Detail) - USD ($) $ in Thousands</t>
  </si>
  <si>
    <t>Reconciliation of Net Income (Loss) (Detail) - USD ($) $ in Thousands</t>
  </si>
  <si>
    <t>Distribution Made to Limited Partner [Line Items]</t>
  </si>
  <si>
    <t>Less: Incentive distribution right ("IDR") payments to general partner</t>
  </si>
  <si>
    <t>Net loss to allocate to general and limited partners</t>
  </si>
  <si>
    <t>General partner's interest excluding IDRs</t>
  </si>
  <si>
    <t>Reconciliation of Partnership's Weighted Average Number of Common Limited Partner Units (Detail) - USD ($) $ in Thousands</t>
  </si>
  <si>
    <t>Weighted average number of common limited partner units - basic</t>
  </si>
  <si>
    <t>Add effect of dilutive incentive awards</t>
  </si>
  <si>
    <t>Weighted average number of common limited partner units - diluted</t>
  </si>
  <si>
    <t>Reconciliation of Partnership's Weighted Average Number of Common Limited Partner Units (Parenthetical) (Detail) - shares</t>
  </si>
  <si>
    <t>Units excluded from the calculation of diluted weighted average number of limited partners' units, because of their anti-dilutive effect</t>
  </si>
  <si>
    <t>Acquisitions - Additional Information (Detail) $ in Thousands</t>
  </si>
  <si>
    <t>Dec. 01, 2015USD ($)Property</t>
  </si>
  <si>
    <t>Aug. 31, 2015USD ($)PropertyInstallment</t>
  </si>
  <si>
    <t>Aug. 20, 2015USD ($)Property</t>
  </si>
  <si>
    <t>Aug. 06, 2015USD ($)Property</t>
  </si>
  <si>
    <t>Jul. 21, 2015USD ($)Property</t>
  </si>
  <si>
    <t>Sep. 30, 2016USD ($)Property</t>
  </si>
  <si>
    <t>Dec. 31, 2015USD ($)</t>
  </si>
  <si>
    <t>Jun. 30, 2016USD ($)Property</t>
  </si>
  <si>
    <t>Business Acquisition [Line Items]</t>
  </si>
  <si>
    <t>Gain on bargain purchase</t>
  </si>
  <si>
    <t>Adjustment</t>
  </si>
  <si>
    <t>Adjustment to gains on acquisition recognized</t>
  </si>
  <si>
    <t>Funeral Homes Operating Segments</t>
  </si>
  <si>
    <t>Cemetery Operations</t>
  </si>
  <si>
    <t>Acquisition of related assets</t>
  </si>
  <si>
    <t>Consideration paid</t>
  </si>
  <si>
    <t>Deferred cash consideration</t>
  </si>
  <si>
    <t>Number of annual installments | Installment</t>
  </si>
  <si>
    <t>Property Acquired, revenue contributed</t>
  </si>
  <si>
    <t>Property Acquired, operating profit (loss) contributed</t>
  </si>
  <si>
    <t>2015 Acquisitions | Funeral Homes Property</t>
  </si>
  <si>
    <t>Number of properties acquired | Property</t>
  </si>
  <si>
    <t>2015 Acquisitions | Cemetery property</t>
  </si>
  <si>
    <t>2016 Acquisitions | Funeral Homes Operating Segments</t>
  </si>
  <si>
    <t>2016 Acquisitions | Cemetery property</t>
  </si>
  <si>
    <t>2016 Acquisitions | Granite Company</t>
  </si>
  <si>
    <t>2016 Acquisitions | Cemetery and Granite Property</t>
  </si>
  <si>
    <t>Direct Service Cremation Businesses</t>
  </si>
  <si>
    <t>Final Values Assigned to Assets Acquired and Liabilities Assumed Based on Their Estimated Fair Values at the Date of Acquisitions (Detail) - USD ($) $ in Thousands</t>
  </si>
  <si>
    <t>Dec. 01, 2015</t>
  </si>
  <si>
    <t>Aug. 31, 2015</t>
  </si>
  <si>
    <t>Aug. 20, 2015</t>
  </si>
  <si>
    <t>Aug. 06, 2015</t>
  </si>
  <si>
    <t>Jul. 21, 2015</t>
  </si>
  <si>
    <t>Liabilities:</t>
  </si>
  <si>
    <t>Goodwill from purchase</t>
  </si>
  <si>
    <t>Assets:</t>
  </si>
  <si>
    <t>Accounts receivable</t>
  </si>
  <si>
    <t>Inventory</t>
  </si>
  <si>
    <t>Merchandise liabilities</t>
  </si>
  <si>
    <t>Deferred taxes</t>
  </si>
  <si>
    <t>Fair value of net assets acquired</t>
  </si>
  <si>
    <t>Consideration paid - cash</t>
  </si>
  <si>
    <t>Total consideration paid</t>
  </si>
  <si>
    <t>2016 Acquisitions | Perpetual care trusts, restricted, at fair value | Merchandise Trusts</t>
  </si>
  <si>
    <t>Estimated fair value of assets acquired</t>
  </si>
  <si>
    <t>2016 Acquisitions | Perpetual care trusts, restricted, at fair value | Perpetual care trusts</t>
  </si>
  <si>
    <t>2016 Acquisitions | Perpetual care trust corpus | Perpetual care trusts</t>
  </si>
  <si>
    <t>Estimated fair value of liabilities assumed</t>
  </si>
  <si>
    <t>Property and equipment</t>
  </si>
  <si>
    <t>2016 Acquisitions | Other property and equipment</t>
  </si>
  <si>
    <t>Other liabilities</t>
  </si>
  <si>
    <t>2015 Acquisitions | Perpetual care trusts, restricted, at fair value | Merchandise Trusts</t>
  </si>
  <si>
    <t>2015 Acquisitions | Perpetual care trusts, restricted, at fair value | Perpetual care trusts</t>
  </si>
  <si>
    <t>2015 Acquisitions | Perpetual care trust corpus | Perpetual care trusts</t>
  </si>
  <si>
    <t>2015 Acquisitions | Other property and equipment</t>
  </si>
  <si>
    <t>Consolidated Pro Forma Information (Detail) - USD ($) $ / shares in Units, $ in Thousands</t>
  </si>
  <si>
    <t>Business Acquisition, Pro Forma Information, Nonrecurring Adjustment [Line Items]</t>
  </si>
  <si>
    <t>Revenue</t>
  </si>
  <si>
    <t>Accounts Receivable, Net of Allowance (Detail) - USD ($) $ in Thousands</t>
  </si>
  <si>
    <t>Accounts, Notes, Loans and Financing Receivable [Line Items]</t>
  </si>
  <si>
    <t>Customer receivables</t>
  </si>
  <si>
    <t>Unearned finance income</t>
  </si>
  <si>
    <t>Allowance for contract cancellations</t>
  </si>
  <si>
    <t>Less: current portion, net of allowance</t>
  </si>
  <si>
    <t>Long-term portion, net of allowance</t>
  </si>
  <si>
    <t>Activity in Allowance for Contract Cancellations (Detail) - USD ($) $ in Thousands</t>
  </si>
  <si>
    <t>Valuation and Qualifying Accounts Disclosure [Line Items]</t>
  </si>
  <si>
    <t>Balance, beginning of period</t>
  </si>
  <si>
    <t>Balance, end of period</t>
  </si>
  <si>
    <t>Contract Cancellations</t>
  </si>
  <si>
    <t>Provision for cancellations</t>
  </si>
  <si>
    <t>Charge-offs, net</t>
  </si>
  <si>
    <t>Cemetery Property (Detail) - USD ($) $ in Thousands</t>
  </si>
  <si>
    <t>Property, Plant and Equipment [Line Items]</t>
  </si>
  <si>
    <t>Cemetery land</t>
  </si>
  <si>
    <t>Mausoleum crypts and lawn crypts</t>
  </si>
  <si>
    <t>Major Classes of Property and Equipment (Detail) - USD ($) $ in Thousands</t>
  </si>
  <si>
    <t>Property, Plant and Equipment, Gross, Total</t>
  </si>
  <si>
    <t>Less: accumulated depreciation</t>
  </si>
  <si>
    <t>Building and improvements</t>
  </si>
  <si>
    <t>Furniture and equipment</t>
  </si>
  <si>
    <t>Funeral home land</t>
  </si>
  <si>
    <t>Property and Equipment - Additional Information (Detail) - USD ($) $ in Millions</t>
  </si>
  <si>
    <t>Depreciation expense</t>
  </si>
  <si>
    <t>Merchandise Trusts - Additional Information (Detail) - Variable Interest Entity, Primary Beneficiary - Merchandise Trusts $ in Thousands</t>
  </si>
  <si>
    <t>Sep. 30, 2016USD ($)Securities</t>
  </si>
  <si>
    <t>Sep. 30, 2015USD ($)Securities</t>
  </si>
  <si>
    <t>Schedule of Available-for-sale Securities [Line Items]</t>
  </si>
  <si>
    <t>Trust assets, fair value</t>
  </si>
  <si>
    <t>Purchases of available for sale securities</t>
  </si>
  <si>
    <t>Sales, maturities and paydowns of available for sale securities</t>
  </si>
  <si>
    <t>Trust assets, cost</t>
  </si>
  <si>
    <t>Other than temporary impairments loss</t>
  </si>
  <si>
    <t>Other Than Temporarily Impaired Securities</t>
  </si>
  <si>
    <t>Number of securities resulting impairment | Securities</t>
  </si>
  <si>
    <t>West Virginia Trust Receivable</t>
  </si>
  <si>
    <t>Reconciliation of Merchandise Trust Activities (Detail) - USD ($) $ in Thousands</t>
  </si>
  <si>
    <t>Variable Interest Entity, Primary Beneficiary | Merchandise Trusts</t>
  </si>
  <si>
    <t>Contributions</t>
  </si>
  <si>
    <t>Distributions</t>
  </si>
  <si>
    <t>Interest and dividends</t>
  </si>
  <si>
    <t>Capital gain distributions</t>
  </si>
  <si>
    <t>Realized gains and losses</t>
  </si>
  <si>
    <t>Other than temporary impairment</t>
  </si>
  <si>
    <t>Taxes</t>
  </si>
  <si>
    <t>Fees</t>
  </si>
  <si>
    <t>Unrealized change in fair value</t>
  </si>
  <si>
    <t>Cost and Market Value Associated with Assets Held in Merchandise Trusts (Detail) - Variable Interest Entity, Primary Beneficiary - Merchandise Trusts - USD ($) $ in Thousands</t>
  </si>
  <si>
    <t>Cost</t>
  </si>
  <si>
    <t>Gross Unrealized Gains</t>
  </si>
  <si>
    <t>Gross Unrealized Losses</t>
  </si>
  <si>
    <t>Fair Value</t>
  </si>
  <si>
    <t>Short-term investments | Level 1</t>
  </si>
  <si>
    <t>Fixed maturities</t>
  </si>
  <si>
    <t>Fixed maturities | U.S. governmental securities | Level 2</t>
  </si>
  <si>
    <t>Fixed maturities | Corporate debt securities | Level 2</t>
  </si>
  <si>
    <t>Fixed maturities | Other debt securities | Level 2</t>
  </si>
  <si>
    <t>Mutual funds-debt securities | Level 1</t>
  </si>
  <si>
    <t>Mutual funds-equity securities | Level 1</t>
  </si>
  <si>
    <t>Other investment funds</t>
  </si>
  <si>
    <t>[1]</t>
  </si>
  <si>
    <t>Equity securities | Level 1</t>
  </si>
  <si>
    <t>Other invested assets | Level 2</t>
  </si>
  <si>
    <t>Total managed investments</t>
  </si>
  <si>
    <t>Assets acquired via acquisition</t>
  </si>
  <si>
    <t>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30 to 90 days.</t>
  </si>
  <si>
    <t>Cost and Market Value Associated with Assets Held in Merchandise Trusts (Parenthetical) (Detail) - Merchandise Trusts - Variable Interest Entity, Primary Beneficiary</t>
  </si>
  <si>
    <t>Minimum</t>
  </si>
  <si>
    <t>Fixed income funds and equity funds, redemption period</t>
  </si>
  <si>
    <t>30 days</t>
  </si>
  <si>
    <t>Maximum</t>
  </si>
  <si>
    <t>90 days</t>
  </si>
  <si>
    <t>Contractual Maturities of Debt Securities Held in Merchandise Trusts (Detail) - Variable Interest Entity, Primary Beneficiary - Merchandise Trusts - Fixed maturities $ in Thousands</t>
  </si>
  <si>
    <t>Sep. 30, 2016USD ($)</t>
  </si>
  <si>
    <t>Investments Classified by Contractual Maturity Date [Line Items]</t>
  </si>
  <si>
    <t>Less than 1 year</t>
  </si>
  <si>
    <t>1 year through 5 years</t>
  </si>
  <si>
    <t>6 years through 10 years</t>
  </si>
  <si>
    <t>More than 10 years</t>
  </si>
  <si>
    <t>U.S. governmental securities</t>
  </si>
  <si>
    <t>Corporate debt securities</t>
  </si>
  <si>
    <t>Other debt securities</t>
  </si>
  <si>
    <t>Aging of Unrealized Losses on Investments in Fixed Maturities and Equity Securities Held in Merchandise Trusts (Detail) - Variable Interest Entity, Primary Beneficiary - Merchandise Trusts - USD ($) $ in Thousands</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Fixed maturities | U.S. governmental securities</t>
  </si>
  <si>
    <t>Fixed maturities | Corporate debt securities</t>
  </si>
  <si>
    <t>Fixed maturities | Other debt securities</t>
  </si>
  <si>
    <t>Mutual funds-debt securities</t>
  </si>
  <si>
    <t>Mutual funds-equity securities</t>
  </si>
  <si>
    <t>Equity securities</t>
  </si>
  <si>
    <t>Reconciliation of Perpetual Care Trust Activities (Detail) - USD ($) $ in Thousands</t>
  </si>
  <si>
    <t>Variable Interest Entity, Primary Beneficiary | Perpetual care trusts</t>
  </si>
  <si>
    <t>Perpetual Care Trusts - Additional Information (Detail) - Variable Interest Entity, Primary Beneficiary - Perpetual care trusts</t>
  </si>
  <si>
    <t>Number of available for sale securities | Securities</t>
  </si>
  <si>
    <t>Cost and Market Value Associated with Assets Held in Perpetual Care Trusts (Detail) - Variable Interest Entity, Primary Beneficiary - Perpetual care trusts - USD ($) $ in Thousands</t>
  </si>
  <si>
    <t>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30 to 90 days, and private credit funds, which have lockup periods ranging from six to ten years with three potential one year extensions at the discretion of the funds' general partners. As of September 30, 2016 there are $46.1 million in unfunded commitments to the private credit funds, which are callable at any time.</t>
  </si>
  <si>
    <t>Cost and Market Value Associated with Assets Held in Perpetual Care Trusts (Parenthetical) (Detail) - Perpetual care trusts - Variable Interest Entity, Primary Beneficiary $ in Millions</t>
  </si>
  <si>
    <t>Sep. 30, 2016USD ($)Extension</t>
  </si>
  <si>
    <t>Number of potential lockup period extensions | Extension</t>
  </si>
  <si>
    <t>Lockup extension period</t>
  </si>
  <si>
    <t>1 year</t>
  </si>
  <si>
    <t>Unfunded commitments to private credit funds, callable at any time | $</t>
  </si>
  <si>
    <t>Private credit funds, lockup periods</t>
  </si>
  <si>
    <t>6 years</t>
  </si>
  <si>
    <t>10 years</t>
  </si>
  <si>
    <t>Contractual Maturities of Debt Securities Held in Perpetual Care Trusts (Detail) - Variable Interest Entity, Primary Beneficiary - Perpetual care trusts - Fixed maturities $ in Thousands</t>
  </si>
  <si>
    <t>Aging of Unrealized Losses on Investments in Fixed Maturities and Equity Securities Held in Perpetual Care Trusts (Detail) - Variable Interest Entity, Primary Beneficiary - Perpetual care trusts - USD ($) $ in Thousands</t>
  </si>
  <si>
    <t>Other invested assets</t>
  </si>
  <si>
    <t>Goodwill and Intangible Assets - Additional Information (Detail) - USD ($)</t>
  </si>
  <si>
    <t>Goodwill [Line Items]</t>
  </si>
  <si>
    <t>Goodwill impairment</t>
  </si>
  <si>
    <t>Amortization expense related to intangible assets</t>
  </si>
  <si>
    <t>Goodwill by Reporting Unit (Detail) $ in Thousands</t>
  </si>
  <si>
    <t>Goodwill, Beginning Balance</t>
  </si>
  <si>
    <t>Goodwill acquired from acquisitions</t>
  </si>
  <si>
    <t>Goodwill, Ending Balance</t>
  </si>
  <si>
    <t>Components of Intangible Assets (Detail) - USD ($) $ in Thousands</t>
  </si>
  <si>
    <t>Finite-Lived Intangible Assets [Line Items]</t>
  </si>
  <si>
    <t>Gross Carrying Amount</t>
  </si>
  <si>
    <t>Accumulated Amortization</t>
  </si>
  <si>
    <t>Net Intangible Asset</t>
  </si>
  <si>
    <t>Lease and management agreements</t>
  </si>
  <si>
    <t>Underlying contract value</t>
  </si>
  <si>
    <t>Non-compete agreements</t>
  </si>
  <si>
    <t>Other intangible assets</t>
  </si>
  <si>
    <t>Estimated Amortization Expense Related to Intangible Assets with Finite Lives (Detail) $ in Thousands</t>
  </si>
  <si>
    <t>2016 (remainder)</t>
  </si>
  <si>
    <t>Outstanding Debt (Detail) - USD ($) $ in Thousands</t>
  </si>
  <si>
    <t>Debt Instrument [Line Items]</t>
  </si>
  <si>
    <t>Less deferred financing costs, net of accumulated amortization</t>
  </si>
  <si>
    <t>Long-Term Debt</t>
  </si>
  <si>
    <t>Less current maturities</t>
  </si>
  <si>
    <t>Long-term portion</t>
  </si>
  <si>
    <t>Line of Credit</t>
  </si>
  <si>
    <t>Senior Notes | 7.875% notes, due 2021</t>
  </si>
  <si>
    <t>Notes Payable, other Payables | Acquisitions Debt</t>
  </si>
  <si>
    <t>Notes Payable, other Payables | Acquisition non-competes</t>
  </si>
  <si>
    <t>Insurance and vehicle financing</t>
  </si>
  <si>
    <t>Outstanding Debt (Parenthetical) (Detail) - 7.875% notes, due 2021 - Senior Notes</t>
  </si>
  <si>
    <t>12 Months Ended</t>
  </si>
  <si>
    <t>Long-Term Debt, interest rate</t>
  </si>
  <si>
    <t>7.875%</t>
  </si>
  <si>
    <t>Long-Term Debt, maturity date</t>
  </si>
  <si>
    <t>2021-06</t>
  </si>
  <si>
    <t>Long Term Debt - Additional Information (Detail) - USD ($)</t>
  </si>
  <si>
    <t>Aug. 04, 2016</t>
  </si>
  <si>
    <t>May 31, 2013</t>
  </si>
  <si>
    <t>May 28, 2013</t>
  </si>
  <si>
    <t>Debt Disclosure [Line Items]</t>
  </si>
  <si>
    <t>Credit facility, Consolidated Leverage Ratio</t>
  </si>
  <si>
    <t>3.62%</t>
  </si>
  <si>
    <t>Credit facility, Consolidated Debt Service Coverage Ratio</t>
  </si>
  <si>
    <t>4.19%</t>
  </si>
  <si>
    <t>7.875% senior notes, due 2021</t>
  </si>
  <si>
    <t>Purchase price as percentage of principal plus accrued and unpaid interest, Upon occurrence of change of control</t>
  </si>
  <si>
    <t>101.00%</t>
  </si>
  <si>
    <t>Unsecured Debt</t>
  </si>
  <si>
    <t>Debt instrument maturity date</t>
  </si>
  <si>
    <t>Dec. 1,
		2020</t>
  </si>
  <si>
    <t>Consolidated leverage ratio</t>
  </si>
  <si>
    <t>4.00%</t>
  </si>
  <si>
    <t>7.875% notes, due 2021 | Senior Notes</t>
  </si>
  <si>
    <t>Jun. 1,
		2021</t>
  </si>
  <si>
    <t>Debt premium percentage</t>
  </si>
  <si>
    <t>Long-Term Debt, principal amount</t>
  </si>
  <si>
    <t>10.25% Senior Notes, due 2017</t>
  </si>
  <si>
    <t>Long-Term Debt, Issued price per $100</t>
  </si>
  <si>
    <t>97.832%</t>
  </si>
  <si>
    <t>Net proceeds from issuance of senior notes</t>
  </si>
  <si>
    <t>Long-Term Debt, discount</t>
  </si>
  <si>
    <t>Long-Term Debt, debt issuance costs</t>
  </si>
  <si>
    <t>10.25% Senior Notes, due 2017 | Senior Notes</t>
  </si>
  <si>
    <t>Long term debt, maturity date</t>
  </si>
  <si>
    <t>10.25%</t>
  </si>
  <si>
    <t>Credit Agreement</t>
  </si>
  <si>
    <t>Line of credit outstanding amount</t>
  </si>
  <si>
    <t>Amount available under credit facility</t>
  </si>
  <si>
    <t>Weighted average interest rate on outstanding borrowings</t>
  </si>
  <si>
    <t>3.20%</t>
  </si>
  <si>
    <t>Credit Agreement | If Designated Acquisition made subsequent to the last day of the immediately preceding fiscal quarter</t>
  </si>
  <si>
    <t>4.25%</t>
  </si>
  <si>
    <t>Credit Agreement | Revolving Credit Facility</t>
  </si>
  <si>
    <t>Credit facility , maximum borrowing classified as either acquisition draws or working capital draws</t>
  </si>
  <si>
    <t>Dec. 19,
		2019</t>
  </si>
  <si>
    <t>Debt extinguishment charge</t>
  </si>
  <si>
    <t>Credit facility, maximum borrowing capacity</t>
  </si>
  <si>
    <t>Credit Agreement | Letter of Credit</t>
  </si>
  <si>
    <t>Credit Agreement | Base Rate | Line of Credit</t>
  </si>
  <si>
    <t>Credit facility, basis spread on variable rate</t>
  </si>
  <si>
    <t>1.75%</t>
  </si>
  <si>
    <t>Credit Agreement | Eurodollar | Line of Credit</t>
  </si>
  <si>
    <t>2.75%</t>
  </si>
  <si>
    <t>Credit Agreement | Minimum</t>
  </si>
  <si>
    <t>Consolidated coverage ratio</t>
  </si>
  <si>
    <t>2.50%</t>
  </si>
  <si>
    <t>Credit Agreement | Minimum | Revolving Credit Facility</t>
  </si>
  <si>
    <t>Line of credit, additional borrowing capacity</t>
  </si>
  <si>
    <t>Credit Agreement | Minimum | Base Rate | Line of Credit</t>
  </si>
  <si>
    <t>0.75%</t>
  </si>
  <si>
    <t>Credit Agreement | Minimum | Eurodollar | Line of Credit</t>
  </si>
  <si>
    <t>Credit Agreement | Maximum</t>
  </si>
  <si>
    <t>Credit facility maturity period</t>
  </si>
  <si>
    <t>Aug. 4,
		2021</t>
  </si>
  <si>
    <t>Credit Agreement | Maximum | Revolving Credit Facility</t>
  </si>
  <si>
    <t>Credit Agreement | Maximum | Base Rate | Line of Credit</t>
  </si>
  <si>
    <t>2.25%</t>
  </si>
  <si>
    <t>Credit Agreement | Maximum | Eurodollar | Line of Credit</t>
  </si>
  <si>
    <t>3.25%</t>
  </si>
  <si>
    <t>Redemption Prices Expressed as Percentages of Principal Amount (Detail) - 7.875% senior notes, due 2021</t>
  </si>
  <si>
    <t>Debt Instrument, Redemption, 2016</t>
  </si>
  <si>
    <t>Debt Instrument, Redemption [Line Items]</t>
  </si>
  <si>
    <t>Debt instrument, redemption price, percentage</t>
  </si>
  <si>
    <t>105.906%</t>
  </si>
  <si>
    <t>Debt Instrument, Redemption, 2017</t>
  </si>
  <si>
    <t>103.938%</t>
  </si>
  <si>
    <t>Debt Instrument, Redemption, 2018</t>
  </si>
  <si>
    <t>101.969%</t>
  </si>
  <si>
    <t>Debt Instrument, Redemption, 2019 and thereafter</t>
  </si>
  <si>
    <t>100.00%</t>
  </si>
  <si>
    <t>Income Taxes - Additional Information (Detail) $ in Millions</t>
  </si>
  <si>
    <t>Income Taxes [Line Items]</t>
  </si>
  <si>
    <t>Alternative minimum tax credit carry forwards</t>
  </si>
  <si>
    <t>State and Local Jurisdiction</t>
  </si>
  <si>
    <t>Net operating loss carryforwards</t>
  </si>
  <si>
    <t>Internal Revenue Service (IRS)</t>
  </si>
  <si>
    <t>Net operating loss carryforwards, expiration date</t>
  </si>
  <si>
    <t>Deferred Revenues (Detail) - USD ($) $ in Thousands</t>
  </si>
  <si>
    <t>Deferred Revenue Arrangement [Line Items]</t>
  </si>
  <si>
    <t>Deferred merchandise trust unrealized gains (losses)</t>
  </si>
  <si>
    <t>Deferred cemetery revenues, net</t>
  </si>
  <si>
    <t>Contract Revenues</t>
  </si>
  <si>
    <t>Long Term Incentive Plans - Additional Information (Detail) - USD ($) $ in Thousands</t>
  </si>
  <si>
    <t>Dec. 31, 2014</t>
  </si>
  <si>
    <t>Jun. 30, 2016</t>
  </si>
  <si>
    <t>Jun. 30, 2015</t>
  </si>
  <si>
    <t>Share-based Compensation Arrangement by Share-based Payment Award [Line Items]</t>
  </si>
  <si>
    <t>Total compensation expense for unit awards</t>
  </si>
  <si>
    <t>Long-Term Incentive Plan, common units permitted for grant</t>
  </si>
  <si>
    <t>Long-Term Incentive Plan, common units increase per year</t>
  </si>
  <si>
    <t>Long-Term Incentive Plan, common units to be issued upon vesting and exercise</t>
  </si>
  <si>
    <t>Long-Term Incentive Plan, common units to issued</t>
  </si>
  <si>
    <t>Long-Term Incentive Plan, common units available for future issuance</t>
  </si>
  <si>
    <t>Long-Term Incentive Plan, common units increased for issuance during the period</t>
  </si>
  <si>
    <t>Unit appreciation rights</t>
  </si>
  <si>
    <t>UARs granted under LTIP, contractual term</t>
  </si>
  <si>
    <t>5 years</t>
  </si>
  <si>
    <t>UARs vesting period</t>
  </si>
  <si>
    <t>48 months</t>
  </si>
  <si>
    <t>UARs granted under LTIP, outstanding</t>
  </si>
  <si>
    <t>Unrecognized compensation cost related to non-vested UARs</t>
  </si>
  <si>
    <t>Common units issued as a result of UARs exercise</t>
  </si>
  <si>
    <t>Unit appreciation rights | vesting within the following 12 months</t>
  </si>
  <si>
    <t>12 months</t>
  </si>
  <si>
    <t>Restricted phantom units</t>
  </si>
  <si>
    <t>Restricted phantom units | 2014 Plan</t>
  </si>
  <si>
    <t>[2]</t>
  </si>
  <si>
    <t>Restricted phantom units | 2004 Plan</t>
  </si>
  <si>
    <t>[3]</t>
  </si>
  <si>
    <t>Based on the closing price of the common units on September 30, 2016, the estimated intrinsic value of the outstanding unit awards was less than $0.1 million at September 30, 2016. The weighted average remaining contractual life for outstanding UAR awards at September 30, 2016 was 1.8 years.</t>
  </si>
  <si>
    <t>Based on the closing price of the common units on September 30, 2016, the estimated intrinsic value of the outstanding unit awards was $4.7 million at September 30, 2016.</t>
  </si>
  <si>
    <t>Based on the closing price of the common units on September 30, 2016, the estimated intrinsic value of the outstanding unit awards was $5.0 million at September 30, 2016.</t>
  </si>
  <si>
    <t>Long-Term Incentive Plan and Unit Appreciation Right Activity (Detail) - shares</t>
  </si>
  <si>
    <t>Outstanding, beginning of period</t>
  </si>
  <si>
    <t>Granted</t>
  </si>
  <si>
    <t>Settled in common units or cash</t>
  </si>
  <si>
    <t>Forfeited</t>
  </si>
  <si>
    <t>Outstanding, end of period</t>
  </si>
  <si>
    <t>[4]</t>
  </si>
  <si>
    <t>[5]</t>
  </si>
  <si>
    <t>Exercised</t>
  </si>
  <si>
    <t>Exercisable, end of period</t>
  </si>
  <si>
    <t>The weighted-average grant date fair value for the unit awards on the date of grant was $25.16 and $24.00 for three months ended September 30, 2016 and 2015, respectively, and $25.12 and $27.14 for nine months ended September 30, 2016 and 2015, respectively. The intrinsic value of vested unit awards was $0.1 million for both the three months ended September 30, 2016 and 2015 and $0.3 million for the nine months ended September 30, 2016 and $0.2 million for the nine months ended 2015.</t>
  </si>
  <si>
    <t>The weighted-average fair value for the phantom units credited was $24.32 and $26.46 for the three months ended September 30, 2016 and 2015, respectively, and $24.63 and $28.08 for the nine months ended September 30, 2016 and 2015, respectively. The intrinsic value of vested phantom unit awards was $0.1 million for both of the three months ended September 30, 2016 and 2015 and $0.4 million and $0.3 million for the nine months ended September 30, 2016 and 2015, respectively.</t>
  </si>
  <si>
    <t>Long-Term Incentive Plan and Unit Appreciation Right Activity (Parenthetical) (Detail) - USD ($) $ / shares in Units, $ in Millions</t>
  </si>
  <si>
    <t>Long-Term incentive plan, fair value per unit</t>
  </si>
  <si>
    <t>Common vested unit awards the period, intrinsic values</t>
  </si>
  <si>
    <t>Common unit awards outstanding, intrinsic values</t>
  </si>
  <si>
    <t>Common unit awards outstanding, weighted average remaining contractual life</t>
  </si>
  <si>
    <t>1 year 9 months 18 days</t>
  </si>
  <si>
    <t>Unit appreciation rights | Maximum</t>
  </si>
  <si>
    <t>Commitments and Contingencies - Additional Information (Detail) - USD ($) $ in Millions</t>
  </si>
  <si>
    <t>Mar. 31, 2016</t>
  </si>
  <si>
    <t>Commitments and Contingencies [Line Items]</t>
  </si>
  <si>
    <t>Cease-use expense</t>
  </si>
  <si>
    <t>Second Quarter 2014 Acquisition</t>
  </si>
  <si>
    <t>Aggregate fixed rent payment to landlord</t>
  </si>
  <si>
    <t>Second Quarter 2014 Acquisition | Minimum</t>
  </si>
  <si>
    <t>Fixed rent for lease, years deferred</t>
  </si>
  <si>
    <t>Second Quarter 2014 Acquisition | Maximum</t>
  </si>
  <si>
    <t>11 years</t>
  </si>
  <si>
    <t>Fixed Rent for Cemeteries (Detail) - 2014 Acquisitions</t>
  </si>
  <si>
    <t>Lease Years 1-5</t>
  </si>
  <si>
    <t>Management Agreement Future Minimum Payments Due [Line Items]</t>
  </si>
  <si>
    <t>Fixed rent for cemeteries, per lease year</t>
  </si>
  <si>
    <t>Lease Years 6-20</t>
  </si>
  <si>
    <t>Lease Years 21-25</t>
  </si>
  <si>
    <t>Lease Years 26- 35</t>
  </si>
  <si>
    <t>Lease Years 36-60</t>
  </si>
  <si>
    <t>Minimum | Lease Years 1-5</t>
  </si>
  <si>
    <t>Lease years</t>
  </si>
  <si>
    <t>Minimum | Lease Years 6-20</t>
  </si>
  <si>
    <t>Minimum | Lease Years 21-25</t>
  </si>
  <si>
    <t>21 years</t>
  </si>
  <si>
    <t>Minimum | Lease Years 26- 35</t>
  </si>
  <si>
    <t>26 years</t>
  </si>
  <si>
    <t>Minimum | Lease Years 36-60</t>
  </si>
  <si>
    <t>36 years</t>
  </si>
  <si>
    <t>Maximum | Lease Years 1-5</t>
  </si>
  <si>
    <t>Maximum | Lease Years 6-20</t>
  </si>
  <si>
    <t>20 years</t>
  </si>
  <si>
    <t>Maximum | Lease Years 21-25</t>
  </si>
  <si>
    <t>25 years</t>
  </si>
  <si>
    <t>Maximum | Lease Years 26- 35</t>
  </si>
  <si>
    <t>35 years</t>
  </si>
  <si>
    <t>Maximum | Lease Years 36-60</t>
  </si>
  <si>
    <t>60 years</t>
  </si>
  <si>
    <t>Fair Value of Financial Instruments - Additional Information (Detail) - USD ($) $ in Millions</t>
  </si>
  <si>
    <t>Senior Notes</t>
  </si>
  <si>
    <t>Fair Value, Assets and Liabilities Measured on Recurring and Nonrecurring Basis [Line Items]</t>
  </si>
  <si>
    <t>Notes payable, carrying value</t>
  </si>
  <si>
    <t>Senior Notes | Level 2</t>
  </si>
  <si>
    <t>Notes payable, fair value</t>
  </si>
  <si>
    <t>Line of Credit | Maximum</t>
  </si>
  <si>
    <t>Debt instrument maturity term</t>
  </si>
  <si>
    <t>Condensed Consolidating Balance Sheets (Detail) - USD ($) $ in Thousands</t>
  </si>
  <si>
    <t>Long-term accounts receivable</t>
  </si>
  <si>
    <t>Cemetery property and equipment</t>
  </si>
  <si>
    <t>Merchandise trusts</t>
  </si>
  <si>
    <t>Goodwill and intangible assets</t>
  </si>
  <si>
    <t>Liabilities and Equity</t>
  </si>
  <si>
    <t>Current liabilities</t>
  </si>
  <si>
    <t>Partners' capital</t>
  </si>
  <si>
    <t>Consolidation, Eliminations</t>
  </si>
  <si>
    <t>Investments in and amounts due from affiliates eliminated upon consolidation</t>
  </si>
  <si>
    <t>Due to affiliates</t>
  </si>
  <si>
    <t>Parent</t>
  </si>
  <si>
    <t>Subsidiary Issuer</t>
  </si>
  <si>
    <t>Guarantor Subsidiaries</t>
  </si>
  <si>
    <t>Non-Guarantor Subsidiaries</t>
  </si>
  <si>
    <t>Condensed Consolidating Statements of Operations (Detail) - USD ($) $ in Thousands</t>
  </si>
  <si>
    <t>Condensed Financial Statements, Captions [Line Items]</t>
  </si>
  <si>
    <t>Other income (loss)</t>
  </si>
  <si>
    <t>Net income (loss)</t>
  </si>
  <si>
    <t>Net loss from equity investment in subsidiaries</t>
  </si>
  <si>
    <t>Condensed Consolidating Statement of Cash Flows (Detail) - USD ($) $ in Thousands</t>
  </si>
  <si>
    <t>Net cash provided by (used in) operating activities</t>
  </si>
  <si>
    <t>Cash paid for acquisitions and capital expenditures</t>
  </si>
  <si>
    <t>Net borrowings and repayments of debt</t>
  </si>
  <si>
    <t>Other financing activities</t>
  </si>
  <si>
    <t>Payments to affiliates</t>
  </si>
  <si>
    <t>Payments from affiliates</t>
  </si>
  <si>
    <t>Issuances of Limited Partner Units - Additional Information (Detail) - USD ($)</t>
  </si>
  <si>
    <t>Apr. 20, 2016</t>
  </si>
  <si>
    <t>Nov. 19, 2015</t>
  </si>
  <si>
    <t>Limited Partners' Capital Account [Line Items]</t>
  </si>
  <si>
    <t>Distribution units issued</t>
  </si>
  <si>
    <t>Cash Distributions paid</t>
  </si>
  <si>
    <t>Public offering, common units sold</t>
  </si>
  <si>
    <t>Public offering, price per share</t>
  </si>
  <si>
    <t>Public offering, net proceeds</t>
  </si>
  <si>
    <t>Over-Allotment Option</t>
  </si>
  <si>
    <t>ATM Agreement</t>
  </si>
  <si>
    <t>Proceeds from issuance of common units, net</t>
  </si>
  <si>
    <t>ATM Agreement | Maximum</t>
  </si>
  <si>
    <t>Value of shares issuable under market agreement</t>
  </si>
  <si>
    <t>Segment Information (Detail) - USD ($) $ in Thousands</t>
  </si>
  <si>
    <t>Segment Reporting Information [Line Items]</t>
  </si>
  <si>
    <t>Revenues</t>
  </si>
  <si>
    <t>Total segment income (loss)</t>
  </si>
  <si>
    <t>Capital expenditures</t>
  </si>
  <si>
    <t>Corporate depreciation and amortization</t>
  </si>
  <si>
    <t>Assets</t>
  </si>
  <si>
    <t>Operating costs and expenses</t>
  </si>
  <si>
    <t>Corporate</t>
  </si>
  <si>
    <t>Subsequent Events - Additional Information (Detail) - Subsequent Event</t>
  </si>
  <si>
    <t>Oct. 27, 2016$ / shares</t>
  </si>
  <si>
    <t>Subsequent Event [Line Items]</t>
  </si>
  <si>
    <t>Quarterly cash distribution per common unit</t>
  </si>
  <si>
    <t>Distribution payable date</t>
  </si>
  <si>
    <t>Nov. 14,
		2016</t>
  </si>
  <si>
    <t>Distribution record date</t>
  </si>
  <si>
    <t>Nov. 7,
		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286131</v>
      </c>
    </row>
    <row spans="1:3" r="12">
      <c t="s" s="4" r="A12">
        <v>19</v>
      </c>
      <c t="s" s="4" r="B12">
        <v>20</v>
      </c>
    </row>
    <row spans="1:3" r="13">
      <c t="s" s="4" r="A13">
        <v>21</v>
      </c>
      <c t="s" s="4" r="B13">
        <v>22</v>
      </c>
    </row>
    <row spans="1:3" r="14">
      <c t="s" s="4" r="A14">
        <v>23</v>
      </c>
      <c t="n" s="6" r="C14">
        <v>35500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46</v>
      </c>
      <c t="s" s="2" r="B1">
        <v>1</v>
      </c>
    </row>
    <row spans="1:2" r="2">
      <c t="s" s="2" r="B2">
        <v>2</v>
      </c>
    </row>
    <row spans="1:2" r="3">
      <c t="s" s="4" r="A3">
        <v>146</v>
      </c>
      <c t="s" s="4" r="B3">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48</v>
      </c>
      <c t="s" s="2" r="B1">
        <v>1</v>
      </c>
    </row>
    <row spans="1:2" r="2">
      <c t="s" s="2" r="B2">
        <v>2</v>
      </c>
    </row>
    <row spans="1:2" r="3">
      <c t="s" s="4" r="A3">
        <v>148</v>
      </c>
      <c t="s" s="4" r="B3">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50</v>
      </c>
      <c t="s" s="2" r="B1">
        <v>1</v>
      </c>
    </row>
    <row spans="1:2" r="2">
      <c t="s" s="2" r="B2">
        <v>2</v>
      </c>
    </row>
    <row spans="1:2" r="3">
      <c t="s" s="4" r="A3">
        <v>150</v>
      </c>
      <c t="s" s="4" r="B3">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52</v>
      </c>
      <c t="s" s="2" r="B1">
        <v>1</v>
      </c>
    </row>
    <row spans="1:2" r="2">
      <c t="s" s="2" r="B2">
        <v>2</v>
      </c>
    </row>
    <row spans="1:2" r="3">
      <c t="s" s="4" r="A3">
        <v>152</v>
      </c>
      <c t="s" s="4" r="B3">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154</v>
      </c>
      <c t="s" s="2" r="B1">
        <v>1</v>
      </c>
    </row>
    <row spans="1:2" r="2">
      <c t="s" s="2" r="B2">
        <v>2</v>
      </c>
    </row>
    <row spans="1:2" r="3">
      <c t="s" s="4" r="A3">
        <v>154</v>
      </c>
      <c t="s" s="4" r="B3">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56</v>
      </c>
      <c t="s" s="2" r="B1">
        <v>1</v>
      </c>
    </row>
    <row spans="1:2" r="2">
      <c t="s" s="2" r="B2">
        <v>2</v>
      </c>
    </row>
    <row spans="1:2" r="3">
      <c t="s" s="4" r="A3">
        <v>156</v>
      </c>
      <c t="s" s="4" r="B3">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58</v>
      </c>
      <c t="s" s="2" r="B1">
        <v>1</v>
      </c>
    </row>
    <row spans="1:2" r="2">
      <c t="s" s="2" r="B2">
        <v>2</v>
      </c>
    </row>
    <row spans="1:2" r="3">
      <c t="s" s="4" r="A3">
        <v>158</v>
      </c>
      <c t="s" s="4" r="B3">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60</v>
      </c>
      <c t="s" s="2" r="B1">
        <v>1</v>
      </c>
    </row>
    <row spans="1:2" r="2">
      <c t="s" s="2" r="B2">
        <v>2</v>
      </c>
    </row>
    <row spans="1:2" r="3">
      <c t="s" s="4" r="A3">
        <v>160</v>
      </c>
      <c t="s" s="4" r="B3">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62</v>
      </c>
      <c t="s" s="2" r="B1">
        <v>1</v>
      </c>
    </row>
    <row spans="1:2" r="2">
      <c t="s" s="2" r="B2">
        <v>2</v>
      </c>
    </row>
    <row spans="1:2" r="3">
      <c t="s" s="4" r="A3">
        <v>162</v>
      </c>
      <c t="s" s="4" r="B3">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64</v>
      </c>
      <c t="s" s="2" r="B1">
        <v>1</v>
      </c>
    </row>
    <row spans="1:2" r="2">
      <c t="s" s="2" r="B2">
        <v>2</v>
      </c>
    </row>
    <row spans="1:2" r="3">
      <c t="s" s="4" r="A3">
        <v>164</v>
      </c>
      <c t="s" s="4" r="B3">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4</v>
      </c>
      <c t="s" s="2" r="B1">
        <v>2</v>
      </c>
      <c t="s" s="2" r="C1">
        <v>25</v>
      </c>
    </row>
    <row spans="1:3" r="2">
      <c t="s" s="3" r="A2">
        <v>26</v>
      </c>
    </row>
    <row spans="1:3" r="3">
      <c t="s" s="4" r="A3">
        <v>27</v>
      </c>
      <c t="n" s="7" r="B3">
        <v>15610</v>
      </c>
      <c t="n" s="7" r="C3">
        <v>15153</v>
      </c>
    </row>
    <row spans="1:3" r="4">
      <c t="s" s="4" r="A4">
        <v>28</v>
      </c>
      <c t="n" s="6" r="B4">
        <v>75324</v>
      </c>
      <c t="n" s="6" r="C4">
        <v>68415</v>
      </c>
    </row>
    <row spans="1:3" r="5">
      <c t="s" s="4" r="A5">
        <v>29</v>
      </c>
      <c t="n" s="6" r="B5">
        <v>7048</v>
      </c>
      <c t="n" s="6" r="C5">
        <v>5367</v>
      </c>
    </row>
    <row spans="1:3" r="6">
      <c t="s" s="4" r="A6">
        <v>30</v>
      </c>
      <c t="n" s="6" r="B6">
        <v>26531</v>
      </c>
      <c t="n" s="6" r="C6">
        <v>22241</v>
      </c>
    </row>
    <row spans="1:3" r="7">
      <c t="s" s="4" r="A7">
        <v>31</v>
      </c>
      <c t="n" s="6" r="B7">
        <v>124513</v>
      </c>
      <c t="n" s="6" r="C7">
        <v>111176</v>
      </c>
    </row>
    <row spans="1:3" r="8">
      <c t="s" s="4" r="A8">
        <v>32</v>
      </c>
      <c t="n" s="6" r="B8">
        <v>97982</v>
      </c>
      <c t="n" s="6" r="C8">
        <v>95167</v>
      </c>
    </row>
    <row spans="1:3" r="9">
      <c t="s" s="4" r="A9">
        <v>33</v>
      </c>
      <c t="n" s="6" r="B9">
        <v>337245</v>
      </c>
      <c t="n" s="6" r="C9">
        <v>334457</v>
      </c>
    </row>
    <row spans="1:3" r="10">
      <c t="s" s="4" r="A10">
        <v>34</v>
      </c>
      <c t="n" s="6" r="B10">
        <v>118158</v>
      </c>
      <c t="n" s="6" r="C10">
        <v>116127</v>
      </c>
    </row>
    <row spans="1:3" r="11">
      <c t="s" s="4" r="A11">
        <v>35</v>
      </c>
      <c t="n" s="6" r="B11">
        <v>504604</v>
      </c>
      <c t="n" s="6" r="C11">
        <v>464676</v>
      </c>
    </row>
    <row spans="1:3" r="12">
      <c t="s" s="4" r="A12">
        <v>36</v>
      </c>
      <c t="n" s="6" r="B12">
        <v>334923</v>
      </c>
      <c t="n" s="6" r="C12">
        <v>307804</v>
      </c>
    </row>
    <row spans="1:3" r="13">
      <c t="s" s="4" r="A13">
        <v>37</v>
      </c>
      <c t="n" s="6" r="B13">
        <v>122249</v>
      </c>
      <c t="n" s="6" r="C13">
        <v>111542</v>
      </c>
    </row>
    <row spans="1:3" r="14">
      <c t="s" s="4" r="A14">
        <v>38</v>
      </c>
      <c t="n" s="6" r="B14">
        <v>181</v>
      </c>
      <c t="n" s="6" r="C14">
        <v>181</v>
      </c>
    </row>
    <row spans="1:3" r="15">
      <c t="s" s="4" r="A15">
        <v>39</v>
      </c>
      <c t="n" s="6" r="B15">
        <v>70572</v>
      </c>
      <c t="n" s="6" r="C15">
        <v>69851</v>
      </c>
    </row>
    <row spans="1:3" r="16">
      <c t="s" s="4" r="A16">
        <v>40</v>
      </c>
      <c t="n" s="6" r="B16">
        <v>66028</v>
      </c>
      <c t="n" s="6" r="C16">
        <v>67209</v>
      </c>
    </row>
    <row spans="1:3" r="17">
      <c t="s" s="4" r="A17">
        <v>41</v>
      </c>
      <c t="n" s="6" r="B17">
        <v>17684</v>
      </c>
      <c t="n" s="6" r="C17">
        <v>16167</v>
      </c>
    </row>
    <row spans="1:3" r="18">
      <c t="s" s="4" r="A18">
        <v>42</v>
      </c>
      <c t="n" s="6" r="B18">
        <v>1794139</v>
      </c>
      <c t="n" s="6" r="C18">
        <v>1694357</v>
      </c>
    </row>
    <row spans="1:3" r="19">
      <c t="s" s="3" r="A19">
        <v>43</v>
      </c>
    </row>
    <row spans="1:3" r="20">
      <c t="s" s="4" r="A20">
        <v>44</v>
      </c>
      <c t="n" s="6" r="B20">
        <v>35920</v>
      </c>
      <c t="n" s="6" r="C20">
        <v>29989</v>
      </c>
    </row>
    <row spans="1:3" r="21">
      <c t="s" s="4" r="A21">
        <v>45</v>
      </c>
      <c t="n" s="6" r="B21">
        <v>4990</v>
      </c>
      <c t="n" s="6" r="C21">
        <v>1503</v>
      </c>
    </row>
    <row spans="1:3" r="22">
      <c t="s" s="4" r="A22">
        <v>46</v>
      </c>
      <c t="n" s="6" r="B22">
        <v>2144</v>
      </c>
      <c t="n" s="6" r="C22">
        <v>2440</v>
      </c>
    </row>
    <row spans="1:3" r="23">
      <c t="s" s="4" r="A23">
        <v>47</v>
      </c>
      <c t="n" s="6" r="B23">
        <v>43054</v>
      </c>
      <c t="n" s="6" r="C23">
        <v>33932</v>
      </c>
    </row>
    <row spans="1:3" r="24">
      <c t="s" s="4" r="A24">
        <v>48</v>
      </c>
      <c t="n" s="6" r="B24">
        <v>314032</v>
      </c>
      <c t="n" s="6" r="C24">
        <v>316399</v>
      </c>
    </row>
    <row spans="1:3" r="25">
      <c t="s" s="4" r="A25">
        <v>49</v>
      </c>
      <c t="n" s="6" r="B25">
        <v>896752</v>
      </c>
      <c t="n" s="6" r="C25">
        <v>815421</v>
      </c>
    </row>
    <row spans="1:3" r="26">
      <c t="s" s="4" r="A26">
        <v>50</v>
      </c>
      <c t="n" s="6" r="B26">
        <v>17876</v>
      </c>
      <c t="n" s="6" r="C26">
        <v>17747</v>
      </c>
    </row>
    <row spans="1:3" r="27">
      <c t="s" s="4" r="A27">
        <v>51</v>
      </c>
      <c t="n" s="6" r="B27">
        <v>334923</v>
      </c>
      <c t="n" s="6" r="C27">
        <v>307804</v>
      </c>
    </row>
    <row spans="1:3" r="28">
      <c t="s" s="4" r="A28">
        <v>52</v>
      </c>
      <c t="n" s="6" r="B28">
        <v>25955</v>
      </c>
      <c t="n" s="6" r="C28">
        <v>21508</v>
      </c>
    </row>
    <row spans="1:3" r="29">
      <c t="s" s="4" r="A29">
        <v>53</v>
      </c>
      <c t="n" s="6" r="B29">
        <v>1632592</v>
      </c>
      <c t="n" s="6" r="C29">
        <v>1512811</v>
      </c>
    </row>
    <row spans="1:3" r="30">
      <c t="s" s="4" r="A30">
        <v>54</v>
      </c>
      <c t="s" s="4" r="B30">
        <v>55</v>
      </c>
      <c t="s" s="4" r="C30">
        <v>55</v>
      </c>
    </row>
    <row spans="1:3" r="31">
      <c t="s" s="3" r="A31">
        <v>56</v>
      </c>
    </row>
    <row spans="1:3" r="32">
      <c t="s" s="4" r="A32">
        <v>57</v>
      </c>
      <c t="n" s="6" r="B32">
        <v>-2220</v>
      </c>
      <c t="n" s="6" r="C32">
        <v>15</v>
      </c>
    </row>
    <row spans="1:3" r="33">
      <c t="s" s="4" r="A33">
        <v>58</v>
      </c>
      <c t="n" s="6" r="B33">
        <v>163767</v>
      </c>
      <c t="n" s="6" r="C33">
        <v>181531</v>
      </c>
    </row>
    <row spans="1:3" r="34">
      <c t="s" s="4" r="A34">
        <v>59</v>
      </c>
      <c t="n" s="6" r="B34">
        <v>161547</v>
      </c>
      <c t="n" s="6" r="C34">
        <v>181546</v>
      </c>
    </row>
    <row spans="1:3" r="35">
      <c t="s" s="4" r="A35">
        <v>60</v>
      </c>
      <c t="n" s="7" r="B35">
        <v>1794139</v>
      </c>
      <c t="n" s="7" r="C35">
        <v>16943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t="s" s="1" r="A1">
        <v>166</v>
      </c>
      <c t="s" s="2" r="B1">
        <v>1</v>
      </c>
    </row>
    <row spans="1:2" r="2">
      <c t="s" s="2" r="B2">
        <v>2</v>
      </c>
    </row>
    <row spans="1:2" r="3">
      <c t="s" s="4" r="A3">
        <v>166</v>
      </c>
      <c t="s" s="4" r="B3">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68</v>
      </c>
      <c t="s" s="2" r="B1">
        <v>1</v>
      </c>
    </row>
    <row spans="1:2" r="2">
      <c t="s" s="2" r="B2">
        <v>2</v>
      </c>
    </row>
    <row spans="1:2" r="3">
      <c t="s" s="4" r="A3">
        <v>168</v>
      </c>
      <c t="s" s="4" r="B3">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170</v>
      </c>
      <c t="s" s="2" r="B1">
        <v>1</v>
      </c>
    </row>
    <row spans="1:2" r="2">
      <c t="s" s="2" r="B2">
        <v>2</v>
      </c>
    </row>
    <row spans="1:2" r="3">
      <c t="s" s="4" r="A3">
        <v>170</v>
      </c>
      <c t="s" s="4" r="B3">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72</v>
      </c>
      <c t="s" s="2" r="B1">
        <v>1</v>
      </c>
    </row>
    <row spans="1:2" r="2">
      <c t="s" s="2" r="B2">
        <v>2</v>
      </c>
    </row>
    <row spans="1:2" r="3">
      <c t="s" s="4" r="A3">
        <v>172</v>
      </c>
      <c t="s" s="4" r="B3">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spans="1:2" r="1">
      <c t="s" s="1" r="A1">
        <v>174</v>
      </c>
      <c t="s" s="2" r="B1">
        <v>1</v>
      </c>
    </row>
    <row spans="1:2" r="2">
      <c t="s" s="2" r="B2">
        <v>2</v>
      </c>
    </row>
    <row spans="1:2" r="3">
      <c t="s" s="4" r="A3">
        <v>175</v>
      </c>
      <c t="s" s="4" r="B3">
        <v>176</v>
      </c>
    </row>
    <row spans="1:2" r="4">
      <c t="s" s="4" r="A4">
        <v>177</v>
      </c>
      <c t="s" s="4" r="B4">
        <v>178</v>
      </c>
    </row>
    <row spans="1:2" r="5">
      <c t="s" s="4" r="A5">
        <v>179</v>
      </c>
      <c t="s" s="4" r="B5">
        <v>180</v>
      </c>
    </row>
    <row spans="1:2" r="6">
      <c t="s" s="4" r="A6">
        <v>181</v>
      </c>
      <c t="s" s="4" r="B6">
        <v>182</v>
      </c>
    </row>
    <row spans="1:2" r="7">
      <c t="s" s="4" r="A7">
        <v>183</v>
      </c>
      <c t="s" s="4" r="B7">
        <v>184</v>
      </c>
    </row>
    <row spans="1:2" r="8">
      <c t="s" s="4" r="A8">
        <v>185</v>
      </c>
      <c t="s" s="4" r="B8">
        <v>186</v>
      </c>
    </row>
    <row spans="1:2" r="9">
      <c t="s" s="4" r="A9">
        <v>187</v>
      </c>
      <c t="s" s="4" r="B9">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4" r="A3">
        <v>190</v>
      </c>
      <c t="s" s="4" r="B3">
        <v>191</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spans="1:2" r="1">
      <c t="s" s="1" r="A1">
        <v>196</v>
      </c>
      <c t="s" s="2" r="B1">
        <v>1</v>
      </c>
    </row>
    <row spans="1:2" r="2">
      <c t="s" s="2" r="B2">
        <v>2</v>
      </c>
    </row>
    <row spans="1:2" r="3">
      <c t="s" s="4" r="A3">
        <v>197</v>
      </c>
      <c t="s" s="4" r="B3">
        <v>198</v>
      </c>
    </row>
    <row spans="1:2" r="4">
      <c t="s" s="4" r="A4">
        <v>199</v>
      </c>
    </row>
    <row spans="1:2" r="5">
      <c t="s" s="4" r="A5">
        <v>200</v>
      </c>
      <c t="s" s="4" r="B5">
        <v>201</v>
      </c>
    </row>
    <row spans="1:2" r="6">
      <c t="s" s="4" r="A6">
        <v>202</v>
      </c>
    </row>
    <row spans="1:2" r="7">
      <c t="s" s="4" r="A7">
        <v>200</v>
      </c>
      <c t="s" s="4" r="B7">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4</v>
      </c>
      <c t="s" s="2" r="B1">
        <v>1</v>
      </c>
    </row>
    <row spans="1:2" r="2">
      <c t="s" s="2" r="B2">
        <v>2</v>
      </c>
    </row>
    <row spans="1:2" r="3">
      <c t="s" s="4" r="A3">
        <v>205</v>
      </c>
      <c t="s" s="4" r="B3">
        <v>206</v>
      </c>
    </row>
    <row spans="1:2" r="4">
      <c t="s" s="4" r="A4">
        <v>207</v>
      </c>
      <c t="s" s="4" r="B4">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09</v>
      </c>
      <c t="s" s="2" r="B1">
        <v>1</v>
      </c>
    </row>
    <row spans="1:2" r="2">
      <c t="s" s="2" r="B2">
        <v>2</v>
      </c>
    </row>
    <row spans="1:2" r="3">
      <c t="s" s="4" r="A3">
        <v>210</v>
      </c>
      <c t="s" s="4" r="B3">
        <v>211</v>
      </c>
    </row>
    <row spans="1:2" r="4">
      <c t="s" s="4" r="A4">
        <v>33</v>
      </c>
    </row>
    <row spans="1:2" r="5">
      <c t="s" s="4" r="A5">
        <v>210</v>
      </c>
      <c t="s" s="4" r="B5">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4" r="A3">
        <v>214</v>
      </c>
    </row>
    <row spans="1:2" r="4">
      <c t="s" s="4" r="A4">
        <v>215</v>
      </c>
      <c t="s" s="4" r="B4">
        <v>216</v>
      </c>
    </row>
    <row spans="1:2" r="5">
      <c t="s" s="4" r="A5">
        <v>217</v>
      </c>
      <c t="s" s="4" r="B5">
        <v>218</v>
      </c>
    </row>
    <row spans="1:2" r="6">
      <c t="s" s="4" r="A6">
        <v>219</v>
      </c>
      <c t="s" s="4" r="B6">
        <v>220</v>
      </c>
    </row>
    <row spans="1:2" r="7">
      <c t="s" s="4" r="A7">
        <v>221</v>
      </c>
      <c t="s" s="4" r="B7">
        <v>222</v>
      </c>
    </row>
    <row spans="1:2" r="8">
      <c t="s" s="4" r="A8">
        <v>223</v>
      </c>
    </row>
    <row spans="1:2" r="9">
      <c t="s" s="4" r="A9">
        <v>215</v>
      </c>
      <c t="s" s="4" r="B9">
        <v>224</v>
      </c>
    </row>
    <row spans="1:2" r="10">
      <c t="s" s="4" r="A10">
        <v>217</v>
      </c>
      <c t="s" s="4" r="B10">
        <v>225</v>
      </c>
    </row>
    <row spans="1:2" r="11">
      <c t="s" s="4" r="A11">
        <v>219</v>
      </c>
      <c t="s" s="4" r="B11">
        <v>226</v>
      </c>
    </row>
    <row spans="1:2" r="12">
      <c t="s" s="4" r="A12">
        <v>221</v>
      </c>
      <c t="s" s="4" r="B12">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78536</v>
      </c>
      <c t="n" s="7" r="C4">
        <v>81768</v>
      </c>
      <c t="n" s="7" r="D4">
        <v>233747</v>
      </c>
      <c t="n" s="7" r="E4">
        <v>236774</v>
      </c>
    </row>
    <row spans="1:5" r="5">
      <c t="s" s="3" r="A5">
        <v>66</v>
      </c>
    </row>
    <row spans="1:5" r="6">
      <c t="s" s="4" r="A6">
        <v>67</v>
      </c>
      <c t="n" s="6" r="B6">
        <v>11721</v>
      </c>
      <c t="n" s="6" r="C6">
        <v>12195</v>
      </c>
      <c t="n" s="6" r="D6">
        <v>34483</v>
      </c>
      <c t="n" s="6" r="E6">
        <v>35357</v>
      </c>
    </row>
    <row spans="1:5" r="7">
      <c t="s" s="4" r="A7">
        <v>68</v>
      </c>
      <c t="n" s="6" r="B7">
        <v>15931</v>
      </c>
      <c t="n" s="6" r="C7">
        <v>14647</v>
      </c>
      <c t="n" s="6" r="D7">
        <v>46898</v>
      </c>
      <c t="n" s="6" r="E7">
        <v>44326</v>
      </c>
    </row>
    <row spans="1:5" r="8">
      <c t="s" s="4" r="A8">
        <v>69</v>
      </c>
      <c t="n" s="6" r="B8">
        <v>9522</v>
      </c>
      <c t="n" s="6" r="C8">
        <v>8819</v>
      </c>
      <c t="n" s="6" r="D8">
        <v>27719</v>
      </c>
      <c t="n" s="6" r="E8">
        <v>27340</v>
      </c>
    </row>
    <row spans="1:5" r="9">
      <c t="s" s="4" r="A9">
        <v>70</v>
      </c>
      <c t="n" s="6" r="B9">
        <v>10058</v>
      </c>
      <c t="n" s="6" r="C9">
        <v>9115</v>
      </c>
      <c t="n" s="6" r="D9">
        <v>30106</v>
      </c>
      <c t="n" s="6" r="E9">
        <v>28627</v>
      </c>
    </row>
    <row spans="1:5" r="10">
      <c t="s" s="4" r="A10">
        <v>71</v>
      </c>
      <c t="n" s="6" r="B10">
        <v>2927</v>
      </c>
      <c t="n" s="6" r="C10">
        <v>3311</v>
      </c>
      <c t="n" s="6" r="D10">
        <v>9147</v>
      </c>
      <c t="n" s="6" r="E10">
        <v>9207</v>
      </c>
    </row>
    <row spans="1:5" r="11">
      <c t="s" s="4" r="A11">
        <v>72</v>
      </c>
      <c t="n" s="6" r="B11">
        <v>83910</v>
      </c>
      <c t="n" s="6" r="C11">
        <v>77540</v>
      </c>
      <c t="n" s="6" r="D11">
        <v>241917</v>
      </c>
      <c t="n" s="6" r="E11">
        <v>234153</v>
      </c>
    </row>
    <row spans="1:5" r="12">
      <c t="s" s="4" r="A12">
        <v>73</v>
      </c>
      <c t="n" s="6" r="B12">
        <v>-5374</v>
      </c>
      <c t="n" s="6" r="C12">
        <v>4228</v>
      </c>
      <c t="n" s="6" r="D12">
        <v>-8170</v>
      </c>
      <c t="n" s="6" r="E12">
        <v>2621</v>
      </c>
    </row>
    <row spans="1:5" r="13">
      <c t="s" s="4" r="A13">
        <v>74</v>
      </c>
      <c t="n" s="6" r="B13">
        <v>-506</v>
      </c>
      <c t="n" s="6" r="C13">
        <v>-1460</v>
      </c>
      <c t="n" s="6" r="D13">
        <v>-1579</v>
      </c>
      <c t="n" s="6" r="E13">
        <v>-1460</v>
      </c>
    </row>
    <row spans="1:5" r="14">
      <c t="s" s="4" r="A14">
        <v>75</v>
      </c>
      <c t="n" s="6" r="B14">
        <v>-5934</v>
      </c>
      <c t="n" s="6" r="C14">
        <v>-5669</v>
      </c>
      <c t="n" s="6" r="D14">
        <v>-17431</v>
      </c>
      <c t="n" s="6" r="E14">
        <v>-16902</v>
      </c>
    </row>
    <row spans="1:5" r="15">
      <c t="s" s="4" r="A15">
        <v>76</v>
      </c>
      <c t="n" s="6" r="B15">
        <v>-11814</v>
      </c>
      <c t="n" s="6" r="C15">
        <v>-2901</v>
      </c>
      <c t="n" s="6" r="D15">
        <v>-27180</v>
      </c>
      <c t="n" s="6" r="E15">
        <v>-15741</v>
      </c>
    </row>
    <row spans="1:5" r="16">
      <c t="s" s="4" r="A16">
        <v>77</v>
      </c>
      <c t="n" s="6" r="B16">
        <v>170</v>
      </c>
      <c t="n" s="6" r="C16">
        <v>-357</v>
      </c>
      <c t="n" s="6" r="D16">
        <v>-590</v>
      </c>
      <c t="n" s="6" r="E16">
        <v>-671</v>
      </c>
    </row>
    <row spans="1:5" r="17">
      <c t="s" s="4" r="A17">
        <v>78</v>
      </c>
      <c t="n" s="6" r="B17">
        <v>-11644</v>
      </c>
      <c t="n" s="6" r="C17">
        <v>-3258</v>
      </c>
      <c t="n" s="6" r="D17">
        <v>-27770</v>
      </c>
      <c t="n" s="6" r="E17">
        <v>-16412</v>
      </c>
    </row>
    <row spans="1:5" r="18">
      <c t="s" s="4" r="A18">
        <v>79</v>
      </c>
      <c t="n" s="6" r="B18">
        <v>-130</v>
      </c>
      <c t="n" s="6" r="C18">
        <v>1021</v>
      </c>
      <c t="n" s="6" r="D18">
        <v>2043</v>
      </c>
      <c t="n" s="6" r="E18">
        <v>2605</v>
      </c>
    </row>
    <row spans="1:5" r="19">
      <c t="s" s="4" r="A19">
        <v>80</v>
      </c>
      <c t="n" s="7" r="B19">
        <v>-11514</v>
      </c>
      <c t="n" s="7" r="C19">
        <v>-4279</v>
      </c>
      <c t="n" s="7" r="D19">
        <v>-29813</v>
      </c>
      <c t="n" s="7" r="E19">
        <v>-19017</v>
      </c>
    </row>
    <row spans="1:5" r="20">
      <c t="s" s="4" r="A20">
        <v>81</v>
      </c>
      <c t="n" s="8" r="B20">
        <v>-0.32</v>
      </c>
      <c t="n" s="8" r="C20">
        <v>-0.14</v>
      </c>
      <c t="n" s="8" r="D20">
        <v>-0.87</v>
      </c>
      <c t="n" s="8" r="E20">
        <v>-0.63</v>
      </c>
    </row>
    <row spans="1:5" r="21">
      <c t="s" s="4" r="A21">
        <v>82</v>
      </c>
      <c t="n" s="6" r="B21">
        <v>35470</v>
      </c>
      <c t="n" s="6" r="C21">
        <v>31491</v>
      </c>
      <c t="n" s="6" r="D21">
        <v>34287</v>
      </c>
      <c t="n" s="6" r="E21">
        <v>30011</v>
      </c>
    </row>
    <row spans="1:5" r="22">
      <c t="s" s="4" r="A22">
        <v>83</v>
      </c>
    </row>
    <row spans="1:5" r="23">
      <c t="s" s="3" r="A23">
        <v>64</v>
      </c>
    </row>
    <row spans="1:5" r="24">
      <c t="s" s="4" r="A24">
        <v>84</v>
      </c>
      <c t="n" s="7" r="B24">
        <v>36314</v>
      </c>
      <c t="n" s="7" r="C24">
        <v>37570</v>
      </c>
      <c t="n" s="7" r="D24">
        <v>106937</v>
      </c>
      <c t="n" s="7" r="E24">
        <v>105972</v>
      </c>
    </row>
    <row spans="1:5" r="25">
      <c t="s" s="4" r="A25">
        <v>85</v>
      </c>
      <c t="n" s="6" r="B25">
        <v>13928</v>
      </c>
      <c t="n" s="6" r="C25">
        <v>14945</v>
      </c>
      <c t="n" s="6" r="D25">
        <v>41067</v>
      </c>
      <c t="n" s="6" r="E25">
        <v>44869</v>
      </c>
    </row>
    <row spans="1:5" r="26">
      <c t="s" s="4" r="A26">
        <v>86</v>
      </c>
      <c t="n" s="6" r="B26">
        <v>14302</v>
      </c>
      <c t="n" s="6" r="C26">
        <v>15011</v>
      </c>
      <c t="n" s="6" r="D26">
        <v>40689</v>
      </c>
      <c t="n" s="6" r="E26">
        <v>42937</v>
      </c>
    </row>
    <row spans="1:5" r="27">
      <c t="s" s="4" r="A27">
        <v>65</v>
      </c>
      <c t="n" s="6" r="B27">
        <v>64544</v>
      </c>
      <c t="n" s="6" r="C27">
        <v>67526</v>
      </c>
      <c t="n" s="6" r="D27">
        <v>188693</v>
      </c>
      <c t="n" s="6" r="E27">
        <v>193778</v>
      </c>
    </row>
    <row spans="1:5" r="28">
      <c t="s" s="3" r="A28">
        <v>66</v>
      </c>
    </row>
    <row spans="1:5" r="29">
      <c t="s" s="4" r="A29">
        <v>87</v>
      </c>
      <c t="n" s="6" r="B29">
        <v>19926</v>
      </c>
      <c t="n" s="6" r="C29">
        <v>18245</v>
      </c>
      <c t="n" s="6" r="D29">
        <v>53267</v>
      </c>
      <c t="n" s="6" r="E29">
        <v>53789</v>
      </c>
    </row>
    <row spans="1:5" r="30">
      <c t="s" s="4" r="A30">
        <v>71</v>
      </c>
      <c t="n" s="6" r="B30">
        <v>2058</v>
      </c>
      <c t="n" s="6" r="C30">
        <v>1933</v>
      </c>
      <c t="n" s="6" r="D30">
        <v>6042</v>
      </c>
      <c t="n" s="6" r="E30">
        <v>5743</v>
      </c>
    </row>
    <row spans="1:5" r="31">
      <c t="s" s="4" r="A31">
        <v>73</v>
      </c>
      <c t="n" s="6" r="B31">
        <v>5386</v>
      </c>
      <c t="n" s="6" r="C31">
        <v>11687</v>
      </c>
      <c t="n" s="6" r="D31">
        <v>20284</v>
      </c>
      <c t="n" s="6" r="E31">
        <v>27223</v>
      </c>
    </row>
    <row spans="1:5" r="32">
      <c t="s" s="4" r="A32">
        <v>88</v>
      </c>
    </row>
    <row spans="1:5" r="33">
      <c t="s" s="3" r="A33">
        <v>64</v>
      </c>
    </row>
    <row spans="1:5" r="34">
      <c t="s" s="4" r="A34">
        <v>84</v>
      </c>
      <c t="n" s="6" r="B34">
        <v>6656</v>
      </c>
      <c t="n" s="6" r="C34">
        <v>6588</v>
      </c>
      <c t="n" s="6" r="D34">
        <v>20681</v>
      </c>
      <c t="n" s="6" r="E34">
        <v>19913</v>
      </c>
    </row>
    <row spans="1:5" r="35">
      <c t="s" s="4" r="A35">
        <v>85</v>
      </c>
      <c t="n" s="6" r="B35">
        <v>7336</v>
      </c>
      <c t="n" s="6" r="C35">
        <v>7654</v>
      </c>
      <c t="n" s="6" r="D35">
        <v>24373</v>
      </c>
      <c t="n" s="6" r="E35">
        <v>23083</v>
      </c>
    </row>
    <row spans="1:5" r="36">
      <c t="s" s="4" r="A36">
        <v>65</v>
      </c>
      <c t="n" s="6" r="B36">
        <v>13992</v>
      </c>
      <c t="n" s="6" r="C36">
        <v>14242</v>
      </c>
      <c t="n" s="6" r="D36">
        <v>45054</v>
      </c>
      <c t="n" s="6" r="E36">
        <v>42996</v>
      </c>
    </row>
    <row spans="1:5" r="37">
      <c t="s" s="3" r="A37">
        <v>66</v>
      </c>
    </row>
    <row spans="1:5" r="38">
      <c t="s" s="4" r="A38">
        <v>67</v>
      </c>
      <c t="n" s="6" r="B38">
        <v>2322</v>
      </c>
      <c t="n" s="6" r="C38">
        <v>1002</v>
      </c>
      <c t="n" s="6" r="D38">
        <v>6306</v>
      </c>
      <c t="n" s="6" r="E38">
        <v>5444</v>
      </c>
    </row>
    <row spans="1:5" r="39">
      <c t="s" s="4" r="A39">
        <v>85</v>
      </c>
      <c t="n" s="6" r="B39">
        <v>6070</v>
      </c>
      <c t="n" s="6" r="C39">
        <v>5432</v>
      </c>
      <c t="n" s="6" r="D39">
        <v>18672</v>
      </c>
      <c t="n" s="6" r="E39">
        <v>16728</v>
      </c>
    </row>
    <row spans="1:5" r="40">
      <c t="s" s="4" r="A40">
        <v>89</v>
      </c>
      <c t="n" s="6" r="B40">
        <v>5433</v>
      </c>
      <c t="n" s="6" r="C40">
        <v>4774</v>
      </c>
      <c t="n" s="6" r="D40">
        <v>15319</v>
      </c>
      <c t="n" s="6" r="E40">
        <v>13335</v>
      </c>
    </row>
    <row spans="1:5" r="41">
      <c t="s" s="4" r="A41">
        <v>71</v>
      </c>
      <c t="n" s="6" r="B41">
        <v>692</v>
      </c>
      <c t="n" s="6" r="C41">
        <v>780</v>
      </c>
      <c t="n" s="6" r="D41">
        <v>2427</v>
      </c>
      <c t="n" s="6" r="E41">
        <v>2381</v>
      </c>
    </row>
    <row spans="1:5" r="42">
      <c t="s" s="4" r="A42">
        <v>73</v>
      </c>
      <c t="n" s="7" r="B42">
        <v>-525</v>
      </c>
      <c t="n" s="7" r="C42">
        <v>2254</v>
      </c>
      <c t="n" s="7" r="D42">
        <v>2330</v>
      </c>
      <c t="n" s="7" r="E42">
        <v>51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28</v>
      </c>
      <c t="s" s="2" r="B1">
        <v>1</v>
      </c>
    </row>
    <row spans="1:2" r="2">
      <c t="s" s="2" r="B2">
        <v>2</v>
      </c>
    </row>
    <row spans="1:2" r="3">
      <c t="s" s="4" r="A3">
        <v>229</v>
      </c>
      <c t="s" s="4" r="B3">
        <v>230</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5</v>
      </c>
      <c t="s" s="2" r="B1">
        <v>1</v>
      </c>
    </row>
    <row spans="1:2" r="2">
      <c t="s" s="2" r="B2">
        <v>2</v>
      </c>
    </row>
    <row spans="1:2" r="3">
      <c t="s" s="4" r="A3">
        <v>236</v>
      </c>
      <c t="s" s="4" r="B3">
        <v>237</v>
      </c>
    </row>
    <row spans="1:2" r="4">
      <c t="s" s="4" r="A4">
        <v>238</v>
      </c>
      <c t="s" s="4" r="B4">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40</v>
      </c>
      <c t="s" s="2" r="B1">
        <v>1</v>
      </c>
    </row>
    <row spans="1:2" r="2">
      <c t="s" s="2" r="B2">
        <v>2</v>
      </c>
    </row>
    <row spans="1:2" r="3">
      <c t="s" s="4" r="A3">
        <v>241</v>
      </c>
      <c t="s" s="4" r="B3">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t="s" s="1" r="A1">
        <v>243</v>
      </c>
      <c t="s" s="2" r="B1">
        <v>1</v>
      </c>
    </row>
    <row spans="1:2" r="2">
      <c t="s" s="2" r="B2">
        <v>2</v>
      </c>
    </row>
    <row spans="1:2" r="3">
      <c t="s" s="4" r="A3">
        <v>244</v>
      </c>
      <c t="s" s="4" r="B3">
        <v>245</v>
      </c>
    </row>
    <row spans="1:2" r="4">
      <c t="s" s="4" r="A4">
        <v>246</v>
      </c>
    </row>
    <row spans="1:2" r="5">
      <c t="s" s="4" r="A5">
        <v>247</v>
      </c>
      <c t="s" s="4" r="B5">
        <v>248</v>
      </c>
    </row>
    <row spans="1:2" r="6">
      <c t="s" s="4" r="A6">
        <v>249</v>
      </c>
    </row>
    <row spans="1:2" r="7">
      <c t="s" s="4" r="A7">
        <v>247</v>
      </c>
      <c t="s" s="4" r="B7">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251</v>
      </c>
      <c t="s" s="2" r="B1">
        <v>1</v>
      </c>
    </row>
    <row spans="1:2" r="2">
      <c t="s" s="2" r="B2">
        <v>2</v>
      </c>
    </row>
    <row spans="1:2" r="3">
      <c t="s" s="4" r="A3">
        <v>252</v>
      </c>
      <c t="s" s="4" r="B3">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54</v>
      </c>
      <c t="s" s="2" r="B1">
        <v>1</v>
      </c>
    </row>
    <row spans="1:2" r="2">
      <c t="s" s="2" r="B2">
        <v>2</v>
      </c>
    </row>
    <row spans="1:2" r="3">
      <c t="s" s="4" r="A3">
        <v>255</v>
      </c>
      <c t="s" s="4" r="B3">
        <v>256</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261</v>
      </c>
      <c t="s" s="2" r="B1">
        <v>1</v>
      </c>
    </row>
    <row spans="1:2" r="2">
      <c t="s" s="2" r="B2">
        <v>2</v>
      </c>
    </row>
    <row spans="1:2" r="3">
      <c t="s" s="4" r="A3">
        <v>262</v>
      </c>
      <c t="s" s="4" r="B3">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34"/>
    <col customWidth="1" max="5" min="5" width="21"/>
  </cols>
  <sheetData>
    <row spans="1:5" r="1">
      <c t="s" s="1" r="A1">
        <v>264</v>
      </c>
      <c t="s" s="2" r="B1">
        <v>62</v>
      </c>
      <c t="s" s="2" r="D1">
        <v>1</v>
      </c>
    </row>
    <row spans="1:5" r="2">
      <c t="s" s="2" r="B2">
        <v>265</v>
      </c>
      <c t="s" s="2" r="C2">
        <v>266</v>
      </c>
      <c t="s" s="2" r="D2">
        <v>265</v>
      </c>
      <c t="s" s="2" r="E2">
        <v>266</v>
      </c>
    </row>
    <row spans="1:5" r="3">
      <c t="s" s="3" r="A3">
        <v>267</v>
      </c>
    </row>
    <row spans="1:5" r="4">
      <c t="s" s="4" r="A4">
        <v>268</v>
      </c>
      <c t="n" s="7" r="B4">
        <v>-11514</v>
      </c>
      <c t="n" s="7" r="C4">
        <v>-4279</v>
      </c>
      <c t="n" s="7" r="D4">
        <v>-29813</v>
      </c>
      <c t="n" s="7" r="E4">
        <v>-19017</v>
      </c>
    </row>
    <row spans="1:5" r="5">
      <c t="s" s="4" r="A5">
        <v>67</v>
      </c>
      <c t="n" s="6" r="B5">
        <v>11721</v>
      </c>
      <c t="n" s="6" r="C5">
        <v>12195</v>
      </c>
      <c t="n" s="6" r="D5">
        <v>34483</v>
      </c>
      <c t="n" s="6" r="E5">
        <v>35357</v>
      </c>
    </row>
    <row spans="1:5" r="6">
      <c t="s" s="4" r="A6">
        <v>77</v>
      </c>
      <c t="n" s="7" r="B6">
        <v>170</v>
      </c>
      <c t="n" s="6" r="C6">
        <v>-357</v>
      </c>
      <c t="n" s="7" r="D6">
        <v>-590</v>
      </c>
      <c t="n" s="6" r="E6">
        <v>-671</v>
      </c>
    </row>
    <row spans="1:5" r="7">
      <c t="s" s="4" r="A7">
        <v>269</v>
      </c>
    </row>
    <row spans="1:5" r="8">
      <c t="s" s="3" r="A8">
        <v>267</v>
      </c>
    </row>
    <row spans="1:5" r="9">
      <c t="s" s="4" r="A9">
        <v>268</v>
      </c>
      <c t="n" s="6" r="C9">
        <v>-919</v>
      </c>
      <c t="n" s="6" r="E9">
        <v>-2111</v>
      </c>
    </row>
    <row spans="1:5" r="10">
      <c t="s" s="4" r="A10">
        <v>67</v>
      </c>
      <c t="n" s="6" r="C10">
        <v>3467</v>
      </c>
      <c t="n" s="6" r="E10">
        <v>9739</v>
      </c>
    </row>
    <row spans="1:5" r="11">
      <c t="s" s="4" r="A11">
        <v>77</v>
      </c>
      <c t="n" s="6" r="C11">
        <v>43</v>
      </c>
      <c t="n" s="6" r="E11">
        <v>128</v>
      </c>
    </row>
    <row spans="1:5" r="12">
      <c t="s" s="4" r="A12">
        <v>270</v>
      </c>
    </row>
    <row spans="1:5" r="13">
      <c t="s" s="3" r="A13">
        <v>267</v>
      </c>
    </row>
    <row spans="1:5" r="14">
      <c t="s" s="4" r="A14">
        <v>268</v>
      </c>
      <c t="n" s="6" r="C14">
        <v>-1100</v>
      </c>
      <c t="n" s="6" r="E14">
        <v>-2800</v>
      </c>
    </row>
    <row spans="1:5" r="15">
      <c t="s" s="4" r="A15">
        <v>271</v>
      </c>
    </row>
    <row spans="1:5" r="16">
      <c t="s" s="3" r="A16">
        <v>267</v>
      </c>
    </row>
    <row spans="1:5" r="17">
      <c t="s" s="4" r="A17">
        <v>67</v>
      </c>
      <c t="n" s="6" r="C17">
        <v>1500</v>
      </c>
      <c t="n" s="6" r="E17">
        <v>4200</v>
      </c>
    </row>
    <row spans="1:5" r="18">
      <c t="s" s="4" r="A18">
        <v>272</v>
      </c>
    </row>
    <row spans="1:5" r="19">
      <c t="s" s="3" r="A19">
        <v>267</v>
      </c>
    </row>
    <row spans="1:5" r="20">
      <c t="s" s="4" r="A20">
        <v>67</v>
      </c>
      <c t="n" s="6" r="C20">
        <v>400</v>
      </c>
      <c t="n" s="6" r="E20">
        <v>1100</v>
      </c>
    </row>
    <row spans="1:5" r="21">
      <c t="s" s="4" r="A21">
        <v>273</v>
      </c>
    </row>
    <row spans="1:5" r="22">
      <c t="s" s="3" r="A22">
        <v>267</v>
      </c>
    </row>
    <row spans="1:5" r="23">
      <c t="s" s="4" r="A23">
        <v>67</v>
      </c>
      <c t="n" s="6" r="C23">
        <v>1600</v>
      </c>
      <c t="n" s="6" r="E23">
        <v>4400</v>
      </c>
    </row>
    <row spans="1:5" r="24">
      <c t="s" s="4" r="A24">
        <v>274</v>
      </c>
    </row>
    <row spans="1:5" r="25">
      <c t="s" s="3" r="A25">
        <v>267</v>
      </c>
    </row>
    <row spans="1:5" r="26">
      <c t="s" s="4" r="A26">
        <v>275</v>
      </c>
      <c t="n" s="6" r="B26">
        <v>16</v>
      </c>
      <c t="n" s="6" r="D26">
        <v>16</v>
      </c>
    </row>
    <row spans="1:5" r="27">
      <c t="s" s="4" r="A27">
        <v>83</v>
      </c>
    </row>
    <row spans="1:5" r="28">
      <c t="s" s="3" r="A28">
        <v>267</v>
      </c>
    </row>
    <row spans="1:5" r="29">
      <c t="s" s="4" r="A29">
        <v>276</v>
      </c>
      <c t="n" s="7" r="B29">
        <v>36314</v>
      </c>
      <c t="n" s="6" r="C29">
        <v>37570</v>
      </c>
      <c t="n" s="7" r="D29">
        <v>106937</v>
      </c>
      <c t="n" s="6" r="E29">
        <v>105972</v>
      </c>
    </row>
    <row spans="1:5" r="30">
      <c t="s" s="4" r="A30">
        <v>277</v>
      </c>
      <c t="n" s="7" r="B30">
        <v>13928</v>
      </c>
      <c t="n" s="6" r="C30">
        <v>14945</v>
      </c>
      <c t="n" s="7" r="D30">
        <v>41067</v>
      </c>
      <c t="n" s="6" r="E30">
        <v>44869</v>
      </c>
    </row>
    <row spans="1:5" r="31">
      <c t="s" s="4" r="A31">
        <v>278</v>
      </c>
    </row>
    <row spans="1:5" r="32">
      <c t="s" s="3" r="A32">
        <v>267</v>
      </c>
    </row>
    <row spans="1:5" r="33">
      <c t="s" s="4" r="A33">
        <v>276</v>
      </c>
      <c t="n" s="6" r="C33">
        <v>2861</v>
      </c>
      <c t="n" s="6" r="E33">
        <v>8284</v>
      </c>
    </row>
    <row spans="1:5" r="34">
      <c t="s" s="4" r="A34">
        <v>277</v>
      </c>
      <c t="n" s="6" r="C34">
        <v>750</v>
      </c>
      <c t="n" s="6" r="E34">
        <v>2173</v>
      </c>
    </row>
    <row spans="1:5" r="35">
      <c t="s" s="4" r="A35">
        <v>279</v>
      </c>
    </row>
    <row spans="1:5" r="36">
      <c t="s" s="3" r="A36">
        <v>267</v>
      </c>
    </row>
    <row spans="1:5" r="37">
      <c t="s" s="4" r="A37">
        <v>276</v>
      </c>
      <c t="n" s="6" r="C37">
        <v>1300</v>
      </c>
      <c t="n" s="6" r="E37">
        <v>3800</v>
      </c>
    </row>
    <row spans="1:5" r="38">
      <c t="s" s="4" r="A38">
        <v>277</v>
      </c>
      <c t="n" s="6" r="C38">
        <v>200</v>
      </c>
      <c t="n" s="6" r="E38">
        <v>400</v>
      </c>
    </row>
    <row spans="1:5" r="39">
      <c t="s" s="4" r="A39">
        <v>280</v>
      </c>
    </row>
    <row spans="1:5" r="40">
      <c t="s" s="3" r="A40">
        <v>267</v>
      </c>
    </row>
    <row spans="1:5" r="41">
      <c t="s" s="4" r="A41">
        <v>276</v>
      </c>
      <c t="n" s="6" r="C41">
        <v>400</v>
      </c>
      <c t="n" s="6" r="E41">
        <v>1200</v>
      </c>
    </row>
    <row spans="1:5" r="42">
      <c t="s" s="4" r="A42">
        <v>277</v>
      </c>
      <c t="n" s="6" r="C42">
        <v>100</v>
      </c>
      <c t="n" s="6" r="E42">
        <v>100</v>
      </c>
    </row>
    <row spans="1:5" r="43">
      <c t="s" s="4" r="A43">
        <v>281</v>
      </c>
    </row>
    <row spans="1:5" r="44">
      <c t="s" s="3" r="A44">
        <v>267</v>
      </c>
    </row>
    <row spans="1:5" r="45">
      <c t="s" s="4" r="A45">
        <v>276</v>
      </c>
      <c t="n" s="6" r="C45">
        <v>1100</v>
      </c>
      <c t="n" s="6" r="E45">
        <v>3300</v>
      </c>
    </row>
    <row spans="1:5" r="46">
      <c t="s" s="4" r="A46">
        <v>277</v>
      </c>
      <c t="n" s="6" r="C46">
        <v>500</v>
      </c>
      <c t="n" s="6" r="E46">
        <v>1600</v>
      </c>
    </row>
    <row spans="1:5" r="47">
      <c t="s" s="4" r="A47">
        <v>282</v>
      </c>
    </row>
    <row spans="1:5" r="48">
      <c t="s" s="3" r="A48">
        <v>267</v>
      </c>
    </row>
    <row spans="1:5" r="49">
      <c t="s" s="4" r="A49">
        <v>275</v>
      </c>
      <c t="n" s="6" r="B49">
        <v>15</v>
      </c>
      <c t="n" s="6" r="D49">
        <v>15</v>
      </c>
    </row>
    <row spans="1:5" r="50">
      <c t="s" s="4" r="A50">
        <v>283</v>
      </c>
    </row>
    <row spans="1:5" r="51">
      <c t="s" s="3" r="A51">
        <v>267</v>
      </c>
    </row>
    <row spans="1:5" r="52">
      <c t="s" s="4" r="A52">
        <v>275</v>
      </c>
      <c t="n" s="6" r="B52">
        <v>317</v>
      </c>
      <c t="n" s="6" r="D52">
        <v>317</v>
      </c>
    </row>
    <row spans="1:5" r="53">
      <c t="s" s="4" r="A53">
        <v>284</v>
      </c>
      <c t="n" s="6" r="B53">
        <v>28</v>
      </c>
      <c t="n" s="6" r="D53">
        <v>28</v>
      </c>
    </row>
    <row spans="1:5" r="54">
      <c t="s" s="4" r="A54">
        <v>285</v>
      </c>
    </row>
    <row spans="1:5" r="55">
      <c t="s" s="3" r="A55">
        <v>267</v>
      </c>
    </row>
    <row spans="1:5" r="56">
      <c t="s" s="4" r="A56">
        <v>275</v>
      </c>
      <c t="n" s="6" r="B56">
        <v>286</v>
      </c>
      <c t="n" s="6" r="D56">
        <v>286</v>
      </c>
    </row>
    <row spans="1:5" r="57">
      <c t="s" s="4" r="A57">
        <v>286</v>
      </c>
    </row>
    <row spans="1:5" r="58">
      <c t="s" s="3" r="A58">
        <v>267</v>
      </c>
    </row>
    <row spans="1:5" r="59">
      <c t="s" s="4" r="A59">
        <v>275</v>
      </c>
      <c t="n" s="6" r="B59">
        <v>31</v>
      </c>
      <c t="n" s="6" r="D59">
        <v>31</v>
      </c>
    </row>
    <row spans="1:5" r="60">
      <c t="s" s="4" r="A60">
        <v>88</v>
      </c>
    </row>
    <row spans="1:5" r="61">
      <c t="s" s="3" r="A61">
        <v>267</v>
      </c>
    </row>
    <row spans="1:5" r="62">
      <c t="s" s="4" r="A62">
        <v>67</v>
      </c>
      <c t="n" s="7" r="B62">
        <v>2322</v>
      </c>
      <c t="n" s="6" r="C62">
        <v>1002</v>
      </c>
      <c t="n" s="7" r="D62">
        <v>6306</v>
      </c>
      <c t="n" s="6" r="E62">
        <v>5444</v>
      </c>
    </row>
    <row spans="1:5" r="63">
      <c t="s" s="4" r="A63">
        <v>276</v>
      </c>
      <c t="n" s="6" r="B63">
        <v>6656</v>
      </c>
      <c t="n" s="6" r="C63">
        <v>6588</v>
      </c>
      <c t="n" s="6" r="D63">
        <v>20681</v>
      </c>
      <c t="n" s="6" r="E63">
        <v>19913</v>
      </c>
    </row>
    <row spans="1:5" r="64">
      <c t="s" s="4" r="A64">
        <v>277</v>
      </c>
      <c t="n" s="7" r="B64">
        <v>7336</v>
      </c>
      <c t="n" s="7" r="C64">
        <v>7654</v>
      </c>
      <c t="n" s="7" r="D64">
        <v>24373</v>
      </c>
      <c t="n" s="7" r="E64">
        <v>23083</v>
      </c>
    </row>
    <row spans="1:5" r="65">
      <c t="s" s="4" r="A65">
        <v>287</v>
      </c>
    </row>
    <row spans="1:5" r="66">
      <c t="s" s="3" r="A66">
        <v>267</v>
      </c>
    </row>
    <row spans="1:5" r="67">
      <c t="s" s="4" r="A67">
        <v>275</v>
      </c>
      <c t="n" s="6" r="B67">
        <v>105</v>
      </c>
      <c t="n" s="6" r="D67">
        <v>105</v>
      </c>
    </row>
    <row spans="1:5" r="68">
      <c t="s" s="4" r="A68">
        <v>284</v>
      </c>
      <c t="n" s="6" r="B68">
        <v>18</v>
      </c>
      <c t="n" s="6" r="D68">
        <v>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8</v>
      </c>
      <c t="s" s="2" r="B1">
        <v>62</v>
      </c>
      <c t="s" s="2" r="D1">
        <v>1</v>
      </c>
    </row>
    <row spans="1:5" r="2">
      <c t="s" s="2" r="B2">
        <v>2</v>
      </c>
      <c t="s" s="2" r="C2">
        <v>63</v>
      </c>
      <c t="s" s="2" r="D2">
        <v>2</v>
      </c>
      <c t="s" s="2" r="E2">
        <v>63</v>
      </c>
    </row>
    <row spans="1:5" r="3">
      <c t="s" s="3" r="A3">
        <v>289</v>
      </c>
    </row>
    <row spans="1:5" r="4">
      <c t="s" s="4" r="A4">
        <v>65</v>
      </c>
      <c t="n" s="7" r="B4">
        <v>78536</v>
      </c>
      <c t="n" s="7" r="C4">
        <v>81768</v>
      </c>
      <c t="n" s="7" r="D4">
        <v>233747</v>
      </c>
      <c t="n" s="7" r="E4">
        <v>236774</v>
      </c>
    </row>
    <row spans="1:5" r="5">
      <c t="s" s="4" r="A5">
        <v>67</v>
      </c>
      <c t="n" s="6" r="B5">
        <v>11721</v>
      </c>
      <c t="n" s="6" r="C5">
        <v>12195</v>
      </c>
      <c t="n" s="6" r="D5">
        <v>34483</v>
      </c>
      <c t="n" s="6" r="E5">
        <v>35357</v>
      </c>
    </row>
    <row spans="1:5" r="6">
      <c t="s" s="4" r="A6">
        <v>72</v>
      </c>
      <c t="n" s="6" r="B6">
        <v>83910</v>
      </c>
      <c t="n" s="6" r="C6">
        <v>77540</v>
      </c>
      <c t="n" s="6" r="D6">
        <v>241917</v>
      </c>
      <c t="n" s="6" r="E6">
        <v>234153</v>
      </c>
    </row>
    <row spans="1:5" r="7">
      <c t="s" s="4" r="A7">
        <v>73</v>
      </c>
      <c t="n" s="6" r="B7">
        <v>-5374</v>
      </c>
      <c t="n" s="6" r="C7">
        <v>4228</v>
      </c>
      <c t="n" s="6" r="D7">
        <v>-8170</v>
      </c>
      <c t="n" s="6" r="E7">
        <v>2621</v>
      </c>
    </row>
    <row spans="1:5" r="8">
      <c t="s" s="4" r="A8">
        <v>76</v>
      </c>
      <c t="n" s="6" r="B8">
        <v>-11814</v>
      </c>
      <c t="n" s="6" r="C8">
        <v>-2901</v>
      </c>
      <c t="n" s="6" r="D8">
        <v>-27180</v>
      </c>
      <c t="n" s="6" r="E8">
        <v>-15741</v>
      </c>
    </row>
    <row spans="1:5" r="9">
      <c t="s" s="4" r="A9">
        <v>77</v>
      </c>
      <c t="n" s="6" r="B9">
        <v>170</v>
      </c>
      <c t="n" s="6" r="C9">
        <v>-357</v>
      </c>
      <c t="n" s="6" r="D9">
        <v>-590</v>
      </c>
      <c t="n" s="6" r="E9">
        <v>-671</v>
      </c>
    </row>
    <row spans="1:5" r="10">
      <c t="s" s="4" r="A10">
        <v>78</v>
      </c>
      <c t="n" s="6" r="B10">
        <v>-11644</v>
      </c>
      <c t="n" s="6" r="C10">
        <v>-3258</v>
      </c>
      <c t="n" s="6" r="D10">
        <v>-27770</v>
      </c>
      <c t="n" s="6" r="E10">
        <v>-16412</v>
      </c>
    </row>
    <row spans="1:5" r="11">
      <c t="s" s="4" r="A11">
        <v>290</v>
      </c>
      <c t="n" s="6" r="B11">
        <v>-130</v>
      </c>
      <c t="n" s="6" r="C11">
        <v>1021</v>
      </c>
      <c t="n" s="6" r="D11">
        <v>2043</v>
      </c>
      <c t="n" s="6" r="E11">
        <v>2605</v>
      </c>
    </row>
    <row spans="1:5" r="12">
      <c t="s" s="4" r="A12">
        <v>291</v>
      </c>
      <c t="n" s="7" r="B12">
        <v>-11514</v>
      </c>
      <c t="n" s="7" r="C12">
        <v>-4279</v>
      </c>
      <c t="n" s="7" r="D12">
        <v>-29813</v>
      </c>
      <c t="n" s="7" r="E12">
        <v>-19017</v>
      </c>
    </row>
    <row spans="1:5" r="13">
      <c t="s" s="4" r="A13">
        <v>81</v>
      </c>
      <c t="n" s="8" r="B13">
        <v>-0.32</v>
      </c>
      <c t="n" s="8" r="C13">
        <v>-0.14</v>
      </c>
      <c t="n" s="8" r="D13">
        <v>-0.87</v>
      </c>
      <c t="n" s="8" r="E13">
        <v>-0.63</v>
      </c>
    </row>
    <row spans="1:5" r="14">
      <c t="s" s="4" r="A14">
        <v>83</v>
      </c>
    </row>
    <row spans="1:5" r="15">
      <c t="s" s="3" r="A15">
        <v>289</v>
      </c>
    </row>
    <row spans="1:5" r="16">
      <c t="s" s="4" r="A16">
        <v>84</v>
      </c>
      <c t="n" s="7" r="B16">
        <v>36314</v>
      </c>
      <c t="n" s="7" r="C16">
        <v>37570</v>
      </c>
      <c t="n" s="7" r="D16">
        <v>106937</v>
      </c>
      <c t="n" s="7" r="E16">
        <v>105972</v>
      </c>
    </row>
    <row spans="1:5" r="17">
      <c t="s" s="4" r="A17">
        <v>85</v>
      </c>
      <c t="n" s="6" r="B17">
        <v>13928</v>
      </c>
      <c t="n" s="6" r="C17">
        <v>14945</v>
      </c>
      <c t="n" s="6" r="D17">
        <v>41067</v>
      </c>
      <c t="n" s="6" r="E17">
        <v>44869</v>
      </c>
    </row>
    <row spans="1:5" r="18">
      <c t="s" s="4" r="A18">
        <v>86</v>
      </c>
      <c t="n" s="6" r="B18">
        <v>14302</v>
      </c>
      <c t="n" s="6" r="C18">
        <v>15011</v>
      </c>
      <c t="n" s="6" r="D18">
        <v>40689</v>
      </c>
      <c t="n" s="6" r="E18">
        <v>42937</v>
      </c>
    </row>
    <row spans="1:5" r="19">
      <c t="s" s="4" r="A19">
        <v>65</v>
      </c>
      <c t="n" s="6" r="B19">
        <v>64544</v>
      </c>
      <c t="n" s="6" r="C19">
        <v>67526</v>
      </c>
      <c t="n" s="6" r="D19">
        <v>188693</v>
      </c>
      <c t="n" s="6" r="E19">
        <v>193778</v>
      </c>
    </row>
    <row spans="1:5" r="20">
      <c t="s" s="4" r="A20">
        <v>73</v>
      </c>
      <c t="n" s="7" r="B20">
        <v>5386</v>
      </c>
      <c t="n" s="6" r="C20">
        <v>11687</v>
      </c>
      <c t="n" s="7" r="D20">
        <v>20284</v>
      </c>
      <c t="n" s="6" r="E20">
        <v>27223</v>
      </c>
    </row>
    <row spans="1:5" r="21">
      <c t="s" s="4" r="A21">
        <v>292</v>
      </c>
    </row>
    <row spans="1:5" r="22">
      <c t="s" s="3" r="A22">
        <v>289</v>
      </c>
    </row>
    <row spans="1:5" r="23">
      <c t="s" s="4" r="A23">
        <v>65</v>
      </c>
      <c t="n" s="6" r="C23">
        <v>78200</v>
      </c>
      <c t="n" s="6" r="E23">
        <v>226442</v>
      </c>
    </row>
    <row spans="1:5" r="24">
      <c t="s" s="4" r="A24">
        <v>67</v>
      </c>
      <c t="n" s="6" r="C24">
        <v>8728</v>
      </c>
      <c t="n" s="6" r="E24">
        <v>25618</v>
      </c>
    </row>
    <row spans="1:5" r="25">
      <c t="s" s="4" r="A25">
        <v>72</v>
      </c>
      <c t="n" s="6" r="C25">
        <v>74073</v>
      </c>
      <c t="n" s="6" r="E25">
        <v>224414</v>
      </c>
    </row>
    <row spans="1:5" r="26">
      <c t="s" s="4" r="A26">
        <v>73</v>
      </c>
      <c t="n" s="6" r="C26">
        <v>4127</v>
      </c>
      <c t="n" s="6" r="E26">
        <v>2028</v>
      </c>
    </row>
    <row spans="1:5" r="27">
      <c t="s" s="4" r="A27">
        <v>76</v>
      </c>
      <c t="n" s="6" r="C27">
        <v>-3002</v>
      </c>
      <c t="n" s="6" r="E27">
        <v>-16334</v>
      </c>
    </row>
    <row spans="1:5" r="28">
      <c t="s" s="4" r="A28">
        <v>77</v>
      </c>
      <c t="n" s="6" r="C28">
        <v>-400</v>
      </c>
      <c t="n" s="6" r="E28">
        <v>-799</v>
      </c>
    </row>
    <row spans="1:5" r="29">
      <c t="s" s="4" r="A29">
        <v>78</v>
      </c>
      <c t="n" s="6" r="C29">
        <v>-3402</v>
      </c>
      <c t="n" s="6" r="E29">
        <v>-17133</v>
      </c>
    </row>
    <row spans="1:5" r="30">
      <c t="s" s="4" r="A30">
        <v>290</v>
      </c>
      <c t="n" s="6" r="C30">
        <v>-42</v>
      </c>
      <c t="n" s="6" r="E30">
        <v>-227</v>
      </c>
    </row>
    <row spans="1:5" r="31">
      <c t="s" s="4" r="A31">
        <v>291</v>
      </c>
      <c t="n" s="7" r="C31">
        <v>-3360</v>
      </c>
      <c t="n" s="7" r="E31">
        <v>-16906</v>
      </c>
    </row>
    <row spans="1:5" r="32">
      <c t="s" s="4" r="A32">
        <v>81</v>
      </c>
      <c t="n" s="8" r="C32">
        <v>-0.11</v>
      </c>
      <c t="n" s="8" r="E32">
        <v>-0.5600000000000001</v>
      </c>
    </row>
    <row spans="1:5" r="33">
      <c t="s" s="4" r="A33">
        <v>293</v>
      </c>
    </row>
    <row spans="1:5" r="34">
      <c t="s" s="3" r="A34">
        <v>289</v>
      </c>
    </row>
    <row spans="1:5" r="35">
      <c t="s" s="4" r="A35">
        <v>84</v>
      </c>
      <c t="n" s="7" r="C35">
        <v>34709</v>
      </c>
      <c t="n" s="7" r="E35">
        <v>97688</v>
      </c>
    </row>
    <row spans="1:5" r="36">
      <c t="s" s="4" r="A36">
        <v>85</v>
      </c>
      <c t="n" s="6" r="C36">
        <v>14195</v>
      </c>
      <c t="n" s="6" r="E36">
        <v>42696</v>
      </c>
    </row>
    <row spans="1:5" r="37">
      <c t="s" s="4" r="A37">
        <v>86</v>
      </c>
      <c t="n" s="6" r="C37">
        <v>15054</v>
      </c>
      <c t="n" s="6" r="E37">
        <v>43062</v>
      </c>
    </row>
    <row spans="1:5" r="38">
      <c t="s" s="4" r="A38">
        <v>269</v>
      </c>
    </row>
    <row spans="1:5" r="39">
      <c t="s" s="3" r="A39">
        <v>289</v>
      </c>
    </row>
    <row spans="1:5" r="40">
      <c t="s" s="4" r="A40">
        <v>65</v>
      </c>
      <c t="n" s="6" r="C40">
        <v>3568</v>
      </c>
      <c t="n" s="6" r="E40">
        <v>10332</v>
      </c>
    </row>
    <row spans="1:5" r="41">
      <c t="s" s="4" r="A41">
        <v>67</v>
      </c>
      <c t="n" s="6" r="C41">
        <v>3467</v>
      </c>
      <c t="n" s="6" r="E41">
        <v>9739</v>
      </c>
    </row>
    <row spans="1:5" r="42">
      <c t="s" s="4" r="A42">
        <v>72</v>
      </c>
      <c t="n" s="6" r="C42">
        <v>3467</v>
      </c>
      <c t="n" s="6" r="E42">
        <v>9739</v>
      </c>
    </row>
    <row spans="1:5" r="43">
      <c t="s" s="4" r="A43">
        <v>73</v>
      </c>
      <c t="n" s="6" r="C43">
        <v>101</v>
      </c>
      <c t="n" s="6" r="E43">
        <v>593</v>
      </c>
    </row>
    <row spans="1:5" r="44">
      <c t="s" s="4" r="A44">
        <v>76</v>
      </c>
      <c t="n" s="6" r="C44">
        <v>101</v>
      </c>
      <c t="n" s="6" r="E44">
        <v>593</v>
      </c>
    </row>
    <row spans="1:5" r="45">
      <c t="s" s="4" r="A45">
        <v>77</v>
      </c>
      <c t="n" s="6" r="C45">
        <v>43</v>
      </c>
      <c t="n" s="6" r="E45">
        <v>128</v>
      </c>
    </row>
    <row spans="1:5" r="46">
      <c t="s" s="4" r="A46">
        <v>78</v>
      </c>
      <c t="n" s="6" r="C46">
        <v>144</v>
      </c>
      <c t="n" s="6" r="E46">
        <v>721</v>
      </c>
    </row>
    <row spans="1:5" r="47">
      <c t="s" s="4" r="A47">
        <v>290</v>
      </c>
      <c t="n" s="6" r="C47">
        <v>1063</v>
      </c>
      <c t="n" s="6" r="E47">
        <v>2832</v>
      </c>
    </row>
    <row spans="1:5" r="48">
      <c t="s" s="4" r="A48">
        <v>291</v>
      </c>
      <c t="n" s="7" r="C48">
        <v>-919</v>
      </c>
      <c t="n" s="7" r="E48">
        <v>-2111</v>
      </c>
    </row>
    <row spans="1:5" r="49">
      <c t="s" s="4" r="A49">
        <v>81</v>
      </c>
      <c t="n" s="8" r="C49">
        <v>-0.03</v>
      </c>
      <c t="n" s="8" r="E49">
        <v>-0.07000000000000001</v>
      </c>
    </row>
    <row spans="1:5" r="50">
      <c t="s" s="4" r="A50">
        <v>294</v>
      </c>
    </row>
    <row spans="1:5" r="51">
      <c t="s" s="3" r="A51">
        <v>289</v>
      </c>
    </row>
    <row spans="1:5" r="52">
      <c t="s" s="4" r="A52">
        <v>84</v>
      </c>
      <c t="n" s="7" r="C52">
        <v>2861</v>
      </c>
      <c t="n" s="7" r="E52">
        <v>8284</v>
      </c>
    </row>
    <row spans="1:5" r="53">
      <c t="s" s="4" r="A53">
        <v>85</v>
      </c>
      <c t="n" s="6" r="C53">
        <v>750</v>
      </c>
      <c t="n" s="6" r="E53">
        <v>2173</v>
      </c>
    </row>
    <row spans="1:5" r="54">
      <c t="s" s="4" r="A54">
        <v>86</v>
      </c>
      <c t="n" s="7" r="C54">
        <v>-43</v>
      </c>
      <c t="n" s="7" r="E54">
        <v>-1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5</v>
      </c>
      <c t="s" s="2" r="B1">
        <v>62</v>
      </c>
      <c t="s" s="2" r="D1">
        <v>1</v>
      </c>
    </row>
    <row spans="1:5" r="2">
      <c t="s" s="2" r="B2">
        <v>2</v>
      </c>
      <c t="s" s="2" r="C2">
        <v>63</v>
      </c>
      <c t="s" s="2" r="D2">
        <v>2</v>
      </c>
      <c t="s" s="2" r="E2">
        <v>63</v>
      </c>
    </row>
    <row spans="1:5" r="3">
      <c t="s" s="3" r="A3">
        <v>289</v>
      </c>
    </row>
    <row spans="1:5" r="4">
      <c t="s" s="4" r="A4">
        <v>78</v>
      </c>
      <c t="n" s="7" r="B4">
        <v>-11644</v>
      </c>
      <c t="n" s="7" r="C4">
        <v>-3258</v>
      </c>
      <c t="n" s="7" r="D4">
        <v>-27770</v>
      </c>
      <c t="n" s="7" r="E4">
        <v>-16412</v>
      </c>
    </row>
    <row spans="1:5" r="5">
      <c t="s" s="3" r="A5">
        <v>112</v>
      </c>
    </row>
    <row spans="1:5" r="6">
      <c t="s" s="4" r="A6">
        <v>41</v>
      </c>
      <c t="n" s="6" r="D6">
        <v>-6270</v>
      </c>
      <c t="n" s="6" r="E6">
        <v>-6740</v>
      </c>
    </row>
    <row spans="1:5" r="7">
      <c t="s" s="4" r="A7">
        <v>49</v>
      </c>
      <c t="n" s="6" r="D7">
        <v>53996</v>
      </c>
      <c t="n" s="6" r="E7">
        <v>60516</v>
      </c>
    </row>
    <row spans="1:5" r="8">
      <c t="s" s="4" r="A8">
        <v>115</v>
      </c>
      <c t="n" s="6" r="D8">
        <v>-245</v>
      </c>
      <c t="n" s="6" r="E8">
        <v>-40</v>
      </c>
    </row>
    <row spans="1:5" r="9">
      <c t="s" s="4" r="A9">
        <v>116</v>
      </c>
      <c t="n" s="6" r="D9">
        <v>11034</v>
      </c>
      <c t="n" s="6" r="E9">
        <v>5702</v>
      </c>
    </row>
    <row spans="1:5" r="10">
      <c t="s" s="4" r="A10">
        <v>117</v>
      </c>
      <c t="n" s="7" r="D10">
        <v>18487</v>
      </c>
      <c t="n" s="6" r="E10">
        <v>12030</v>
      </c>
    </row>
    <row spans="1:5" r="11">
      <c t="s" s="4" r="A11">
        <v>292</v>
      </c>
    </row>
    <row spans="1:5" r="12">
      <c t="s" s="3" r="A12">
        <v>289</v>
      </c>
    </row>
    <row spans="1:5" r="13">
      <c t="s" s="4" r="A13">
        <v>78</v>
      </c>
      <c t="n" s="6" r="C13">
        <v>-3402</v>
      </c>
      <c t="n" s="6" r="E13">
        <v>-17133</v>
      </c>
    </row>
    <row spans="1:5" r="14">
      <c t="s" s="3" r="A14">
        <v>112</v>
      </c>
    </row>
    <row spans="1:5" r="15">
      <c t="s" s="4" r="A15">
        <v>41</v>
      </c>
      <c t="n" s="6" r="E15">
        <v>-11551</v>
      </c>
    </row>
    <row spans="1:5" r="16">
      <c t="s" s="4" r="A16">
        <v>49</v>
      </c>
      <c t="n" s="6" r="E16">
        <v>60572</v>
      </c>
    </row>
    <row spans="1:5" r="17">
      <c t="s" s="4" r="A17">
        <v>115</v>
      </c>
      <c t="n" s="6" r="E17">
        <v>106</v>
      </c>
    </row>
    <row spans="1:5" r="18">
      <c t="s" s="4" r="A18">
        <v>116</v>
      </c>
      <c t="n" s="6" r="E18">
        <v>11032</v>
      </c>
    </row>
    <row spans="1:5" r="19">
      <c t="s" s="4" r="A19">
        <v>117</v>
      </c>
      <c t="n" s="6" r="E19">
        <v>12030</v>
      </c>
    </row>
    <row spans="1:5" r="20">
      <c t="s" s="4" r="A20">
        <v>269</v>
      </c>
    </row>
    <row spans="1:5" r="21">
      <c t="s" s="3" r="A21">
        <v>289</v>
      </c>
    </row>
    <row spans="1:5" r="22">
      <c t="s" s="4" r="A22">
        <v>78</v>
      </c>
      <c t="n" s="7" r="C22">
        <v>144</v>
      </c>
      <c t="n" s="6" r="E22">
        <v>721</v>
      </c>
    </row>
    <row spans="1:5" r="23">
      <c t="s" s="3" r="A23">
        <v>112</v>
      </c>
    </row>
    <row spans="1:5" r="24">
      <c t="s" s="4" r="A24">
        <v>41</v>
      </c>
      <c t="n" s="6" r="E24">
        <v>4811</v>
      </c>
    </row>
    <row spans="1:5" r="25">
      <c t="s" s="4" r="A25">
        <v>49</v>
      </c>
      <c t="n" s="6" r="E25">
        <v>-56</v>
      </c>
    </row>
    <row spans="1:5" r="26">
      <c t="s" s="4" r="A26">
        <v>115</v>
      </c>
      <c t="n" s="6" r="E26">
        <v>-146</v>
      </c>
    </row>
    <row spans="1:5" r="27">
      <c t="s" s="4" r="A27">
        <v>116</v>
      </c>
      <c t="n" s="7" r="E27">
        <v>-53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4"/>
    <col customWidth="1" max="5" min="5" width="16"/>
  </cols>
  <sheetData>
    <row spans="1:5" r="1">
      <c t="s" s="1" r="A1">
        <v>90</v>
      </c>
      <c t="s" s="2" r="B1">
        <v>91</v>
      </c>
      <c t="s" s="2" r="C1">
        <v>92</v>
      </c>
      <c t="s" s="2" r="D1">
        <v>93</v>
      </c>
      <c t="s" s="2" r="E1">
        <v>94</v>
      </c>
    </row>
    <row spans="1:5" r="2">
      <c t="s" s="4" r="A2">
        <v>95</v>
      </c>
      <c t="n" s="7" r="B2">
        <v>181546</v>
      </c>
      <c t="n" s="7" r="D2">
        <v>181531</v>
      </c>
      <c t="n" s="7" r="E2">
        <v>15</v>
      </c>
    </row>
    <row spans="1:5" r="3">
      <c t="s" s="4" r="A3">
        <v>96</v>
      </c>
      <c t="n" s="6" r="C3">
        <v>32108782</v>
      </c>
    </row>
    <row spans="1:5" r="4">
      <c t="s" s="4" r="A4">
        <v>97</v>
      </c>
      <c t="n" s="6" r="B4">
        <v>78832</v>
      </c>
      <c t="n" s="6" r="D4">
        <v>78832</v>
      </c>
    </row>
    <row spans="1:5" r="5">
      <c t="s" s="4" r="A5">
        <v>98</v>
      </c>
      <c t="n" s="6" r="C5">
        <v>3203682</v>
      </c>
    </row>
    <row spans="1:5" r="6">
      <c t="s" s="4" r="A6">
        <v>99</v>
      </c>
      <c t="n" s="6" r="B6">
        <v>1468</v>
      </c>
      <c t="n" s="6" r="D6">
        <v>1468</v>
      </c>
    </row>
    <row spans="1:5" r="7">
      <c t="s" s="4" r="A7">
        <v>100</v>
      </c>
      <c t="n" s="6" r="C7">
        <v>12067</v>
      </c>
    </row>
    <row spans="1:5" r="8">
      <c t="s" s="4" r="A8">
        <v>78</v>
      </c>
      <c t="n" s="6" r="B8">
        <v>-27770</v>
      </c>
      <c t="n" s="6" r="D8">
        <v>-29813</v>
      </c>
      <c t="n" s="6" r="E8">
        <v>2043</v>
      </c>
    </row>
    <row spans="1:5" r="9">
      <c t="s" s="4" r="A9">
        <v>101</v>
      </c>
      <c t="n" s="6" r="B9">
        <v>-68062</v>
      </c>
      <c t="n" s="6" r="D9">
        <v>-63784</v>
      </c>
      <c t="n" s="6" r="E9">
        <v>-4278</v>
      </c>
    </row>
    <row spans="1:5" r="10">
      <c t="s" s="4" r="A10">
        <v>102</v>
      </c>
      <c t="n" s="7" r="B10">
        <v>-4467</v>
      </c>
      <c t="n" s="6" r="D10">
        <v>-4467</v>
      </c>
    </row>
    <row spans="1:5" r="11">
      <c t="s" s="4" r="A11">
        <v>103</v>
      </c>
      <c t="n" s="6" r="B11">
        <v>176214</v>
      </c>
      <c t="n" s="6" r="C11">
        <v>176214</v>
      </c>
    </row>
    <row spans="1:5" r="12">
      <c t="s" s="4" r="A12">
        <v>104</v>
      </c>
      <c t="n" s="6" r="C12">
        <v>35500745</v>
      </c>
    </row>
    <row spans="1:5" r="13">
      <c t="s" s="4" r="A13">
        <v>105</v>
      </c>
      <c t="n" s="7" r="B13">
        <v>161547</v>
      </c>
      <c t="n" s="7" r="D13">
        <v>163767</v>
      </c>
      <c t="n" s="7" r="E13">
        <v>-222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96</v>
      </c>
      <c t="s" s="2" r="B1">
        <v>62</v>
      </c>
      <c t="s" s="2" r="D1">
        <v>1</v>
      </c>
    </row>
    <row spans="1:5" r="2">
      <c t="s" s="2" r="B2">
        <v>2</v>
      </c>
      <c t="s" s="2" r="C2">
        <v>63</v>
      </c>
      <c t="s" s="2" r="D2">
        <v>2</v>
      </c>
      <c t="s" s="2" r="E2">
        <v>63</v>
      </c>
    </row>
    <row spans="1:5" r="3">
      <c t="s" s="3" r="A3">
        <v>297</v>
      </c>
    </row>
    <row spans="1:5" r="4">
      <c t="s" s="4" r="A4">
        <v>78</v>
      </c>
      <c t="n" s="7" r="B4">
        <v>-11644</v>
      </c>
      <c t="n" s="7" r="C4">
        <v>-3258</v>
      </c>
      <c t="n" s="7" r="D4">
        <v>-27770</v>
      </c>
      <c t="n" s="7" r="E4">
        <v>-16412</v>
      </c>
    </row>
    <row spans="1:5" r="5">
      <c t="s" s="4" r="A5">
        <v>298</v>
      </c>
      <c t="n" s="6" r="C5">
        <v>1074</v>
      </c>
      <c t="n" s="6" r="D5">
        <v>2387</v>
      </c>
      <c t="n" s="6" r="E5">
        <v>2860</v>
      </c>
    </row>
    <row spans="1:5" r="6">
      <c t="s" s="4" r="A6">
        <v>299</v>
      </c>
      <c t="n" s="6" r="B6">
        <v>-11644</v>
      </c>
      <c t="n" s="6" r="C6">
        <v>-4332</v>
      </c>
      <c t="n" s="6" r="D6">
        <v>-30157</v>
      </c>
      <c t="n" s="6" r="E6">
        <v>-19272</v>
      </c>
    </row>
    <row spans="1:5" r="7">
      <c t="s" s="4" r="A7">
        <v>300</v>
      </c>
      <c t="n" s="6" r="B7">
        <v>-130</v>
      </c>
      <c t="n" s="6" r="C7">
        <v>-53</v>
      </c>
      <c t="n" s="6" r="D7">
        <v>-344</v>
      </c>
      <c t="n" s="6" r="E7">
        <v>-255</v>
      </c>
    </row>
    <row spans="1:5" r="8">
      <c t="s" s="4" r="A8">
        <v>80</v>
      </c>
      <c t="n" s="7" r="B8">
        <v>-11514</v>
      </c>
      <c t="n" s="7" r="C8">
        <v>-4279</v>
      </c>
      <c t="n" s="7" r="D8">
        <v>-29813</v>
      </c>
      <c t="n" s="7" r="E8">
        <v>-190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1</v>
      </c>
      <c t="s" s="2" r="B1">
        <v>62</v>
      </c>
      <c t="s" s="2" r="D1">
        <v>1</v>
      </c>
    </row>
    <row spans="1:5" r="2">
      <c t="s" s="2" r="B2">
        <v>2</v>
      </c>
      <c t="s" s="2" r="C2">
        <v>63</v>
      </c>
      <c t="s" s="2" r="D2">
        <v>2</v>
      </c>
      <c t="s" s="2" r="E2">
        <v>63</v>
      </c>
    </row>
    <row spans="1:5" r="3">
      <c t="s" s="3" r="A3">
        <v>297</v>
      </c>
    </row>
    <row spans="1:5" r="4">
      <c t="s" s="4" r="A4">
        <v>302</v>
      </c>
      <c t="n" s="7" r="B4">
        <v>35470</v>
      </c>
      <c t="n" s="7" r="C4">
        <v>31491</v>
      </c>
      <c t="n" s="7" r="D4">
        <v>34287</v>
      </c>
      <c t="n" s="7" r="E4">
        <v>30011</v>
      </c>
    </row>
    <row spans="1:5" r="5">
      <c t="s" s="4" r="A5">
        <v>303</v>
      </c>
      <c t="n" s="6" r="B5">
        <v>0</v>
      </c>
      <c t="n" s="6" r="C5">
        <v>0</v>
      </c>
      <c t="n" s="6" r="D5">
        <v>0</v>
      </c>
      <c t="n" s="6" r="E5">
        <v>0</v>
      </c>
    </row>
    <row spans="1:5" r="6">
      <c t="s" s="4" r="A6">
        <v>304</v>
      </c>
      <c t="n" s="7" r="B6">
        <v>35470</v>
      </c>
      <c t="n" s="7" r="C6">
        <v>31491</v>
      </c>
      <c t="n" s="7" r="D6">
        <v>34287</v>
      </c>
      <c t="n" s="7" r="E6">
        <v>300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5</v>
      </c>
      <c t="s" s="2" r="B1">
        <v>62</v>
      </c>
      <c t="s" s="2" r="D1">
        <v>1</v>
      </c>
    </row>
    <row spans="1:5" r="2">
      <c t="s" s="2" r="B2">
        <v>2</v>
      </c>
      <c t="s" s="2" r="C2">
        <v>63</v>
      </c>
      <c t="s" s="2" r="D2">
        <v>2</v>
      </c>
      <c t="s" s="2" r="E2">
        <v>63</v>
      </c>
    </row>
    <row spans="1:5" r="3">
      <c t="s" s="3" r="A3">
        <v>297</v>
      </c>
    </row>
    <row spans="1:5" r="4">
      <c t="s" s="4" r="A4">
        <v>306</v>
      </c>
      <c t="n" s="6" r="B4">
        <v>383091</v>
      </c>
      <c t="n" s="6" r="C4">
        <v>192482</v>
      </c>
      <c t="n" s="6" r="D4">
        <v>374649</v>
      </c>
      <c t="n" s="6" r="E4">
        <v>1876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62"/>
    <col customWidth="1" max="2" min="2" width="29"/>
    <col customWidth="1" max="3" min="3" width="40"/>
    <col customWidth="1" max="4" min="4" width="29"/>
    <col customWidth="1" max="5" min="5" width="29"/>
    <col customWidth="1" max="6" min="6" width="29"/>
    <col customWidth="1" max="7" min="7" width="29"/>
    <col customWidth="1" max="8" min="8" width="29"/>
    <col customWidth="1" max="9" min="9" width="21"/>
    <col customWidth="1" max="10" min="10" width="29"/>
  </cols>
  <sheetData>
    <row spans="1:10" r="1">
      <c t="s" s="1" r="A1">
        <v>307</v>
      </c>
      <c t="s" s="2" r="B1">
        <v>308</v>
      </c>
      <c t="s" s="2" r="C1">
        <v>309</v>
      </c>
      <c t="s" s="2" r="D1">
        <v>310</v>
      </c>
      <c t="s" s="2" r="E1">
        <v>311</v>
      </c>
      <c t="s" s="2" r="F1">
        <v>312</v>
      </c>
      <c t="s" s="2" r="G1">
        <v>313</v>
      </c>
      <c t="s" s="2" r="H1">
        <v>313</v>
      </c>
      <c t="s" s="2" r="I1">
        <v>314</v>
      </c>
      <c t="s" s="2" r="J1">
        <v>315</v>
      </c>
    </row>
    <row spans="1:10" r="2">
      <c t="s" s="3" r="A2">
        <v>316</v>
      </c>
    </row>
    <row spans="1:10" r="3">
      <c t="s" s="4" r="A3">
        <v>39</v>
      </c>
      <c t="n" s="7" r="G3">
        <v>70572</v>
      </c>
      <c t="n" s="7" r="H3">
        <v>70572</v>
      </c>
      <c t="n" s="7" r="I3">
        <v>69851</v>
      </c>
    </row>
    <row spans="1:10" r="4">
      <c t="s" s="4" r="A4">
        <v>317</v>
      </c>
      <c t="n" s="6" r="G4">
        <v>2700</v>
      </c>
    </row>
    <row spans="1:10" r="5">
      <c t="s" s="4" r="A5">
        <v>318</v>
      </c>
    </row>
    <row spans="1:10" r="6">
      <c t="s" s="3" r="A6">
        <v>316</v>
      </c>
    </row>
    <row spans="1:10" r="7">
      <c t="s" s="4" r="A7">
        <v>319</v>
      </c>
      <c t="n" s="6" r="I7">
        <v>600</v>
      </c>
    </row>
    <row spans="1:10" r="8">
      <c t="s" s="4" r="A8">
        <v>320</v>
      </c>
    </row>
    <row spans="1:10" r="9">
      <c t="s" s="3" r="A9">
        <v>316</v>
      </c>
    </row>
    <row spans="1:10" r="10">
      <c t="s" s="4" r="A10">
        <v>39</v>
      </c>
      <c t="n" s="6" r="I10">
        <v>9600</v>
      </c>
    </row>
    <row spans="1:10" r="11">
      <c t="s" s="4" r="A11">
        <v>321</v>
      </c>
    </row>
    <row spans="1:10" r="12">
      <c t="s" s="3" r="A12">
        <v>316</v>
      </c>
    </row>
    <row spans="1:10" r="13">
      <c t="s" s="4" r="A13">
        <v>39</v>
      </c>
      <c t="n" s="6" r="I13">
        <v>1100</v>
      </c>
    </row>
    <row spans="1:10" r="14">
      <c t="s" s="4" r="A14">
        <v>199</v>
      </c>
    </row>
    <row spans="1:10" r="15">
      <c t="s" s="3" r="A15">
        <v>316</v>
      </c>
    </row>
    <row spans="1:10" r="16">
      <c t="s" s="4" r="A16">
        <v>322</v>
      </c>
      <c t="n" s="6" r="I16">
        <v>9919</v>
      </c>
    </row>
    <row spans="1:10" r="17">
      <c t="s" s="4" r="A17">
        <v>39</v>
      </c>
      <c t="n" s="6" r="I17">
        <v>10678</v>
      </c>
    </row>
    <row spans="1:10" r="18">
      <c t="s" s="4" r="A18">
        <v>317</v>
      </c>
      <c t="n" s="6" r="I18">
        <v>921</v>
      </c>
    </row>
    <row spans="1:10" r="19">
      <c t="s" s="4" r="A19">
        <v>323</v>
      </c>
      <c t="n" s="7" r="B19">
        <v>5700</v>
      </c>
      <c t="n" s="7" r="C19">
        <v>5000</v>
      </c>
      <c t="n" s="7" r="D19">
        <v>1500</v>
      </c>
      <c t="n" s="7" r="E19">
        <v>5700</v>
      </c>
      <c t="n" s="7" r="F19">
        <v>900</v>
      </c>
      <c t="n" s="6" r="I19">
        <v>18800</v>
      </c>
    </row>
    <row spans="1:10" r="20">
      <c t="s" s="4" r="A20">
        <v>324</v>
      </c>
      <c t="n" s="7" r="C20">
        <v>1000</v>
      </c>
      <c t="n" s="7" r="I20">
        <v>876</v>
      </c>
    </row>
    <row spans="1:10" r="21">
      <c t="s" s="4" r="A21">
        <v>325</v>
      </c>
      <c t="n" s="6" r="C21">
        <v>5</v>
      </c>
    </row>
    <row spans="1:10" r="22">
      <c t="s" s="4" r="A22">
        <v>326</v>
      </c>
      <c t="n" s="6" r="G22">
        <v>1700</v>
      </c>
      <c t="n" s="6" r="H22">
        <v>6500</v>
      </c>
    </row>
    <row spans="1:10" r="23">
      <c t="s" s="4" r="A23">
        <v>327</v>
      </c>
      <c t="n" s="6" r="G23">
        <v>-600</v>
      </c>
      <c t="n" s="6" r="H23">
        <v>300</v>
      </c>
    </row>
    <row spans="1:10" r="24">
      <c t="s" s="4" r="A24">
        <v>328</v>
      </c>
    </row>
    <row spans="1:10" r="25">
      <c t="s" s="3" r="A25">
        <v>316</v>
      </c>
    </row>
    <row spans="1:10" r="26">
      <c t="s" s="4" r="A26">
        <v>329</v>
      </c>
      <c t="n" s="6" r="B26">
        <v>2</v>
      </c>
      <c t="n" s="6" r="C26">
        <v>1</v>
      </c>
      <c t="n" s="6" r="E26">
        <v>3</v>
      </c>
      <c t="n" s="6" r="F26">
        <v>1</v>
      </c>
    </row>
    <row spans="1:10" r="27">
      <c t="s" s="4" r="A27">
        <v>330</v>
      </c>
    </row>
    <row spans="1:10" r="28">
      <c t="s" s="3" r="A28">
        <v>316</v>
      </c>
    </row>
    <row spans="1:10" r="29">
      <c t="s" s="4" r="A29">
        <v>329</v>
      </c>
      <c t="n" s="6" r="B29">
        <v>1</v>
      </c>
      <c t="n" s="6" r="D29">
        <v>2</v>
      </c>
      <c t="n" s="6" r="E29">
        <v>1</v>
      </c>
    </row>
    <row spans="1:10" r="30">
      <c t="s" s="4" r="A30">
        <v>202</v>
      </c>
    </row>
    <row spans="1:10" r="31">
      <c t="s" s="3" r="A31">
        <v>316</v>
      </c>
    </row>
    <row spans="1:10" r="32">
      <c t="s" s="4" r="A32">
        <v>322</v>
      </c>
      <c t="n" s="6" r="G32">
        <v>12196</v>
      </c>
      <c t="n" s="6" r="H32">
        <v>12196</v>
      </c>
    </row>
    <row spans="1:10" r="33">
      <c t="s" s="4" r="A33">
        <v>39</v>
      </c>
      <c t="n" s="6" r="G33">
        <v>1058</v>
      </c>
      <c t="n" s="6" r="H33">
        <v>1058</v>
      </c>
    </row>
    <row spans="1:10" r="34">
      <c t="s" s="4" r="A34">
        <v>317</v>
      </c>
      <c t="n" s="6" r="G34">
        <v>2704</v>
      </c>
    </row>
    <row spans="1:10" r="35">
      <c t="s" s="4" r="A35">
        <v>323</v>
      </c>
      <c t="n" s="6" r="G35">
        <v>10550</v>
      </c>
    </row>
    <row spans="1:10" r="36">
      <c t="s" s="4" r="A36">
        <v>326</v>
      </c>
      <c t="n" s="6" r="G36">
        <v>300</v>
      </c>
      <c t="n" s="6" r="H36">
        <v>400</v>
      </c>
    </row>
    <row spans="1:10" r="37">
      <c t="s" s="4" r="A37">
        <v>327</v>
      </c>
      <c t="n" s="6" r="G37">
        <v>-600</v>
      </c>
      <c t="n" s="6" r="H37">
        <v>-600</v>
      </c>
    </row>
    <row spans="1:10" r="38">
      <c t="s" s="4" r="A38">
        <v>331</v>
      </c>
    </row>
    <row spans="1:10" r="39">
      <c t="s" s="3" r="A39">
        <v>316</v>
      </c>
    </row>
    <row spans="1:10" r="40">
      <c t="s" s="4" r="A40">
        <v>39</v>
      </c>
      <c t="n" s="7" r="G40">
        <v>1100</v>
      </c>
      <c t="n" s="7" r="H40">
        <v>1100</v>
      </c>
    </row>
    <row spans="1:10" r="41">
      <c t="s" s="4" r="A41">
        <v>332</v>
      </c>
    </row>
    <row spans="1:10" r="42">
      <c t="s" s="3" r="A42">
        <v>316</v>
      </c>
    </row>
    <row spans="1:10" r="43">
      <c t="s" s="4" r="A43">
        <v>329</v>
      </c>
      <c t="n" s="6" r="G43">
        <v>10</v>
      </c>
      <c t="n" s="6" r="H43">
        <v>10</v>
      </c>
    </row>
    <row spans="1:10" r="44">
      <c t="s" s="4" r="A44">
        <v>333</v>
      </c>
    </row>
    <row spans="1:10" r="45">
      <c t="s" s="3" r="A45">
        <v>316</v>
      </c>
    </row>
    <row spans="1:10" r="46">
      <c t="s" s="4" r="A46">
        <v>329</v>
      </c>
      <c t="n" s="6" r="G46">
        <v>1</v>
      </c>
      <c t="n" s="6" r="H46">
        <v>1</v>
      </c>
    </row>
    <row spans="1:10" r="47">
      <c t="s" s="4" r="A47">
        <v>334</v>
      </c>
    </row>
    <row spans="1:10" r="48">
      <c t="s" s="3" r="A48">
        <v>316</v>
      </c>
    </row>
    <row spans="1:10" r="49">
      <c t="s" s="4" r="A49">
        <v>322</v>
      </c>
      <c t="n" s="7" r="G49">
        <v>9000</v>
      </c>
      <c t="n" s="7" r="H49">
        <v>9000</v>
      </c>
    </row>
    <row spans="1:10" r="50">
      <c t="s" s="4" r="A50">
        <v>335</v>
      </c>
    </row>
    <row spans="1:10" r="51">
      <c t="s" s="3" r="A51">
        <v>316</v>
      </c>
    </row>
    <row spans="1:10" r="52">
      <c t="s" s="4" r="A52">
        <v>329</v>
      </c>
      <c t="n" s="6" r="J52">
        <v>3</v>
      </c>
    </row>
    <row spans="1:10" r="53">
      <c t="s" s="4" r="A53">
        <v>322</v>
      </c>
      <c t="n" s="7" r="J53">
        <v>1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36</v>
      </c>
      <c t="s" s="2" r="B1">
        <v>337</v>
      </c>
      <c t="s" s="2" r="C1">
        <v>338</v>
      </c>
      <c t="s" s="2" r="D1">
        <v>339</v>
      </c>
      <c t="s" s="2" r="E1">
        <v>340</v>
      </c>
      <c t="s" s="2" r="F1">
        <v>341</v>
      </c>
      <c t="s" s="2" r="G1">
        <v>2</v>
      </c>
      <c t="s" s="2" r="H1">
        <v>25</v>
      </c>
    </row>
    <row spans="1:8" r="2">
      <c t="s" s="3" r="A2">
        <v>342</v>
      </c>
    </row>
    <row spans="1:8" r="3">
      <c t="s" s="4" r="A3">
        <v>317</v>
      </c>
      <c t="n" s="7" r="G3">
        <v>2700</v>
      </c>
    </row>
    <row spans="1:8" r="4">
      <c t="s" s="4" r="A4">
        <v>343</v>
      </c>
      <c t="n" s="6" r="G4">
        <v>70572</v>
      </c>
      <c t="n" s="7" r="H4">
        <v>69851</v>
      </c>
    </row>
    <row spans="1:8" r="5">
      <c t="s" s="4" r="A5">
        <v>202</v>
      </c>
    </row>
    <row spans="1:8" r="6">
      <c t="s" s="3" r="A6">
        <v>344</v>
      </c>
    </row>
    <row spans="1:8" r="7">
      <c t="s" s="4" r="A7">
        <v>345</v>
      </c>
      <c t="n" s="6" r="G7">
        <v>791</v>
      </c>
    </row>
    <row spans="1:8" r="8">
      <c t="s" s="4" r="A8">
        <v>346</v>
      </c>
      <c t="n" s="6" r="G8">
        <v>1900</v>
      </c>
    </row>
    <row spans="1:8" r="9">
      <c t="s" s="4" r="A9">
        <v>40</v>
      </c>
      <c t="n" s="6" r="G9">
        <v>508</v>
      </c>
    </row>
    <row spans="1:8" r="10">
      <c t="s" s="4" r="A10">
        <v>41</v>
      </c>
      <c t="n" s="6" r="G10">
        <v>13</v>
      </c>
    </row>
    <row spans="1:8" r="11">
      <c t="s" s="4" r="A11">
        <v>42</v>
      </c>
      <c t="n" s="6" r="G11">
        <v>22406</v>
      </c>
    </row>
    <row spans="1:8" r="12">
      <c t="s" s="3" r="A12">
        <v>342</v>
      </c>
    </row>
    <row spans="1:8" r="13">
      <c t="s" s="4" r="A13">
        <v>347</v>
      </c>
      <c t="n" s="6" r="G13">
        <v>4204</v>
      </c>
    </row>
    <row spans="1:8" r="14">
      <c t="s" s="4" r="A14">
        <v>348</v>
      </c>
      <c t="n" s="6" r="G14">
        <v>375</v>
      </c>
    </row>
    <row spans="1:8" r="15">
      <c t="s" s="4" r="A15">
        <v>53</v>
      </c>
      <c t="n" s="6" r="G15">
        <v>10210</v>
      </c>
    </row>
    <row spans="1:8" r="16">
      <c t="s" s="4" r="A16">
        <v>349</v>
      </c>
      <c t="n" s="6" r="G16">
        <v>12196</v>
      </c>
    </row>
    <row spans="1:8" r="17">
      <c t="s" s="4" r="A17">
        <v>350</v>
      </c>
      <c t="n" s="6" r="G17">
        <v>10550</v>
      </c>
    </row>
    <row spans="1:8" r="18">
      <c t="s" s="4" r="A18">
        <v>351</v>
      </c>
      <c t="n" s="6" r="G18">
        <v>10550</v>
      </c>
    </row>
    <row spans="1:8" r="19">
      <c t="s" s="4" r="A19">
        <v>317</v>
      </c>
      <c t="n" s="6" r="G19">
        <v>2704</v>
      </c>
    </row>
    <row spans="1:8" r="20">
      <c t="s" s="4" r="A20">
        <v>343</v>
      </c>
      <c t="n" s="6" r="G20">
        <v>1058</v>
      </c>
    </row>
    <row spans="1:8" r="21">
      <c t="s" s="4" r="A21">
        <v>352</v>
      </c>
    </row>
    <row spans="1:8" r="22">
      <c t="s" s="3" r="A22">
        <v>344</v>
      </c>
    </row>
    <row spans="1:8" r="23">
      <c t="s" s="4" r="A23">
        <v>353</v>
      </c>
      <c t="n" s="6" r="G23">
        <v>4424</v>
      </c>
    </row>
    <row spans="1:8" r="24">
      <c t="s" s="4" r="A24">
        <v>354</v>
      </c>
    </row>
    <row spans="1:8" r="25">
      <c t="s" s="3" r="A25">
        <v>344</v>
      </c>
    </row>
    <row spans="1:8" r="26">
      <c t="s" s="4" r="A26">
        <v>353</v>
      </c>
      <c t="n" s="6" r="G26">
        <v>5631</v>
      </c>
    </row>
    <row spans="1:8" r="27">
      <c t="s" s="4" r="A27">
        <v>355</v>
      </c>
    </row>
    <row spans="1:8" r="28">
      <c t="s" s="3" r="A28">
        <v>342</v>
      </c>
    </row>
    <row spans="1:8" r="29">
      <c t="s" s="4" r="A29">
        <v>356</v>
      </c>
      <c t="n" s="6" r="G29">
        <v>5631</v>
      </c>
    </row>
    <row spans="1:8" r="30">
      <c t="s" s="4" r="A30">
        <v>332</v>
      </c>
    </row>
    <row spans="1:8" r="31">
      <c t="s" s="3" r="A31">
        <v>344</v>
      </c>
    </row>
    <row spans="1:8" r="32">
      <c t="s" s="4" r="A32">
        <v>357</v>
      </c>
      <c t="n" s="6" r="G32">
        <v>4612</v>
      </c>
    </row>
    <row spans="1:8" r="33">
      <c t="s" s="4" r="A33">
        <v>358</v>
      </c>
    </row>
    <row spans="1:8" r="34">
      <c t="s" s="3" r="A34">
        <v>344</v>
      </c>
    </row>
    <row spans="1:8" r="35">
      <c t="s" s="4" r="A35">
        <v>357</v>
      </c>
      <c t="n" s="7" r="G35">
        <v>4527</v>
      </c>
    </row>
    <row spans="1:8" r="36">
      <c t="s" s="4" r="A36">
        <v>199</v>
      </c>
    </row>
    <row spans="1:8" r="37">
      <c t="s" s="3" r="A37">
        <v>344</v>
      </c>
    </row>
    <row spans="1:8" r="38">
      <c t="s" s="4" r="A38">
        <v>345</v>
      </c>
      <c t="n" s="6" r="H38">
        <v>2690</v>
      </c>
    </row>
    <row spans="1:8" r="39">
      <c t="s" s="4" r="A39">
        <v>346</v>
      </c>
      <c t="n" s="6" r="H39">
        <v>53</v>
      </c>
    </row>
    <row spans="1:8" r="40">
      <c t="s" s="4" r="A40">
        <v>40</v>
      </c>
      <c t="n" s="6" r="H40">
        <v>406</v>
      </c>
    </row>
    <row spans="1:8" r="41">
      <c t="s" s="4" r="A41">
        <v>42</v>
      </c>
      <c t="n" s="6" r="H41">
        <v>35317</v>
      </c>
    </row>
    <row spans="1:8" r="42">
      <c t="s" s="3" r="A42">
        <v>342</v>
      </c>
    </row>
    <row spans="1:8" r="43">
      <c t="s" s="4" r="A43">
        <v>49</v>
      </c>
      <c t="n" s="6" r="H43">
        <v>21243</v>
      </c>
    </row>
    <row spans="1:8" r="44">
      <c t="s" s="4" r="A44">
        <v>359</v>
      </c>
      <c t="n" s="6" r="H44">
        <v>21</v>
      </c>
    </row>
    <row spans="1:8" r="45">
      <c t="s" s="4" r="A45">
        <v>53</v>
      </c>
      <c t="n" s="6" r="H45">
        <v>25398</v>
      </c>
    </row>
    <row spans="1:8" r="46">
      <c t="s" s="4" r="A46">
        <v>349</v>
      </c>
      <c t="n" s="6" r="H46">
        <v>9919</v>
      </c>
    </row>
    <row spans="1:8" r="47">
      <c t="s" s="4" r="A47">
        <v>350</v>
      </c>
      <c t="n" s="7" r="B47">
        <v>5700</v>
      </c>
      <c t="n" s="7" r="C47">
        <v>5000</v>
      </c>
      <c t="n" s="7" r="D47">
        <v>1500</v>
      </c>
      <c t="n" s="7" r="E47">
        <v>5700</v>
      </c>
      <c t="n" s="7" r="F47">
        <v>900</v>
      </c>
      <c t="n" s="6" r="H47">
        <v>18800</v>
      </c>
    </row>
    <row spans="1:8" r="48">
      <c t="s" s="4" r="A48">
        <v>324</v>
      </c>
      <c t="n" s="7" r="C48">
        <v>1000</v>
      </c>
      <c t="n" s="6" r="H48">
        <v>876</v>
      </c>
    </row>
    <row spans="1:8" r="49">
      <c t="s" s="4" r="A49">
        <v>351</v>
      </c>
      <c t="n" s="6" r="H49">
        <v>19676</v>
      </c>
    </row>
    <row spans="1:8" r="50">
      <c t="s" s="4" r="A50">
        <v>317</v>
      </c>
      <c t="n" s="6" r="H50">
        <v>921</v>
      </c>
    </row>
    <row spans="1:8" r="51">
      <c t="s" s="4" r="A51">
        <v>343</v>
      </c>
      <c t="n" s="6" r="H51">
        <v>10678</v>
      </c>
    </row>
    <row spans="1:8" r="52">
      <c t="s" s="4" r="A52">
        <v>360</v>
      </c>
    </row>
    <row spans="1:8" r="53">
      <c t="s" s="3" r="A53">
        <v>344</v>
      </c>
    </row>
    <row spans="1:8" r="54">
      <c t="s" s="4" r="A54">
        <v>353</v>
      </c>
      <c t="n" s="6" r="H54">
        <v>15075</v>
      </c>
    </row>
    <row spans="1:8" r="55">
      <c t="s" s="4" r="A55">
        <v>361</v>
      </c>
    </row>
    <row spans="1:8" r="56">
      <c t="s" s="3" r="A56">
        <v>344</v>
      </c>
    </row>
    <row spans="1:8" r="57">
      <c t="s" s="4" r="A57">
        <v>353</v>
      </c>
      <c t="n" s="6" r="H57">
        <v>4134</v>
      </c>
    </row>
    <row spans="1:8" r="58">
      <c t="s" s="4" r="A58">
        <v>362</v>
      </c>
    </row>
    <row spans="1:8" r="59">
      <c t="s" s="3" r="A59">
        <v>342</v>
      </c>
    </row>
    <row spans="1:8" r="60">
      <c t="s" s="4" r="A60">
        <v>356</v>
      </c>
      <c t="n" s="6" r="H60">
        <v>4134</v>
      </c>
    </row>
    <row spans="1:8" r="61">
      <c t="s" s="4" r="A61">
        <v>330</v>
      </c>
    </row>
    <row spans="1:8" r="62">
      <c t="s" s="3" r="A62">
        <v>344</v>
      </c>
    </row>
    <row spans="1:8" r="63">
      <c t="s" s="4" r="A63">
        <v>357</v>
      </c>
      <c t="n" s="6" r="H63">
        <v>5249</v>
      </c>
    </row>
    <row spans="1:8" r="64">
      <c t="s" s="4" r="A64">
        <v>363</v>
      </c>
    </row>
    <row spans="1:8" r="65">
      <c t="s" s="3" r="A65">
        <v>344</v>
      </c>
    </row>
    <row spans="1:8" r="66">
      <c t="s" s="4" r="A66">
        <v>357</v>
      </c>
      <c t="n" s="7" r="H66">
        <v>77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4</v>
      </c>
      <c t="s" s="2" r="B1">
        <v>62</v>
      </c>
      <c t="s" s="2" r="D1">
        <v>1</v>
      </c>
    </row>
    <row spans="1:5" r="2">
      <c t="s" s="2" r="B2">
        <v>2</v>
      </c>
      <c t="s" s="2" r="C2">
        <v>63</v>
      </c>
      <c t="s" s="2" r="D2">
        <v>2</v>
      </c>
      <c t="s" s="2" r="E2">
        <v>63</v>
      </c>
    </row>
    <row spans="1:5" r="3">
      <c t="s" s="3" r="A3">
        <v>365</v>
      </c>
    </row>
    <row spans="1:5" r="4">
      <c t="s" s="4" r="A4">
        <v>366</v>
      </c>
      <c t="n" s="7" r="B4">
        <v>78713</v>
      </c>
      <c t="n" s="7" r="C4">
        <v>82209</v>
      </c>
      <c t="n" s="7" r="D4">
        <v>234731</v>
      </c>
      <c t="n" s="7" r="E4">
        <v>238135</v>
      </c>
    </row>
    <row spans="1:5" r="5">
      <c t="s" s="4" r="A5">
        <v>78</v>
      </c>
      <c t="n" s="7" r="B5">
        <v>-15085</v>
      </c>
      <c t="n" s="7" r="C5">
        <v>-4449</v>
      </c>
      <c t="n" s="7" r="D5">
        <v>-33544</v>
      </c>
      <c t="n" s="7" r="E5">
        <v>-17061</v>
      </c>
    </row>
    <row spans="1:5" r="6">
      <c t="s" s="4" r="A6">
        <v>81</v>
      </c>
      <c t="n" s="8" r="B6">
        <v>-0.42</v>
      </c>
      <c t="n" s="8" r="C6">
        <v>-0.17</v>
      </c>
      <c t="n" s="8" r="D6">
        <v>-1.04</v>
      </c>
      <c t="n" s="8" r="E6">
        <v>-0.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67</v>
      </c>
      <c t="s" s="2" r="B1">
        <v>2</v>
      </c>
      <c t="s" s="2" r="C1">
        <v>25</v>
      </c>
    </row>
    <row spans="1:3" r="2">
      <c t="s" s="3" r="A2">
        <v>368</v>
      </c>
    </row>
    <row spans="1:3" r="3">
      <c t="s" s="4" r="A3">
        <v>369</v>
      </c>
      <c t="n" s="7" r="B3">
        <v>222238</v>
      </c>
      <c t="n" s="7" r="C3">
        <v>207645</v>
      </c>
    </row>
    <row spans="1:3" r="4">
      <c t="s" s="4" r="A4">
        <v>370</v>
      </c>
      <c t="n" s="6" r="B4">
        <v>-20730</v>
      </c>
      <c t="n" s="6" r="C4">
        <v>-20078</v>
      </c>
    </row>
    <row spans="1:3" r="5">
      <c t="s" s="4" r="A5">
        <v>371</v>
      </c>
      <c t="n" s="6" r="B5">
        <v>-28202</v>
      </c>
      <c t="n" s="6" r="C5">
        <v>-23985</v>
      </c>
    </row>
    <row spans="1:3" r="6">
      <c t="s" s="4" r="A6">
        <v>28</v>
      </c>
      <c t="n" s="6" r="B6">
        <v>173306</v>
      </c>
      <c t="n" s="6" r="C6">
        <v>163582</v>
      </c>
    </row>
    <row spans="1:3" r="7">
      <c t="s" s="4" r="A7">
        <v>372</v>
      </c>
      <c t="n" s="6" r="B7">
        <v>75324</v>
      </c>
      <c t="n" s="6" r="C7">
        <v>68415</v>
      </c>
    </row>
    <row spans="1:3" r="8">
      <c t="s" s="4" r="A8">
        <v>373</v>
      </c>
      <c t="n" s="6" r="B8">
        <v>97982</v>
      </c>
      <c t="n" s="6" r="C8">
        <v>95167</v>
      </c>
    </row>
    <row spans="1:3" r="9">
      <c t="s" s="4" r="A9">
        <v>28</v>
      </c>
      <c t="n" s="7" r="B9">
        <v>173306</v>
      </c>
      <c t="n" s="7" r="C9">
        <v>1635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4</v>
      </c>
      <c t="s" s="2" r="B1">
        <v>1</v>
      </c>
    </row>
    <row spans="1:3" r="2">
      <c t="s" s="2" r="B2">
        <v>2</v>
      </c>
      <c t="s" s="2" r="C2">
        <v>63</v>
      </c>
    </row>
    <row spans="1:3" r="3">
      <c t="s" s="3" r="A3">
        <v>375</v>
      </c>
    </row>
    <row spans="1:3" r="4">
      <c t="s" s="4" r="A4">
        <v>376</v>
      </c>
      <c t="n" s="7" r="B4">
        <v>23985</v>
      </c>
    </row>
    <row spans="1:3" r="5">
      <c t="s" s="4" r="A5">
        <v>377</v>
      </c>
      <c t="n" s="6" r="B5">
        <v>28202</v>
      </c>
    </row>
    <row spans="1:3" r="6">
      <c t="s" s="4" r="A6">
        <v>378</v>
      </c>
    </row>
    <row spans="1:3" r="7">
      <c t="s" s="3" r="A7">
        <v>375</v>
      </c>
    </row>
    <row spans="1:3" r="8">
      <c t="s" s="4" r="A8">
        <v>376</v>
      </c>
      <c t="n" s="6" r="B8">
        <v>23985</v>
      </c>
      <c t="n" s="7" r="C8">
        <v>22138</v>
      </c>
    </row>
    <row spans="1:3" r="9">
      <c t="s" s="4" r="A9">
        <v>379</v>
      </c>
      <c t="n" s="6" r="B9">
        <v>20301</v>
      </c>
      <c t="n" s="6" r="C9">
        <v>19054</v>
      </c>
    </row>
    <row spans="1:3" r="10">
      <c t="s" s="4" r="A10">
        <v>380</v>
      </c>
      <c t="n" s="6" r="B10">
        <v>-16084</v>
      </c>
      <c t="n" s="6" r="C10">
        <v>-17489</v>
      </c>
    </row>
    <row spans="1:3" r="11">
      <c t="s" s="4" r="A11">
        <v>377</v>
      </c>
      <c t="n" s="7" r="B11">
        <v>28202</v>
      </c>
      <c t="n" s="7" r="C11">
        <v>237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81</v>
      </c>
      <c t="s" s="2" r="B1">
        <v>2</v>
      </c>
      <c t="s" s="2" r="C1">
        <v>25</v>
      </c>
    </row>
    <row spans="1:3" r="2">
      <c t="s" s="3" r="A2">
        <v>382</v>
      </c>
    </row>
    <row spans="1:3" r="3">
      <c t="s" s="4" r="A3">
        <v>33</v>
      </c>
      <c t="n" s="7" r="B3">
        <v>337245</v>
      </c>
      <c t="n" s="7" r="C3">
        <v>334457</v>
      </c>
    </row>
    <row spans="1:3" r="4">
      <c t="s" s="4" r="A4">
        <v>383</v>
      </c>
    </row>
    <row spans="1:3" r="5">
      <c t="s" s="3" r="A5">
        <v>382</v>
      </c>
    </row>
    <row spans="1:3" r="6">
      <c t="s" s="4" r="A6">
        <v>33</v>
      </c>
      <c t="n" s="6" r="B6">
        <v>256627</v>
      </c>
      <c t="n" s="6" r="C6">
        <v>253955</v>
      </c>
    </row>
    <row spans="1:3" r="7">
      <c t="s" s="4" r="A7">
        <v>384</v>
      </c>
    </row>
    <row spans="1:3" r="8">
      <c t="s" s="3" r="A8">
        <v>382</v>
      </c>
    </row>
    <row spans="1:3" r="9">
      <c t="s" s="4" r="A9">
        <v>33</v>
      </c>
      <c t="n" s="7" r="B9">
        <v>80618</v>
      </c>
      <c t="n" s="7" r="C9">
        <v>805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85</v>
      </c>
      <c t="s" s="2" r="B1">
        <v>2</v>
      </c>
      <c t="s" s="2" r="C1">
        <v>25</v>
      </c>
    </row>
    <row spans="1:3" r="2">
      <c t="s" s="3" r="A2">
        <v>382</v>
      </c>
    </row>
    <row spans="1:3" r="3">
      <c t="s" s="4" r="A3">
        <v>386</v>
      </c>
      <c t="n" s="7" r="B3">
        <v>190561</v>
      </c>
      <c t="n" s="7" r="C3">
        <v>183177</v>
      </c>
    </row>
    <row spans="1:3" r="4">
      <c t="s" s="4" r="A4">
        <v>387</v>
      </c>
      <c t="n" s="6" r="B4">
        <v>-72403</v>
      </c>
      <c t="n" s="6" r="C4">
        <v>-67050</v>
      </c>
    </row>
    <row spans="1:3" r="5">
      <c t="s" s="4" r="A5">
        <v>34</v>
      </c>
      <c t="n" s="6" r="B5">
        <v>118158</v>
      </c>
      <c t="n" s="6" r="C5">
        <v>116127</v>
      </c>
    </row>
    <row spans="1:3" r="6">
      <c t="s" s="4" r="A6">
        <v>388</v>
      </c>
    </row>
    <row spans="1:3" r="7">
      <c t="s" s="3" r="A7">
        <v>382</v>
      </c>
    </row>
    <row spans="1:3" r="8">
      <c t="s" s="4" r="A8">
        <v>386</v>
      </c>
      <c t="n" s="6" r="B8">
        <v>123670</v>
      </c>
      <c t="n" s="6" r="C8">
        <v>117034</v>
      </c>
    </row>
    <row spans="1:3" r="9">
      <c t="s" s="4" r="A9">
        <v>389</v>
      </c>
    </row>
    <row spans="1:3" r="10">
      <c t="s" s="3" r="A10">
        <v>382</v>
      </c>
    </row>
    <row spans="1:3" r="11">
      <c t="s" s="4" r="A11">
        <v>386</v>
      </c>
      <c t="n" s="6" r="B11">
        <v>55184</v>
      </c>
      <c t="n" s="6" r="C11">
        <v>54346</v>
      </c>
    </row>
    <row spans="1:3" r="12">
      <c t="s" s="4" r="A12">
        <v>390</v>
      </c>
    </row>
    <row spans="1:3" r="13">
      <c t="s" s="3" r="A13">
        <v>382</v>
      </c>
    </row>
    <row spans="1:3" r="14">
      <c t="s" s="4" r="A14">
        <v>386</v>
      </c>
      <c t="n" s="7" r="B14">
        <v>11707</v>
      </c>
      <c t="n" s="7" r="C14">
        <v>117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63</v>
      </c>
    </row>
    <row spans="1:3" r="3">
      <c t="s" s="3" r="A3">
        <v>107</v>
      </c>
    </row>
    <row spans="1:3" r="4">
      <c t="s" s="4" r="A4">
        <v>78</v>
      </c>
      <c t="n" s="7" r="B4">
        <v>-27770</v>
      </c>
      <c t="n" s="7" r="C4">
        <v>-16412</v>
      </c>
    </row>
    <row spans="1:3" r="5">
      <c t="s" s="3" r="A5">
        <v>108</v>
      </c>
    </row>
    <row spans="1:3" r="6">
      <c t="s" s="4" r="A6">
        <v>109</v>
      </c>
      <c t="n" s="6" r="B6">
        <v>6773</v>
      </c>
      <c t="n" s="6" r="C6">
        <v>7506</v>
      </c>
    </row>
    <row spans="1:3" r="7">
      <c t="s" s="4" r="A7">
        <v>71</v>
      </c>
      <c t="n" s="6" r="B7">
        <v>9147</v>
      </c>
      <c t="n" s="6" r="C7">
        <v>9207</v>
      </c>
    </row>
    <row spans="1:3" r="8">
      <c t="s" s="4" r="A8">
        <v>110</v>
      </c>
      <c t="n" s="6" r="B8">
        <v>1468</v>
      </c>
      <c t="n" s="6" r="C8">
        <v>824</v>
      </c>
    </row>
    <row spans="1:3" r="9">
      <c t="s" s="4" r="A9">
        <v>111</v>
      </c>
      <c t="n" s="6" r="B9">
        <v>2510</v>
      </c>
      <c t="n" s="6" r="C9">
        <v>2207</v>
      </c>
    </row>
    <row spans="1:3" r="10">
      <c t="s" s="4" r="A10">
        <v>74</v>
      </c>
      <c t="n" s="6" r="B10">
        <v>975</v>
      </c>
      <c t="n" s="6" r="C10">
        <v>-1540</v>
      </c>
    </row>
    <row spans="1:3" r="11">
      <c t="s" s="3" r="A11">
        <v>112</v>
      </c>
    </row>
    <row spans="1:3" r="12">
      <c t="s" s="4" r="A12">
        <v>28</v>
      </c>
      <c t="n" s="6" r="B12">
        <v>-9167</v>
      </c>
      <c t="n" s="6" r="C12">
        <v>-4838</v>
      </c>
    </row>
    <row spans="1:3" r="13">
      <c t="s" s="4" r="A13">
        <v>113</v>
      </c>
      <c t="n" s="6" r="B13">
        <v>-13248</v>
      </c>
      <c t="n" s="6" r="C13">
        <v>-33403</v>
      </c>
    </row>
    <row spans="1:3" r="14">
      <c t="s" s="4" r="A14">
        <v>41</v>
      </c>
      <c t="n" s="6" r="B14">
        <v>-6270</v>
      </c>
      <c t="n" s="6" r="C14">
        <v>-6740</v>
      </c>
    </row>
    <row spans="1:3" r="15">
      <c t="s" s="4" r="A15">
        <v>37</v>
      </c>
      <c t="n" s="6" r="B15">
        <v>-10716</v>
      </c>
      <c t="n" s="6" r="C15">
        <v>-10959</v>
      </c>
    </row>
    <row spans="1:3" r="16">
      <c t="s" s="4" r="A16">
        <v>114</v>
      </c>
      <c t="n" s="6" r="B16">
        <v>53996</v>
      </c>
      <c t="n" s="6" r="C16">
        <v>60516</v>
      </c>
    </row>
    <row spans="1:3" r="17">
      <c t="s" s="4" r="A17">
        <v>115</v>
      </c>
      <c t="n" s="6" r="B17">
        <v>-245</v>
      </c>
      <c t="n" s="6" r="C17">
        <v>-40</v>
      </c>
    </row>
    <row spans="1:3" r="18">
      <c t="s" s="4" r="A18">
        <v>116</v>
      </c>
      <c t="n" s="6" r="B18">
        <v>11034</v>
      </c>
      <c t="n" s="6" r="C18">
        <v>5702</v>
      </c>
    </row>
    <row spans="1:3" r="19">
      <c t="s" s="4" r="A19">
        <v>117</v>
      </c>
      <c t="n" s="6" r="B19">
        <v>18487</v>
      </c>
      <c t="n" s="6" r="C19">
        <v>12030</v>
      </c>
    </row>
    <row spans="1:3" r="20">
      <c t="s" s="3" r="A20">
        <v>118</v>
      </c>
    </row>
    <row spans="1:3" r="21">
      <c t="s" s="4" r="A21">
        <v>119</v>
      </c>
      <c t="n" s="6" r="B21">
        <v>-9655</v>
      </c>
      <c t="n" s="6" r="C21">
        <v>-11033</v>
      </c>
    </row>
    <row spans="1:3" r="22">
      <c t="s" s="4" r="A22">
        <v>120</v>
      </c>
      <c t="n" s="6" r="B22">
        <v>-10550</v>
      </c>
      <c t="n" s="6" r="C22">
        <v>-13100</v>
      </c>
    </row>
    <row spans="1:3" r="23">
      <c t="s" s="4" r="A23">
        <v>121</v>
      </c>
      <c t="n" s="6" r="B23">
        <v>1896</v>
      </c>
    </row>
    <row spans="1:3" r="24">
      <c t="s" s="4" r="A24">
        <v>122</v>
      </c>
      <c t="n" s="6" r="B24">
        <v>-18309</v>
      </c>
      <c t="n" s="6" r="C24">
        <v>-24133</v>
      </c>
    </row>
    <row spans="1:3" r="25">
      <c t="s" s="3" r="A25">
        <v>123</v>
      </c>
    </row>
    <row spans="1:3" r="26">
      <c t="s" s="4" r="A26">
        <v>101</v>
      </c>
      <c t="n" s="6" r="B26">
        <v>-68062</v>
      </c>
      <c t="n" s="6" r="C26">
        <v>-56689</v>
      </c>
    </row>
    <row spans="1:3" r="27">
      <c t="s" s="4" r="A27">
        <v>124</v>
      </c>
      <c t="n" s="6" r="B27">
        <v>207868</v>
      </c>
      <c t="n" s="6" r="C27">
        <v>102323</v>
      </c>
    </row>
    <row spans="1:3" r="28">
      <c t="s" s="4" r="A28">
        <v>125</v>
      </c>
      <c t="n" s="6" r="B28">
        <v>-207700</v>
      </c>
      <c t="n" s="6" r="C28">
        <v>-99945</v>
      </c>
    </row>
    <row spans="1:3" r="29">
      <c t="s" s="4" r="A29">
        <v>126</v>
      </c>
      <c t="n" s="6" r="B29">
        <v>74535</v>
      </c>
      <c t="n" s="6" r="C29">
        <v>67871</v>
      </c>
    </row>
    <row spans="1:3" r="30">
      <c t="s" s="4" r="A30">
        <v>127</v>
      </c>
      <c t="n" s="6" r="B30">
        <v>-6362</v>
      </c>
      <c t="n" s="6" r="C30">
        <v>-66</v>
      </c>
    </row>
    <row spans="1:3" r="31">
      <c t="s" s="4" r="A31">
        <v>128</v>
      </c>
      <c t="n" s="6" r="B31">
        <v>279</v>
      </c>
      <c t="n" s="6" r="C31">
        <v>13494</v>
      </c>
    </row>
    <row spans="1:3" r="32">
      <c t="s" s="4" r="A32">
        <v>129</v>
      </c>
      <c t="n" s="6" r="B32">
        <v>457</v>
      </c>
      <c t="n" s="6" r="C32">
        <v>1391</v>
      </c>
    </row>
    <row spans="1:3" r="33">
      <c t="s" s="4" r="A33">
        <v>130</v>
      </c>
      <c t="n" s="6" r="B33">
        <v>15153</v>
      </c>
      <c t="n" s="6" r="C33">
        <v>10401</v>
      </c>
    </row>
    <row spans="1:3" r="34">
      <c t="s" s="4" r="A34">
        <v>131</v>
      </c>
      <c t="n" s="6" r="B34">
        <v>15610</v>
      </c>
      <c t="n" s="6" r="C34">
        <v>11792</v>
      </c>
    </row>
    <row spans="1:3" r="35">
      <c t="s" s="3" r="A35">
        <v>132</v>
      </c>
    </row>
    <row spans="1:3" r="36">
      <c t="s" s="4" r="A36">
        <v>133</v>
      </c>
      <c t="n" s="6" r="B36">
        <v>11434</v>
      </c>
      <c t="n" s="6" r="C36">
        <v>10918</v>
      </c>
    </row>
    <row spans="1:3" r="37">
      <c t="s" s="4" r="A37">
        <v>134</v>
      </c>
      <c t="n" s="6" r="B37">
        <v>3114</v>
      </c>
      <c t="n" s="6" r="C37">
        <v>4167</v>
      </c>
    </row>
    <row spans="1:3" r="38">
      <c t="s" s="3" r="A38">
        <v>135</v>
      </c>
    </row>
    <row spans="1:3" r="39">
      <c t="s" s="4" r="A39">
        <v>136</v>
      </c>
      <c t="n" s="7" r="B39">
        <v>505</v>
      </c>
      <c t="n" s="6" r="C39">
        <v>593</v>
      </c>
    </row>
    <row spans="1:3" r="40">
      <c t="s" s="4" r="A40">
        <v>137</v>
      </c>
      <c t="n" s="7" r="C40">
        <v>8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1</v>
      </c>
      <c t="s" s="2" r="B1">
        <v>62</v>
      </c>
      <c t="s" s="2" r="D1">
        <v>1</v>
      </c>
    </row>
    <row spans="1:5" r="2">
      <c t="s" s="2" r="B2">
        <v>2</v>
      </c>
      <c t="s" s="2" r="C2">
        <v>63</v>
      </c>
      <c t="s" s="2" r="D2">
        <v>2</v>
      </c>
      <c t="s" s="2" r="E2">
        <v>63</v>
      </c>
    </row>
    <row spans="1:5" r="3">
      <c t="s" s="3" r="A3">
        <v>382</v>
      </c>
    </row>
    <row spans="1:5" r="4">
      <c t="s" s="4" r="A4">
        <v>392</v>
      </c>
      <c t="n" s="9" r="B4">
        <v>2.3</v>
      </c>
      <c t="n" s="9" r="C4">
        <v>2.8</v>
      </c>
      <c t="n" s="9" r="D4">
        <v>7.4</v>
      </c>
      <c t="n" s="9" r="E4">
        <v>7.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spans="1:4" r="1">
      <c t="s" s="1" r="A1">
        <v>393</v>
      </c>
      <c t="s" s="2" r="B1">
        <v>1</v>
      </c>
    </row>
    <row spans="1:4" r="2">
      <c t="s" s="2" r="B2">
        <v>394</v>
      </c>
      <c t="s" s="2" r="C2">
        <v>395</v>
      </c>
      <c t="s" s="2" r="D2">
        <v>314</v>
      </c>
    </row>
    <row spans="1:4" r="3">
      <c t="s" s="3" r="A3">
        <v>396</v>
      </c>
    </row>
    <row spans="1:4" r="4">
      <c t="s" s="4" r="A4">
        <v>397</v>
      </c>
      <c t="n" s="7" r="B4">
        <v>504604</v>
      </c>
      <c t="n" s="7" r="D4">
        <v>464676</v>
      </c>
    </row>
    <row spans="1:4" r="5">
      <c t="s" s="4" r="A5">
        <v>398</v>
      </c>
      <c t="n" s="6" r="B5">
        <v>82600</v>
      </c>
    </row>
    <row spans="1:4" r="6">
      <c t="s" s="4" r="A6">
        <v>399</v>
      </c>
      <c t="n" s="6" r="B6">
        <v>65900</v>
      </c>
    </row>
    <row spans="1:4" r="7">
      <c t="s" s="4" r="A7">
        <v>400</v>
      </c>
      <c t="n" s="6" r="B7">
        <v>500449</v>
      </c>
      <c t="n" s="6" r="D7">
        <v>489361</v>
      </c>
    </row>
    <row spans="1:4" r="8">
      <c t="s" s="4" r="A8">
        <v>401</v>
      </c>
      <c t="n" s="6" r="B8">
        <v>7278</v>
      </c>
    </row>
    <row spans="1:4" r="9">
      <c t="s" s="4" r="A9">
        <v>402</v>
      </c>
    </row>
    <row spans="1:4" r="10">
      <c t="s" s="3" r="A10">
        <v>396</v>
      </c>
    </row>
    <row spans="1:4" r="11">
      <c t="s" s="4" r="A11">
        <v>397</v>
      </c>
      <c t="n" s="7" r="B11">
        <v>42700</v>
      </c>
      <c t="n" s="7" r="C11">
        <v>400</v>
      </c>
    </row>
    <row spans="1:4" r="12">
      <c t="s" s="4" r="A12">
        <v>403</v>
      </c>
      <c t="n" s="6" r="B12">
        <v>48</v>
      </c>
      <c t="n" s="6" r="C12">
        <v>2</v>
      </c>
    </row>
    <row spans="1:4" r="13">
      <c t="s" s="4" r="A13">
        <v>400</v>
      </c>
      <c t="n" s="7" r="B13">
        <v>50000</v>
      </c>
      <c t="n" s="7" r="C13">
        <v>600</v>
      </c>
    </row>
    <row spans="1:4" r="14">
      <c t="s" s="4" r="A14">
        <v>401</v>
      </c>
      <c t="n" s="6" r="B14">
        <v>7300</v>
      </c>
      <c t="n" s="7" r="C14">
        <v>200</v>
      </c>
    </row>
    <row spans="1:4" r="15">
      <c t="s" s="4" r="A15">
        <v>404</v>
      </c>
    </row>
    <row spans="1:4" r="16">
      <c t="s" s="3" r="A16">
        <v>396</v>
      </c>
    </row>
    <row spans="1:4" r="17">
      <c t="s" s="4" r="A17">
        <v>397</v>
      </c>
      <c t="n" s="6" r="B17">
        <v>8469</v>
      </c>
      <c t="n" s="6" r="D17">
        <v>8175</v>
      </c>
    </row>
    <row spans="1:4" r="18">
      <c t="s" s="4" r="A18">
        <v>400</v>
      </c>
      <c t="n" s="7" r="B18">
        <v>8469</v>
      </c>
      <c t="n" s="7" r="D18">
        <v>81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5</v>
      </c>
      <c t="s" s="2" r="B1">
        <v>1</v>
      </c>
    </row>
    <row spans="1:3" r="2">
      <c t="s" s="2" r="B2">
        <v>2</v>
      </c>
      <c t="s" s="2" r="C2">
        <v>63</v>
      </c>
    </row>
    <row spans="1:3" r="3">
      <c t="s" s="3" r="A3">
        <v>396</v>
      </c>
    </row>
    <row spans="1:3" r="4">
      <c t="s" s="4" r="A4">
        <v>376</v>
      </c>
      <c t="n" s="7" r="B4">
        <v>464676</v>
      </c>
    </row>
    <row spans="1:3" r="5">
      <c t="s" s="4" r="A5">
        <v>377</v>
      </c>
      <c t="n" s="6" r="B5">
        <v>504604</v>
      </c>
    </row>
    <row spans="1:3" r="6">
      <c t="s" s="4" r="A6">
        <v>406</v>
      </c>
    </row>
    <row spans="1:3" r="7">
      <c t="s" s="3" r="A7">
        <v>396</v>
      </c>
    </row>
    <row spans="1:3" r="8">
      <c t="s" s="4" r="A8">
        <v>376</v>
      </c>
      <c t="n" s="6" r="B8">
        <v>464676</v>
      </c>
      <c t="n" s="7" r="C8">
        <v>484820</v>
      </c>
    </row>
    <row spans="1:3" r="9">
      <c t="s" s="4" r="A9">
        <v>407</v>
      </c>
      <c t="n" s="6" r="B9">
        <v>49841</v>
      </c>
      <c t="n" s="6" r="C9">
        <v>60875</v>
      </c>
    </row>
    <row spans="1:3" r="10">
      <c t="s" s="4" r="A10">
        <v>408</v>
      </c>
      <c t="n" s="6" r="B10">
        <v>-49168</v>
      </c>
      <c t="n" s="6" r="C10">
        <v>-34477</v>
      </c>
    </row>
    <row spans="1:3" r="11">
      <c t="s" s="4" r="A11">
        <v>409</v>
      </c>
      <c t="n" s="6" r="B11">
        <v>17657</v>
      </c>
      <c t="n" s="6" r="C11">
        <v>13642</v>
      </c>
    </row>
    <row spans="1:3" r="12">
      <c t="s" s="4" r="A12">
        <v>410</v>
      </c>
      <c t="n" s="6" r="B12">
        <v>264</v>
      </c>
      <c t="n" s="6" r="C12">
        <v>-738</v>
      </c>
    </row>
    <row spans="1:3" r="13">
      <c t="s" s="4" r="A13">
        <v>411</v>
      </c>
      <c t="n" s="6" r="B13">
        <v>3727</v>
      </c>
      <c t="n" s="6" r="C13">
        <v>14190</v>
      </c>
    </row>
    <row spans="1:3" r="14">
      <c t="s" s="4" r="A14">
        <v>412</v>
      </c>
      <c t="n" s="6" r="B14">
        <v>-7278</v>
      </c>
    </row>
    <row spans="1:3" r="15">
      <c t="s" s="4" r="A15">
        <v>413</v>
      </c>
      <c t="n" s="6" r="B15">
        <v>-1721</v>
      </c>
      <c t="n" s="6" r="C15">
        <v>-3441</v>
      </c>
    </row>
    <row spans="1:3" r="16">
      <c t="s" s="4" r="A16">
        <v>414</v>
      </c>
      <c t="n" s="6" r="B16">
        <v>-2234</v>
      </c>
      <c t="n" s="6" r="C16">
        <v>-2474</v>
      </c>
    </row>
    <row spans="1:3" r="17">
      <c t="s" s="4" r="A17">
        <v>415</v>
      </c>
      <c t="n" s="6" r="B17">
        <v>28840</v>
      </c>
      <c t="n" s="6" r="C17">
        <v>-73077</v>
      </c>
    </row>
    <row spans="1:3" r="18">
      <c t="s" s="4" r="A18">
        <v>377</v>
      </c>
      <c t="n" s="7" r="B18">
        <v>504604</v>
      </c>
      <c t="n" s="7" r="C18">
        <v>4593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16</v>
      </c>
      <c t="s" s="2" r="C1">
        <v>2</v>
      </c>
      <c t="s" s="2" r="D1">
        <v>25</v>
      </c>
    </row>
    <row spans="1:4" r="2">
      <c t="s" s="3" r="A2">
        <v>396</v>
      </c>
    </row>
    <row spans="1:4" r="3">
      <c t="s" s="4" r="A3">
        <v>417</v>
      </c>
      <c t="n" s="7" r="C3">
        <v>500449</v>
      </c>
      <c t="n" s="7" r="D3">
        <v>489361</v>
      </c>
    </row>
    <row spans="1:4" r="4">
      <c t="s" s="4" r="A4">
        <v>418</v>
      </c>
      <c t="n" s="6" r="C4">
        <v>12466</v>
      </c>
      <c t="n" s="6" r="D4">
        <v>1307</v>
      </c>
    </row>
    <row spans="1:4" r="5">
      <c t="s" s="4" r="A5">
        <v>419</v>
      </c>
      <c t="n" s="6" r="C5">
        <v>-8311</v>
      </c>
      <c t="n" s="6" r="D5">
        <v>-25992</v>
      </c>
    </row>
    <row spans="1:4" r="6">
      <c t="s" s="4" r="A6">
        <v>420</v>
      </c>
      <c t="n" s="6" r="C6">
        <v>504604</v>
      </c>
      <c t="n" s="6" r="D6">
        <v>464676</v>
      </c>
    </row>
    <row spans="1:4" r="7">
      <c t="s" s="4" r="A7">
        <v>421</v>
      </c>
    </row>
    <row spans="1:4" r="8">
      <c t="s" s="3" r="A8">
        <v>396</v>
      </c>
    </row>
    <row spans="1:4" r="9">
      <c t="s" s="4" r="A9">
        <v>417</v>
      </c>
      <c t="n" s="6" r="C9">
        <v>29928</v>
      </c>
      <c t="n" s="6" r="D9">
        <v>35150</v>
      </c>
    </row>
    <row spans="1:4" r="10">
      <c t="s" s="4" r="A10">
        <v>420</v>
      </c>
      <c t="n" s="6" r="C10">
        <v>29928</v>
      </c>
      <c t="n" s="6" r="D10">
        <v>35150</v>
      </c>
    </row>
    <row spans="1:4" r="11">
      <c t="s" s="4" r="A11">
        <v>422</v>
      </c>
    </row>
    <row spans="1:4" r="12">
      <c t="s" s="3" r="A12">
        <v>396</v>
      </c>
    </row>
    <row spans="1:4" r="13">
      <c t="s" s="4" r="A13">
        <v>417</v>
      </c>
      <c t="n" s="6" r="C13">
        <v>7058</v>
      </c>
      <c t="n" s="6" r="D13">
        <v>19170</v>
      </c>
    </row>
    <row spans="1:4" r="14">
      <c t="s" s="4" r="A14">
        <v>418</v>
      </c>
      <c t="n" s="6" r="C14">
        <v>349</v>
      </c>
      <c t="n" s="6" r="D14">
        <v>25</v>
      </c>
    </row>
    <row spans="1:4" r="15">
      <c t="s" s="4" r="A15">
        <v>419</v>
      </c>
      <c t="n" s="6" r="C15">
        <v>-323</v>
      </c>
      <c t="n" s="6" r="D15">
        <v>-556</v>
      </c>
    </row>
    <row spans="1:4" r="16">
      <c t="s" s="4" r="A16">
        <v>420</v>
      </c>
      <c t="n" s="6" r="C16">
        <v>7084</v>
      </c>
      <c t="n" s="6" r="D16">
        <v>18639</v>
      </c>
    </row>
    <row spans="1:4" r="17">
      <c t="s" s="4" r="A17">
        <v>423</v>
      </c>
    </row>
    <row spans="1:4" r="18">
      <c t="s" s="3" r="A18">
        <v>396</v>
      </c>
    </row>
    <row spans="1:4" r="19">
      <c t="s" s="4" r="A19">
        <v>417</v>
      </c>
      <c t="n" s="6" r="C19">
        <v>41</v>
      </c>
      <c t="n" s="6" r="D19">
        <v>98</v>
      </c>
    </row>
    <row spans="1:4" r="20">
      <c t="s" s="4" r="A20">
        <v>418</v>
      </c>
      <c t="n" s="6" r="C20">
        <v>2</v>
      </c>
      <c t="n" s="6" r="D20">
        <v>6</v>
      </c>
    </row>
    <row spans="1:4" r="21">
      <c t="s" s="4" r="A21">
        <v>419</v>
      </c>
      <c t="n" s="6" r="D21">
        <v>-3</v>
      </c>
    </row>
    <row spans="1:4" r="22">
      <c t="s" s="4" r="A22">
        <v>420</v>
      </c>
      <c t="n" s="6" r="C22">
        <v>43</v>
      </c>
      <c t="n" s="6" r="D22">
        <v>101</v>
      </c>
    </row>
    <row spans="1:4" r="23">
      <c t="s" s="4" r="A23">
        <v>424</v>
      </c>
    </row>
    <row spans="1:4" r="24">
      <c t="s" s="3" r="A24">
        <v>396</v>
      </c>
    </row>
    <row spans="1:4" r="25">
      <c t="s" s="4" r="A25">
        <v>417</v>
      </c>
      <c t="n" s="6" r="C25">
        <v>7017</v>
      </c>
      <c t="n" s="6" r="D25">
        <v>11922</v>
      </c>
    </row>
    <row spans="1:4" r="26">
      <c t="s" s="4" r="A26">
        <v>418</v>
      </c>
      <c t="n" s="6" r="C26">
        <v>347</v>
      </c>
      <c t="n" s="6" r="D26">
        <v>8</v>
      </c>
    </row>
    <row spans="1:4" r="27">
      <c t="s" s="4" r="A27">
        <v>419</v>
      </c>
      <c t="n" s="6" r="C27">
        <v>-323</v>
      </c>
      <c t="n" s="6" r="D27">
        <v>-546</v>
      </c>
    </row>
    <row spans="1:4" r="28">
      <c t="s" s="4" r="A28">
        <v>420</v>
      </c>
      <c t="n" s="6" r="C28">
        <v>7041</v>
      </c>
      <c t="n" s="6" r="D28">
        <v>11384</v>
      </c>
    </row>
    <row spans="1:4" r="29">
      <c t="s" s="4" r="A29">
        <v>425</v>
      </c>
    </row>
    <row spans="1:4" r="30">
      <c t="s" s="3" r="A30">
        <v>396</v>
      </c>
    </row>
    <row spans="1:4" r="31">
      <c t="s" s="4" r="A31">
        <v>417</v>
      </c>
      <c t="n" s="6" r="D31">
        <v>7150</v>
      </c>
    </row>
    <row spans="1:4" r="32">
      <c t="s" s="4" r="A32">
        <v>418</v>
      </c>
      <c t="n" s="6" r="D32">
        <v>11</v>
      </c>
    </row>
    <row spans="1:4" r="33">
      <c t="s" s="4" r="A33">
        <v>419</v>
      </c>
      <c t="n" s="6" r="D33">
        <v>-7</v>
      </c>
    </row>
    <row spans="1:4" r="34">
      <c t="s" s="4" r="A34">
        <v>420</v>
      </c>
      <c t="n" s="6" r="D34">
        <v>7154</v>
      </c>
    </row>
    <row spans="1:4" r="35">
      <c t="s" s="4" r="A35">
        <v>426</v>
      </c>
    </row>
    <row spans="1:4" r="36">
      <c t="s" s="3" r="A36">
        <v>396</v>
      </c>
    </row>
    <row spans="1:4" r="37">
      <c t="s" s="4" r="A37">
        <v>417</v>
      </c>
      <c t="n" s="6" r="C37">
        <v>241048</v>
      </c>
      <c t="n" s="6" r="D37">
        <v>232096</v>
      </c>
    </row>
    <row spans="1:4" r="38">
      <c t="s" s="4" r="A38">
        <v>418</v>
      </c>
      <c t="n" s="6" r="C38">
        <v>2885</v>
      </c>
      <c t="n" s="6" r="D38">
        <v>86</v>
      </c>
    </row>
    <row spans="1:4" r="39">
      <c t="s" s="4" r="A39">
        <v>419</v>
      </c>
      <c t="n" s="6" r="C39">
        <v>-4156</v>
      </c>
      <c t="n" s="6" r="D39">
        <v>-10713</v>
      </c>
    </row>
    <row spans="1:4" r="40">
      <c t="s" s="4" r="A40">
        <v>420</v>
      </c>
      <c t="n" s="6" r="C40">
        <v>239777</v>
      </c>
      <c t="n" s="6" r="D40">
        <v>221469</v>
      </c>
    </row>
    <row spans="1:4" r="41">
      <c t="s" s="4" r="A41">
        <v>427</v>
      </c>
    </row>
    <row spans="1:4" r="42">
      <c t="s" s="3" r="A42">
        <v>396</v>
      </c>
    </row>
    <row spans="1:4" r="43">
      <c t="s" s="4" r="A43">
        <v>417</v>
      </c>
      <c t="n" s="6" r="C43">
        <v>131331</v>
      </c>
      <c t="n" s="6" r="D43">
        <v>139341</v>
      </c>
    </row>
    <row spans="1:4" r="44">
      <c t="s" s="4" r="A44">
        <v>418</v>
      </c>
      <c t="n" s="6" r="C44">
        <v>5813</v>
      </c>
      <c t="n" s="6" r="D44">
        <v>69</v>
      </c>
    </row>
    <row spans="1:4" r="45">
      <c t="s" s="4" r="A45">
        <v>419</v>
      </c>
      <c t="n" s="6" r="C45">
        <v>-2079</v>
      </c>
      <c t="n" s="6" r="D45">
        <v>-12249</v>
      </c>
    </row>
    <row spans="1:4" r="46">
      <c t="s" s="4" r="A46">
        <v>420</v>
      </c>
      <c t="n" s="6" r="C46">
        <v>135065</v>
      </c>
      <c t="n" s="6" r="D46">
        <v>127161</v>
      </c>
    </row>
    <row spans="1:4" r="47">
      <c t="s" s="4" r="A47">
        <v>428</v>
      </c>
    </row>
    <row spans="1:4" r="48">
      <c t="s" s="3" r="A48">
        <v>396</v>
      </c>
    </row>
    <row spans="1:4" r="49">
      <c t="s" s="4" r="A49">
        <v>417</v>
      </c>
      <c t="s" s="4" r="B49">
        <v>429</v>
      </c>
      <c t="n" s="6" r="C49">
        <v>41447</v>
      </c>
    </row>
    <row spans="1:4" r="50">
      <c t="s" s="4" r="A50">
        <v>418</v>
      </c>
      <c t="s" s="4" r="B50">
        <v>429</v>
      </c>
      <c t="n" s="6" r="C50">
        <v>892</v>
      </c>
    </row>
    <row spans="1:4" r="51">
      <c t="s" s="4" r="A51">
        <v>420</v>
      </c>
      <c t="s" s="4" r="B51">
        <v>429</v>
      </c>
      <c t="n" s="6" r="C51">
        <v>42339</v>
      </c>
    </row>
    <row spans="1:4" r="52">
      <c t="s" s="4" r="A52">
        <v>430</v>
      </c>
    </row>
    <row spans="1:4" r="53">
      <c t="s" s="3" r="A53">
        <v>396</v>
      </c>
    </row>
    <row spans="1:4" r="54">
      <c t="s" s="4" r="A54">
        <v>417</v>
      </c>
      <c t="n" s="6" r="C54">
        <v>38711</v>
      </c>
      <c t="n" s="6" r="D54">
        <v>49563</v>
      </c>
    </row>
    <row spans="1:4" r="55">
      <c t="s" s="4" r="A55">
        <v>418</v>
      </c>
      <c t="n" s="6" r="C55">
        <v>2782</v>
      </c>
      <c t="n" s="6" r="D55">
        <v>1127</v>
      </c>
    </row>
    <row spans="1:4" r="56">
      <c t="s" s="4" r="A56">
        <v>419</v>
      </c>
      <c t="n" s="6" r="C56">
        <v>-1753</v>
      </c>
      <c t="n" s="6" r="D56">
        <v>-2474</v>
      </c>
    </row>
    <row spans="1:4" r="57">
      <c t="s" s="4" r="A57">
        <v>420</v>
      </c>
      <c t="n" s="6" r="C57">
        <v>39740</v>
      </c>
      <c t="n" s="6" r="D57">
        <v>48216</v>
      </c>
    </row>
    <row spans="1:4" r="58">
      <c t="s" s="4" r="A58">
        <v>431</v>
      </c>
    </row>
    <row spans="1:4" r="59">
      <c t="s" s="3" r="A59">
        <v>396</v>
      </c>
    </row>
    <row spans="1:4" r="60">
      <c t="s" s="4" r="A60">
        <v>417</v>
      </c>
      <c t="n" s="6" r="C60">
        <v>2457</v>
      </c>
      <c t="n" s="6" r="D60">
        <v>1681</v>
      </c>
    </row>
    <row spans="1:4" r="61">
      <c t="s" s="4" r="A61">
        <v>418</v>
      </c>
      <c t="n" s="6" r="C61">
        <v>-255</v>
      </c>
    </row>
    <row spans="1:4" r="62">
      <c t="s" s="4" r="A62">
        <v>420</v>
      </c>
      <c t="n" s="6" r="C62">
        <v>2202</v>
      </c>
      <c t="n" s="6" r="D62">
        <v>1681</v>
      </c>
    </row>
    <row spans="1:4" r="63">
      <c t="s" s="4" r="A63">
        <v>432</v>
      </c>
    </row>
    <row spans="1:4" r="64">
      <c t="s" s="3" r="A64">
        <v>396</v>
      </c>
    </row>
    <row spans="1:4" r="65">
      <c t="s" s="4" r="A65">
        <v>417</v>
      </c>
      <c t="n" s="6" r="C65">
        <v>491980</v>
      </c>
      <c t="n" s="6" r="D65">
        <v>477001</v>
      </c>
    </row>
    <row spans="1:4" r="66">
      <c t="s" s="4" r="A66">
        <v>418</v>
      </c>
      <c t="n" s="6" r="C66">
        <v>12466</v>
      </c>
      <c t="n" s="6" r="D66">
        <v>1307</v>
      </c>
    </row>
    <row spans="1:4" r="67">
      <c t="s" s="4" r="A67">
        <v>419</v>
      </c>
      <c t="n" s="6" r="C67">
        <v>-8311</v>
      </c>
      <c t="n" s="6" r="D67">
        <v>-25992</v>
      </c>
    </row>
    <row spans="1:4" r="68">
      <c t="s" s="4" r="A68">
        <v>420</v>
      </c>
      <c t="n" s="6" r="C68">
        <v>496135</v>
      </c>
      <c t="n" s="6" r="D68">
        <v>452316</v>
      </c>
    </row>
    <row spans="1:4" r="69">
      <c t="s" s="4" r="A69">
        <v>433</v>
      </c>
    </row>
    <row spans="1:4" r="70">
      <c t="s" s="3" r="A70">
        <v>396</v>
      </c>
    </row>
    <row spans="1:4" r="71">
      <c t="s" s="4" r="A71">
        <v>417</v>
      </c>
      <c t="n" s="6" r="D71">
        <v>4185</v>
      </c>
    </row>
    <row spans="1:4" r="72">
      <c t="s" s="4" r="A72">
        <v>420</v>
      </c>
      <c t="n" s="6" r="D72">
        <v>4185</v>
      </c>
    </row>
    <row spans="1:4" r="73">
      <c t="s" s="4" r="A73">
        <v>404</v>
      </c>
    </row>
    <row spans="1:4" r="74">
      <c t="s" s="3" r="A74">
        <v>396</v>
      </c>
    </row>
    <row spans="1:4" r="75">
      <c t="s" s="4" r="A75">
        <v>417</v>
      </c>
      <c t="n" s="6" r="C75">
        <v>8469</v>
      </c>
      <c t="n" s="6" r="D75">
        <v>8175</v>
      </c>
    </row>
    <row spans="1:4" r="76">
      <c t="s" s="4" r="A76">
        <v>420</v>
      </c>
      <c t="n" s="7" r="C76">
        <v>8469</v>
      </c>
      <c t="n" s="7" r="D76">
        <v>8175</v>
      </c>
    </row>
    <row spans="1:4" r="77">
      <c t="n" r="A77"/>
    </row>
    <row spans="1:4" r="78">
      <c t="s" s="4" r="A78">
        <v>429</v>
      </c>
      <c t="s" s="4" r="B78">
        <v>434</v>
      </c>
    </row>
  </sheetData>
  <mergeCells count="3">
    <mergeCell ref="A1:B1"/>
    <mergeCell ref="A77:C77"/>
    <mergeCell ref="B78:C7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435</v>
      </c>
      <c t="s" s="2" r="B1">
        <v>1</v>
      </c>
    </row>
    <row spans="1:2" r="2">
      <c t="s" s="2" r="B2">
        <v>2</v>
      </c>
    </row>
    <row spans="1:2" r="3">
      <c t="s" s="4" r="A3">
        <v>436</v>
      </c>
    </row>
    <row spans="1:2" r="4">
      <c t="s" s="3" r="A4">
        <v>396</v>
      </c>
    </row>
    <row spans="1:2" r="5">
      <c t="s" s="4" r="A5">
        <v>437</v>
      </c>
      <c t="s" s="4" r="B5">
        <v>438</v>
      </c>
    </row>
    <row spans="1:2" r="6">
      <c t="s" s="4" r="A6">
        <v>439</v>
      </c>
    </row>
    <row spans="1:2" r="7">
      <c t="s" s="3" r="A7">
        <v>396</v>
      </c>
    </row>
    <row spans="1:2" r="8">
      <c t="s" s="4" r="A8">
        <v>437</v>
      </c>
      <c t="s" s="4" r="B8">
        <v>4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441</v>
      </c>
      <c t="s" s="2" r="B1">
        <v>442</v>
      </c>
    </row>
    <row spans="1:2" r="2">
      <c t="s" s="3" r="A2">
        <v>443</v>
      </c>
    </row>
    <row spans="1:2" r="3">
      <c t="s" s="4" r="A3">
        <v>444</v>
      </c>
      <c t="n" s="7" r="B3">
        <v>5</v>
      </c>
    </row>
    <row spans="1:2" r="4">
      <c t="s" s="4" r="A4">
        <v>445</v>
      </c>
      <c t="n" s="6" r="B4">
        <v>6284</v>
      </c>
    </row>
    <row spans="1:2" r="5">
      <c t="s" s="4" r="A5">
        <v>446</v>
      </c>
      <c t="n" s="6" r="B5">
        <v>795</v>
      </c>
    </row>
    <row spans="1:2" r="6">
      <c t="s" s="4" r="A6">
        <v>447</v>
      </c>
      <c t="n" s="6" r="B6">
        <v>0</v>
      </c>
    </row>
    <row spans="1:2" r="7">
      <c t="s" s="4" r="A7">
        <v>448</v>
      </c>
    </row>
    <row spans="1:2" r="8">
      <c t="s" s="3" r="A8">
        <v>443</v>
      </c>
    </row>
    <row spans="1:2" r="9">
      <c t="s" s="4" r="A9">
        <v>444</v>
      </c>
      <c t="n" s="6" r="B9">
        <v>5</v>
      </c>
    </row>
    <row spans="1:2" r="10">
      <c t="s" s="4" r="A10">
        <v>445</v>
      </c>
      <c t="n" s="6" r="B10">
        <v>23</v>
      </c>
    </row>
    <row spans="1:2" r="11">
      <c t="s" s="4" r="A11">
        <v>446</v>
      </c>
      <c t="n" s="6" r="B11">
        <v>15</v>
      </c>
    </row>
    <row spans="1:2" r="12">
      <c t="s" s="4" r="A12">
        <v>447</v>
      </c>
      <c t="n" s="6" r="B12">
        <v>0</v>
      </c>
    </row>
    <row spans="1:2" r="13">
      <c t="s" s="4" r="A13">
        <v>449</v>
      </c>
    </row>
    <row spans="1:2" r="14">
      <c t="s" s="3" r="A14">
        <v>443</v>
      </c>
    </row>
    <row spans="1:2" r="15">
      <c t="s" s="4" r="A15">
        <v>445</v>
      </c>
      <c t="n" s="6" r="B15">
        <v>6261</v>
      </c>
    </row>
    <row spans="1:2" r="16">
      <c t="s" s="4" r="A16">
        <v>446</v>
      </c>
      <c t="n" s="6" r="B16">
        <v>780</v>
      </c>
    </row>
    <row spans="1:2" r="17">
      <c t="s" s="4" r="A17">
        <v>447</v>
      </c>
      <c t="n" s="6" r="B17">
        <v>0</v>
      </c>
    </row>
    <row spans="1:2" r="18">
      <c t="s" s="4" r="A18">
        <v>450</v>
      </c>
    </row>
    <row spans="1:2" r="19">
      <c t="s" s="3" r="A19">
        <v>443</v>
      </c>
    </row>
    <row spans="1:2" r="20">
      <c t="s" s="4" r="A20">
        <v>447</v>
      </c>
      <c t="n" s="7" r="B20">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1</v>
      </c>
      <c t="s" s="2" r="B1">
        <v>2</v>
      </c>
      <c t="s" s="2" r="C1">
        <v>25</v>
      </c>
    </row>
    <row spans="1:3" r="2">
      <c t="s" s="3" r="A2">
        <v>452</v>
      </c>
    </row>
    <row spans="1:3" r="3">
      <c t="s" s="4" r="A3">
        <v>453</v>
      </c>
      <c t="n" s="7" r="B3">
        <v>30429</v>
      </c>
      <c t="n" s="7" r="C3">
        <v>211854</v>
      </c>
    </row>
    <row spans="1:3" r="4">
      <c t="s" s="4" r="A4">
        <v>454</v>
      </c>
      <c t="n" s="6" r="B4">
        <v>1389</v>
      </c>
      <c t="n" s="6" r="C4">
        <v>20625</v>
      </c>
    </row>
    <row spans="1:3" r="5">
      <c t="s" s="4" r="A5">
        <v>455</v>
      </c>
      <c t="n" s="6" r="B5">
        <v>166553</v>
      </c>
      <c t="n" s="6" r="C5">
        <v>44342</v>
      </c>
    </row>
    <row spans="1:3" r="6">
      <c t="s" s="4" r="A6">
        <v>456</v>
      </c>
      <c t="n" s="6" r="B6">
        <v>6922</v>
      </c>
      <c t="n" s="6" r="C6">
        <v>5367</v>
      </c>
    </row>
    <row spans="1:3" r="7">
      <c t="s" s="4" r="A7">
        <v>457</v>
      </c>
      <c t="n" s="6" r="B7">
        <v>196982</v>
      </c>
      <c t="n" s="6" r="C7">
        <v>256196</v>
      </c>
    </row>
    <row spans="1:3" r="8">
      <c t="s" s="4" r="A8">
        <v>458</v>
      </c>
      <c t="n" s="6" r="B8">
        <v>8311</v>
      </c>
      <c t="n" s="6" r="C8">
        <v>25992</v>
      </c>
    </row>
    <row spans="1:3" r="9">
      <c t="s" s="4" r="A9">
        <v>422</v>
      </c>
    </row>
    <row spans="1:3" r="10">
      <c t="s" s="3" r="A10">
        <v>452</v>
      </c>
    </row>
    <row spans="1:3" r="11">
      <c t="s" s="4" r="A11">
        <v>453</v>
      </c>
      <c t="n" s="6" r="B11">
        <v>2279</v>
      </c>
      <c t="n" s="6" r="C11">
        <v>10130</v>
      </c>
    </row>
    <row spans="1:3" r="12">
      <c t="s" s="4" r="A12">
        <v>454</v>
      </c>
      <c t="n" s="6" r="B12">
        <v>175</v>
      </c>
      <c t="n" s="6" r="C12">
        <v>418</v>
      </c>
    </row>
    <row spans="1:3" r="13">
      <c t="s" s="4" r="A13">
        <v>455</v>
      </c>
      <c t="n" s="6" r="B13">
        <v>2726</v>
      </c>
      <c t="n" s="6" r="C13">
        <v>1546</v>
      </c>
    </row>
    <row spans="1:3" r="14">
      <c t="s" s="4" r="A14">
        <v>456</v>
      </c>
      <c t="n" s="6" r="B14">
        <v>148</v>
      </c>
      <c t="n" s="6" r="C14">
        <v>138</v>
      </c>
    </row>
    <row spans="1:3" r="15">
      <c t="s" s="4" r="A15">
        <v>457</v>
      </c>
      <c t="n" s="6" r="B15">
        <v>5005</v>
      </c>
      <c t="n" s="6" r="C15">
        <v>11676</v>
      </c>
    </row>
    <row spans="1:3" r="16">
      <c t="s" s="4" r="A16">
        <v>458</v>
      </c>
      <c t="n" s="6" r="B16">
        <v>323</v>
      </c>
      <c t="n" s="6" r="C16">
        <v>556</v>
      </c>
    </row>
    <row spans="1:3" r="17">
      <c t="s" s="4" r="A17">
        <v>459</v>
      </c>
    </row>
    <row spans="1:3" r="18">
      <c t="s" s="3" r="A18">
        <v>452</v>
      </c>
    </row>
    <row spans="1:3" r="19">
      <c t="s" s="4" r="A19">
        <v>453</v>
      </c>
      <c t="n" s="6" r="B19">
        <v>4</v>
      </c>
    </row>
    <row spans="1:3" r="20">
      <c t="s" s="4" r="A20">
        <v>455</v>
      </c>
      <c t="n" s="6" r="B20">
        <v>2</v>
      </c>
      <c t="n" s="6" r="C20">
        <v>33</v>
      </c>
    </row>
    <row spans="1:3" r="21">
      <c t="s" s="4" r="A21">
        <v>456</v>
      </c>
      <c t="n" s="6" r="C21">
        <v>3</v>
      </c>
    </row>
    <row spans="1:3" r="22">
      <c t="s" s="4" r="A22">
        <v>457</v>
      </c>
      <c t="n" s="6" r="B22">
        <v>6</v>
      </c>
      <c t="n" s="6" r="C22">
        <v>33</v>
      </c>
    </row>
    <row spans="1:3" r="23">
      <c t="s" s="4" r="A23">
        <v>458</v>
      </c>
      <c t="n" s="6" r="C23">
        <v>3</v>
      </c>
    </row>
    <row spans="1:3" r="24">
      <c t="s" s="4" r="A24">
        <v>460</v>
      </c>
    </row>
    <row spans="1:3" r="25">
      <c t="s" s="3" r="A25">
        <v>452</v>
      </c>
    </row>
    <row spans="1:3" r="26">
      <c t="s" s="4" r="A26">
        <v>453</v>
      </c>
      <c t="n" s="6" r="B26">
        <v>2275</v>
      </c>
      <c t="n" s="6" r="C26">
        <v>7247</v>
      </c>
    </row>
    <row spans="1:3" r="27">
      <c t="s" s="4" r="A27">
        <v>454</v>
      </c>
      <c t="n" s="6" r="B27">
        <v>175</v>
      </c>
      <c t="n" s="6" r="C27">
        <v>411</v>
      </c>
    </row>
    <row spans="1:3" r="28">
      <c t="s" s="4" r="A28">
        <v>455</v>
      </c>
      <c t="n" s="6" r="B28">
        <v>2724</v>
      </c>
      <c t="n" s="6" r="C28">
        <v>1513</v>
      </c>
    </row>
    <row spans="1:3" r="29">
      <c t="s" s="4" r="A29">
        <v>456</v>
      </c>
      <c t="n" s="6" r="B29">
        <v>148</v>
      </c>
      <c t="n" s="6" r="C29">
        <v>135</v>
      </c>
    </row>
    <row spans="1:3" r="30">
      <c t="s" s="4" r="A30">
        <v>457</v>
      </c>
      <c t="n" s="6" r="B30">
        <v>4999</v>
      </c>
      <c t="n" s="6" r="C30">
        <v>8760</v>
      </c>
    </row>
    <row spans="1:3" r="31">
      <c t="s" s="4" r="A31">
        <v>458</v>
      </c>
      <c t="n" s="6" r="B31">
        <v>323</v>
      </c>
      <c t="n" s="6" r="C31">
        <v>546</v>
      </c>
    </row>
    <row spans="1:3" r="32">
      <c t="s" s="4" r="A32">
        <v>461</v>
      </c>
    </row>
    <row spans="1:3" r="33">
      <c t="s" s="3" r="A33">
        <v>452</v>
      </c>
    </row>
    <row spans="1:3" r="34">
      <c t="s" s="4" r="A34">
        <v>453</v>
      </c>
      <c t="n" s="6" r="C34">
        <v>2883</v>
      </c>
    </row>
    <row spans="1:3" r="35">
      <c t="s" s="4" r="A35">
        <v>454</v>
      </c>
      <c t="n" s="6" r="C35">
        <v>7</v>
      </c>
    </row>
    <row spans="1:3" r="36">
      <c t="s" s="4" r="A36">
        <v>457</v>
      </c>
      <c t="n" s="6" r="C36">
        <v>2883</v>
      </c>
    </row>
    <row spans="1:3" r="37">
      <c t="s" s="4" r="A37">
        <v>458</v>
      </c>
      <c t="n" s="6" r="C37">
        <v>7</v>
      </c>
    </row>
    <row spans="1:3" r="38">
      <c t="s" s="4" r="A38">
        <v>462</v>
      </c>
    </row>
    <row spans="1:3" r="39">
      <c t="s" s="3" r="A39">
        <v>452</v>
      </c>
    </row>
    <row spans="1:3" r="40">
      <c t="s" s="4" r="A40">
        <v>453</v>
      </c>
      <c t="n" s="6" r="B40">
        <v>15642</v>
      </c>
      <c t="n" s="6" r="C40">
        <v>121777</v>
      </c>
    </row>
    <row spans="1:3" r="41">
      <c t="s" s="4" r="A41">
        <v>454</v>
      </c>
      <c t="n" s="6" r="B41">
        <v>312</v>
      </c>
      <c t="n" s="6" r="C41">
        <v>6938</v>
      </c>
    </row>
    <row spans="1:3" r="42">
      <c t="s" s="4" r="A42">
        <v>455</v>
      </c>
      <c t="n" s="6" r="B42">
        <v>131966</v>
      </c>
      <c t="n" s="6" r="C42">
        <v>36682</v>
      </c>
    </row>
    <row spans="1:3" r="43">
      <c t="s" s="4" r="A43">
        <v>456</v>
      </c>
      <c t="n" s="6" r="B43">
        <v>3844</v>
      </c>
      <c t="n" s="6" r="C43">
        <v>3775</v>
      </c>
    </row>
    <row spans="1:3" r="44">
      <c t="s" s="4" r="A44">
        <v>457</v>
      </c>
      <c t="n" s="6" r="B44">
        <v>147608</v>
      </c>
      <c t="n" s="6" r="C44">
        <v>158459</v>
      </c>
    </row>
    <row spans="1:3" r="45">
      <c t="s" s="4" r="A45">
        <v>458</v>
      </c>
      <c t="n" s="6" r="B45">
        <v>4156</v>
      </c>
      <c t="n" s="6" r="C45">
        <v>10713</v>
      </c>
    </row>
    <row spans="1:3" r="46">
      <c t="s" s="4" r="A46">
        <v>463</v>
      </c>
    </row>
    <row spans="1:3" r="47">
      <c t="s" s="3" r="A47">
        <v>452</v>
      </c>
    </row>
    <row spans="1:3" r="48">
      <c t="s" s="4" r="A48">
        <v>453</v>
      </c>
      <c t="n" s="6" r="B48">
        <v>2204</v>
      </c>
      <c t="n" s="6" r="C48">
        <v>58467</v>
      </c>
    </row>
    <row spans="1:3" r="49">
      <c t="s" s="4" r="A49">
        <v>454</v>
      </c>
      <c t="n" s="6" r="B49">
        <v>33</v>
      </c>
      <c t="n" s="6" r="C49">
        <v>10994</v>
      </c>
    </row>
    <row spans="1:3" r="50">
      <c t="s" s="4" r="A50">
        <v>455</v>
      </c>
      <c t="n" s="6" r="B50">
        <v>27098</v>
      </c>
      <c t="n" s="6" r="C50">
        <v>5465</v>
      </c>
    </row>
    <row spans="1:3" r="51">
      <c t="s" s="4" r="A51">
        <v>456</v>
      </c>
      <c t="n" s="6" r="B51">
        <v>2046</v>
      </c>
      <c t="n" s="6" r="C51">
        <v>1255</v>
      </c>
    </row>
    <row spans="1:3" r="52">
      <c t="s" s="4" r="A52">
        <v>457</v>
      </c>
      <c t="n" s="6" r="B52">
        <v>29302</v>
      </c>
      <c t="n" s="6" r="C52">
        <v>63932</v>
      </c>
    </row>
    <row spans="1:3" r="53">
      <c t="s" s="4" r="A53">
        <v>458</v>
      </c>
      <c t="n" s="6" r="B53">
        <v>2079</v>
      </c>
      <c t="n" s="6" r="C53">
        <v>12249</v>
      </c>
    </row>
    <row spans="1:3" r="54">
      <c t="s" s="4" r="A54">
        <v>464</v>
      </c>
    </row>
    <row spans="1:3" r="55">
      <c t="s" s="3" r="A55">
        <v>452</v>
      </c>
    </row>
    <row spans="1:3" r="56">
      <c t="s" s="4" r="A56">
        <v>453</v>
      </c>
      <c t="n" s="6" r="B56">
        <v>10304</v>
      </c>
      <c t="n" s="6" r="C56">
        <v>21480</v>
      </c>
    </row>
    <row spans="1:3" r="57">
      <c t="s" s="4" r="A57">
        <v>454</v>
      </c>
      <c t="n" s="6" r="B57">
        <v>869</v>
      </c>
      <c t="n" s="6" r="C57">
        <v>2275</v>
      </c>
    </row>
    <row spans="1:3" r="58">
      <c t="s" s="4" r="A58">
        <v>455</v>
      </c>
      <c t="n" s="6" r="B58">
        <v>4763</v>
      </c>
      <c t="n" s="6" r="C58">
        <v>649</v>
      </c>
    </row>
    <row spans="1:3" r="59">
      <c t="s" s="4" r="A59">
        <v>456</v>
      </c>
      <c t="n" s="6" r="B59">
        <v>884</v>
      </c>
      <c t="n" s="6" r="C59">
        <v>199</v>
      </c>
    </row>
    <row spans="1:3" r="60">
      <c t="s" s="4" r="A60">
        <v>457</v>
      </c>
      <c t="n" s="6" r="B60">
        <v>15067</v>
      </c>
      <c t="n" s="6" r="C60">
        <v>22129</v>
      </c>
    </row>
    <row spans="1:3" r="61">
      <c t="s" s="4" r="A61">
        <v>458</v>
      </c>
      <c t="n" s="7" r="B61">
        <v>1753</v>
      </c>
      <c t="n" s="7" r="C61">
        <v>24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5</v>
      </c>
      <c t="s" s="2" r="B1">
        <v>1</v>
      </c>
    </row>
    <row spans="1:3" r="2">
      <c t="s" s="2" r="B2">
        <v>2</v>
      </c>
      <c t="s" s="2" r="C2">
        <v>63</v>
      </c>
    </row>
    <row spans="1:3" r="3">
      <c t="s" s="3" r="A3">
        <v>396</v>
      </c>
    </row>
    <row spans="1:3" r="4">
      <c t="s" s="4" r="A4">
        <v>420</v>
      </c>
      <c t="n" s="7" r="B4">
        <v>307804</v>
      </c>
    </row>
    <row spans="1:3" r="5">
      <c t="s" s="4" r="A5">
        <v>420</v>
      </c>
      <c t="n" s="6" r="B5">
        <v>334923</v>
      </c>
    </row>
    <row spans="1:3" r="6">
      <c t="s" s="4" r="A6">
        <v>466</v>
      </c>
    </row>
    <row spans="1:3" r="7">
      <c t="s" s="3" r="A7">
        <v>396</v>
      </c>
    </row>
    <row spans="1:3" r="8">
      <c t="s" s="4" r="A8">
        <v>420</v>
      </c>
      <c t="n" s="6" r="B8">
        <v>307804</v>
      </c>
      <c t="n" s="7" r="C8">
        <v>345105</v>
      </c>
    </row>
    <row spans="1:3" r="9">
      <c t="s" s="4" r="A9">
        <v>407</v>
      </c>
      <c t="n" s="6" r="B9">
        <v>13111</v>
      </c>
      <c t="n" s="6" r="C9">
        <v>12058</v>
      </c>
    </row>
    <row spans="1:3" r="10">
      <c t="s" s="4" r="A10">
        <v>408</v>
      </c>
      <c t="n" s="6" r="B10">
        <v>-10923</v>
      </c>
      <c t="n" s="6" r="C10">
        <v>-10254</v>
      </c>
    </row>
    <row spans="1:3" r="11">
      <c t="s" s="4" r="A11">
        <v>409</v>
      </c>
      <c t="n" s="6" r="B11">
        <v>13609</v>
      </c>
      <c t="n" s="6" r="C11">
        <v>13236</v>
      </c>
    </row>
    <row spans="1:3" r="12">
      <c t="s" s="4" r="A12">
        <v>410</v>
      </c>
      <c t="n" s="6" r="B12">
        <v>477</v>
      </c>
      <c t="n" s="6" r="C12">
        <v>41</v>
      </c>
    </row>
    <row spans="1:3" r="13">
      <c t="s" s="4" r="A13">
        <v>411</v>
      </c>
      <c t="n" s="6" r="B13">
        <v>-413</v>
      </c>
      <c t="n" s="6" r="C13">
        <v>13942</v>
      </c>
    </row>
    <row spans="1:3" r="14">
      <c t="s" s="4" r="A14">
        <v>412</v>
      </c>
      <c t="n" s="6" r="B14">
        <v>-466</v>
      </c>
    </row>
    <row spans="1:3" r="15">
      <c t="s" s="4" r="A15">
        <v>413</v>
      </c>
      <c t="n" s="6" r="B15">
        <v>-566</v>
      </c>
      <c t="n" s="6" r="C15">
        <v>-637</v>
      </c>
    </row>
    <row spans="1:3" r="16">
      <c t="s" s="4" r="A16">
        <v>414</v>
      </c>
      <c t="n" s="6" r="B16">
        <v>-2189</v>
      </c>
      <c t="n" s="6" r="C16">
        <v>-1654</v>
      </c>
    </row>
    <row spans="1:3" r="17">
      <c t="s" s="4" r="A17">
        <v>415</v>
      </c>
      <c t="n" s="6" r="B17">
        <v>14479</v>
      </c>
      <c t="n" s="6" r="C17">
        <v>-60056</v>
      </c>
    </row>
    <row spans="1:3" r="18">
      <c t="s" s="4" r="A18">
        <v>420</v>
      </c>
      <c t="n" s="7" r="B18">
        <v>334923</v>
      </c>
      <c t="n" s="7" r="C18">
        <v>3117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467</v>
      </c>
      <c t="s" s="2" r="B1">
        <v>1</v>
      </c>
    </row>
    <row spans="1:4" r="2">
      <c t="s" s="2" r="B2">
        <v>394</v>
      </c>
      <c t="s" s="2" r="C2">
        <v>266</v>
      </c>
      <c t="s" s="2" r="D2">
        <v>314</v>
      </c>
    </row>
    <row spans="1:4" r="3">
      <c t="s" s="3" r="A3">
        <v>396</v>
      </c>
    </row>
    <row spans="1:4" r="4">
      <c t="s" s="4" r="A4">
        <v>398</v>
      </c>
      <c t="n" s="7" r="B4">
        <v>256100000</v>
      </c>
    </row>
    <row spans="1:4" r="5">
      <c t="s" s="4" r="A5">
        <v>399</v>
      </c>
      <c t="n" s="6" r="B5">
        <v>223300000</v>
      </c>
    </row>
    <row spans="1:4" r="6">
      <c t="s" s="4" r="A6">
        <v>400</v>
      </c>
      <c t="n" s="6" r="B6">
        <v>328555000</v>
      </c>
      <c t="n" s="7" r="D6">
        <v>315915000</v>
      </c>
    </row>
    <row spans="1:4" r="7">
      <c t="s" s="4" r="A7">
        <v>397</v>
      </c>
      <c t="n" s="6" r="B7">
        <v>334923000</v>
      </c>
      <c t="n" s="7" r="D7">
        <v>307804000</v>
      </c>
    </row>
    <row spans="1:4" r="8">
      <c t="s" s="4" r="A8">
        <v>401</v>
      </c>
      <c t="n" s="7" r="B8">
        <v>466000</v>
      </c>
    </row>
    <row spans="1:4" r="9">
      <c t="s" s="4" r="A9">
        <v>402</v>
      </c>
    </row>
    <row spans="1:4" r="10">
      <c t="s" s="3" r="A10">
        <v>396</v>
      </c>
    </row>
    <row spans="1:4" r="11">
      <c t="s" s="4" r="A11">
        <v>468</v>
      </c>
      <c t="n" s="6" r="B11">
        <v>18</v>
      </c>
    </row>
    <row spans="1:4" r="12">
      <c t="s" s="4" r="A12">
        <v>400</v>
      </c>
      <c t="n" s="7" r="B12">
        <v>3400000</v>
      </c>
    </row>
    <row spans="1:4" r="13">
      <c t="s" s="4" r="A13">
        <v>397</v>
      </c>
      <c t="n" s="6" r="B13">
        <v>2900000</v>
      </c>
    </row>
    <row spans="1:4" r="14">
      <c t="s" s="4" r="A14">
        <v>401</v>
      </c>
      <c t="n" s="7" r="B14">
        <v>500000</v>
      </c>
      <c t="n" s="7" r="C14">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69</v>
      </c>
      <c t="s" s="2" r="C1">
        <v>2</v>
      </c>
      <c t="s" s="2" r="D1">
        <v>25</v>
      </c>
    </row>
    <row spans="1:4" r="2">
      <c t="s" s="3" r="A2">
        <v>396</v>
      </c>
    </row>
    <row spans="1:4" r="3">
      <c t="s" s="4" r="A3">
        <v>417</v>
      </c>
      <c t="n" s="7" r="C3">
        <v>328555</v>
      </c>
      <c t="n" s="7" r="D3">
        <v>315915</v>
      </c>
    </row>
    <row spans="1:4" r="4">
      <c t="s" s="4" r="A4">
        <v>418</v>
      </c>
      <c t="n" s="6" r="C4">
        <v>8884</v>
      </c>
      <c t="n" s="6" r="D4">
        <v>1797</v>
      </c>
    </row>
    <row spans="1:4" r="5">
      <c t="s" s="4" r="A5">
        <v>419</v>
      </c>
      <c t="n" s="6" r="C5">
        <v>-2516</v>
      </c>
      <c t="n" s="6" r="D5">
        <v>-9908</v>
      </c>
    </row>
    <row spans="1:4" r="6">
      <c t="s" s="4" r="A6">
        <v>420</v>
      </c>
      <c t="n" s="6" r="C6">
        <v>334923</v>
      </c>
      <c t="n" s="6" r="D6">
        <v>307804</v>
      </c>
    </row>
    <row spans="1:4" r="7">
      <c t="s" s="4" r="A7">
        <v>421</v>
      </c>
    </row>
    <row spans="1:4" r="8">
      <c t="s" s="3" r="A8">
        <v>396</v>
      </c>
    </row>
    <row spans="1:4" r="9">
      <c t="s" s="4" r="A9">
        <v>417</v>
      </c>
      <c t="n" s="6" r="C9">
        <v>16470</v>
      </c>
      <c t="n" s="6" r="D9">
        <v>36618</v>
      </c>
    </row>
    <row spans="1:4" r="10">
      <c t="s" s="4" r="A10">
        <v>420</v>
      </c>
      <c t="n" s="6" r="C10">
        <v>16470</v>
      </c>
      <c t="n" s="6" r="D10">
        <v>36618</v>
      </c>
    </row>
    <row spans="1:4" r="11">
      <c t="s" s="4" r="A11">
        <v>422</v>
      </c>
    </row>
    <row spans="1:4" r="12">
      <c t="s" s="3" r="A12">
        <v>396</v>
      </c>
    </row>
    <row spans="1:4" r="13">
      <c t="s" s="4" r="A13">
        <v>417</v>
      </c>
      <c t="n" s="6" r="C13">
        <v>12687</v>
      </c>
      <c t="n" s="6" r="D13">
        <v>22999</v>
      </c>
    </row>
    <row spans="1:4" r="14">
      <c t="s" s="4" r="A14">
        <v>418</v>
      </c>
      <c t="n" s="6" r="C14">
        <v>485</v>
      </c>
      <c t="n" s="6" r="D14">
        <v>71</v>
      </c>
    </row>
    <row spans="1:4" r="15">
      <c t="s" s="4" r="A15">
        <v>419</v>
      </c>
      <c t="n" s="6" r="C15">
        <v>-371</v>
      </c>
      <c t="n" s="6" r="D15">
        <v>-846</v>
      </c>
    </row>
    <row spans="1:4" r="16">
      <c t="s" s="4" r="A16">
        <v>420</v>
      </c>
      <c t="n" s="6" r="C16">
        <v>12801</v>
      </c>
      <c t="n" s="6" r="D16">
        <v>22224</v>
      </c>
    </row>
    <row spans="1:4" r="17">
      <c t="s" s="4" r="A17">
        <v>423</v>
      </c>
    </row>
    <row spans="1:4" r="18">
      <c t="s" s="3" r="A18">
        <v>396</v>
      </c>
    </row>
    <row spans="1:4" r="19">
      <c t="s" s="4" r="A19">
        <v>417</v>
      </c>
      <c t="n" s="6" r="C19">
        <v>183</v>
      </c>
      <c t="n" s="6" r="D19">
        <v>126</v>
      </c>
    </row>
    <row spans="1:4" r="20">
      <c t="s" s="4" r="A20">
        <v>418</v>
      </c>
      <c t="n" s="6" r="C20">
        <v>17</v>
      </c>
      <c t="n" s="6" r="D20">
        <v>14</v>
      </c>
    </row>
    <row spans="1:4" r="21">
      <c t="s" s="4" r="A21">
        <v>419</v>
      </c>
      <c t="n" s="6" r="C21">
        <v>-1</v>
      </c>
    </row>
    <row spans="1:4" r="22">
      <c t="s" s="4" r="A22">
        <v>420</v>
      </c>
      <c t="n" s="6" r="C22">
        <v>199</v>
      </c>
      <c t="n" s="6" r="D22">
        <v>140</v>
      </c>
    </row>
    <row spans="1:4" r="23">
      <c t="s" s="4" r="A23">
        <v>424</v>
      </c>
    </row>
    <row spans="1:4" r="24">
      <c t="s" s="3" r="A24">
        <v>396</v>
      </c>
    </row>
    <row spans="1:4" r="25">
      <c t="s" s="4" r="A25">
        <v>417</v>
      </c>
      <c t="n" s="6" r="C25">
        <v>12504</v>
      </c>
      <c t="n" s="6" r="D25">
        <v>22837</v>
      </c>
    </row>
    <row spans="1:4" r="26">
      <c t="s" s="4" r="A26">
        <v>418</v>
      </c>
      <c t="n" s="6" r="C26">
        <v>468</v>
      </c>
      <c t="n" s="6" r="D26">
        <v>57</v>
      </c>
    </row>
    <row spans="1:4" r="27">
      <c t="s" s="4" r="A27">
        <v>419</v>
      </c>
      <c t="n" s="6" r="C27">
        <v>-370</v>
      </c>
      <c t="n" s="6" r="D27">
        <v>-845</v>
      </c>
    </row>
    <row spans="1:4" r="28">
      <c t="s" s="4" r="A28">
        <v>420</v>
      </c>
      <c t="n" s="6" r="C28">
        <v>12602</v>
      </c>
      <c t="n" s="6" r="D28">
        <v>22049</v>
      </c>
    </row>
    <row spans="1:4" r="29">
      <c t="s" s="4" r="A29">
        <v>425</v>
      </c>
    </row>
    <row spans="1:4" r="30">
      <c t="s" s="3" r="A30">
        <v>396</v>
      </c>
    </row>
    <row spans="1:4" r="31">
      <c t="s" s="4" r="A31">
        <v>417</v>
      </c>
      <c t="n" s="6" r="D31">
        <v>36</v>
      </c>
    </row>
    <row spans="1:4" r="32">
      <c t="s" s="4" r="A32">
        <v>419</v>
      </c>
      <c t="n" s="6" r="D32">
        <v>-1</v>
      </c>
    </row>
    <row spans="1:4" r="33">
      <c t="s" s="4" r="A33">
        <v>420</v>
      </c>
      <c t="n" s="6" r="D33">
        <v>35</v>
      </c>
    </row>
    <row spans="1:4" r="34">
      <c t="s" s="4" r="A34">
        <v>426</v>
      </c>
    </row>
    <row spans="1:4" r="35">
      <c t="s" s="3" r="A35">
        <v>396</v>
      </c>
    </row>
    <row spans="1:4" r="36">
      <c t="s" s="4" r="A36">
        <v>417</v>
      </c>
      <c t="n" s="6" r="C36">
        <v>130598</v>
      </c>
      <c t="n" s="6" r="D36">
        <v>184866</v>
      </c>
    </row>
    <row spans="1:4" r="37">
      <c t="s" s="4" r="A37">
        <v>418</v>
      </c>
      <c t="n" s="6" r="C37">
        <v>1604</v>
      </c>
      <c t="n" s="6" r="D37">
        <v>35</v>
      </c>
    </row>
    <row spans="1:4" r="38">
      <c t="s" s="4" r="A38">
        <v>419</v>
      </c>
      <c t="n" s="6" r="C38">
        <v>-1722</v>
      </c>
      <c t="n" s="6" r="D38">
        <v>-7180</v>
      </c>
    </row>
    <row spans="1:4" r="39">
      <c t="s" s="4" r="A39">
        <v>420</v>
      </c>
      <c t="n" s="6" r="C39">
        <v>130480</v>
      </c>
      <c t="n" s="6" r="D39">
        <v>177721</v>
      </c>
    </row>
    <row spans="1:4" r="40">
      <c t="s" s="4" r="A40">
        <v>427</v>
      </c>
    </row>
    <row spans="1:4" r="41">
      <c t="s" s="3" r="A41">
        <v>396</v>
      </c>
    </row>
    <row spans="1:4" r="42">
      <c t="s" s="4" r="A42">
        <v>417</v>
      </c>
      <c t="n" s="6" r="C42">
        <v>30788</v>
      </c>
      <c t="n" s="6" r="D42">
        <v>68079</v>
      </c>
    </row>
    <row spans="1:4" r="43">
      <c t="s" s="4" r="A43">
        <v>418</v>
      </c>
      <c t="n" s="6" r="C43">
        <v>3070</v>
      </c>
      <c t="n" s="6" r="D43">
        <v>1054</v>
      </c>
    </row>
    <row spans="1:4" r="44">
      <c t="s" s="4" r="A44">
        <v>419</v>
      </c>
      <c t="n" s="6" r="C44">
        <v>-237</v>
      </c>
      <c t="n" s="6" r="D44">
        <v>-1713</v>
      </c>
    </row>
    <row spans="1:4" r="45">
      <c t="s" s="4" r="A45">
        <v>420</v>
      </c>
      <c t="n" s="6" r="C45">
        <v>33621</v>
      </c>
      <c t="n" s="6" r="D45">
        <v>67420</v>
      </c>
    </row>
    <row spans="1:4" r="46">
      <c t="s" s="4" r="A46">
        <v>431</v>
      </c>
    </row>
    <row spans="1:4" r="47">
      <c t="s" s="3" r="A47">
        <v>396</v>
      </c>
    </row>
    <row spans="1:4" r="48">
      <c t="s" s="4" r="A48">
        <v>417</v>
      </c>
      <c t="n" s="6" r="C48">
        <v>73</v>
      </c>
      <c t="n" s="6" r="D48">
        <v>473</v>
      </c>
    </row>
    <row spans="1:4" r="49">
      <c t="s" s="4" r="A49">
        <v>418</v>
      </c>
      <c t="n" s="6" r="D49">
        <v>1</v>
      </c>
    </row>
    <row spans="1:4" r="50">
      <c t="s" s="4" r="A50">
        <v>419</v>
      </c>
      <c t="n" s="6" r="D50">
        <v>-162</v>
      </c>
    </row>
    <row spans="1:4" r="51">
      <c t="s" s="4" r="A51">
        <v>420</v>
      </c>
      <c t="n" s="6" r="C51">
        <v>73</v>
      </c>
      <c t="n" s="6" r="D51">
        <v>312</v>
      </c>
    </row>
    <row spans="1:4" r="52">
      <c t="s" s="4" r="A52">
        <v>430</v>
      </c>
    </row>
    <row spans="1:4" r="53">
      <c t="s" s="3" r="A53">
        <v>396</v>
      </c>
    </row>
    <row spans="1:4" r="54">
      <c t="s" s="4" r="A54">
        <v>417</v>
      </c>
      <c t="n" s="6" r="C54">
        <v>21473</v>
      </c>
      <c t="n" s="6" r="D54">
        <v>2319</v>
      </c>
    </row>
    <row spans="1:4" r="55">
      <c t="s" s="4" r="A55">
        <v>418</v>
      </c>
      <c t="n" s="6" r="C55">
        <v>1487</v>
      </c>
      <c t="n" s="6" r="D55">
        <v>636</v>
      </c>
    </row>
    <row spans="1:4" r="56">
      <c t="s" s="4" r="A56">
        <v>419</v>
      </c>
      <c t="n" s="6" r="C56">
        <v>-186</v>
      </c>
      <c t="n" s="6" r="D56">
        <v>-7</v>
      </c>
    </row>
    <row spans="1:4" r="57">
      <c t="s" s="4" r="A57">
        <v>420</v>
      </c>
      <c t="n" s="6" r="C57">
        <v>22774</v>
      </c>
      <c t="n" s="6" r="D57">
        <v>2948</v>
      </c>
    </row>
    <row spans="1:4" r="58">
      <c t="s" s="4" r="A58">
        <v>428</v>
      </c>
    </row>
    <row spans="1:4" r="59">
      <c t="s" s="3" r="A59">
        <v>396</v>
      </c>
    </row>
    <row spans="1:4" r="60">
      <c t="s" s="4" r="A60">
        <v>417</v>
      </c>
      <c t="s" s="4" r="B60">
        <v>429</v>
      </c>
      <c t="n" s="6" r="C60">
        <v>116466</v>
      </c>
    </row>
    <row spans="1:4" r="61">
      <c t="s" s="4" r="A61">
        <v>418</v>
      </c>
      <c t="s" s="4" r="B61">
        <v>429</v>
      </c>
      <c t="n" s="6" r="C61">
        <v>2238</v>
      </c>
    </row>
    <row spans="1:4" r="62">
      <c t="s" s="4" r="A62">
        <v>420</v>
      </c>
      <c t="s" s="4" r="B62">
        <v>429</v>
      </c>
      <c t="n" s="6" r="C62">
        <v>118704</v>
      </c>
    </row>
    <row spans="1:4" r="63">
      <c t="s" s="4" r="A63">
        <v>432</v>
      </c>
    </row>
    <row spans="1:4" r="64">
      <c t="s" s="3" r="A64">
        <v>396</v>
      </c>
    </row>
    <row spans="1:4" r="65">
      <c t="s" s="4" r="A65">
        <v>417</v>
      </c>
      <c t="n" s="6" r="C65">
        <v>328555</v>
      </c>
      <c t="n" s="6" r="D65">
        <v>315354</v>
      </c>
    </row>
    <row spans="1:4" r="66">
      <c t="s" s="4" r="A66">
        <v>418</v>
      </c>
      <c t="n" s="6" r="C66">
        <v>8884</v>
      </c>
      <c t="n" s="6" r="D66">
        <v>1797</v>
      </c>
    </row>
    <row spans="1:4" r="67">
      <c t="s" s="4" r="A67">
        <v>419</v>
      </c>
      <c t="n" s="6" r="C67">
        <v>-2516</v>
      </c>
      <c t="n" s="6" r="D67">
        <v>-9908</v>
      </c>
    </row>
    <row spans="1:4" r="68">
      <c t="s" s="4" r="A68">
        <v>420</v>
      </c>
      <c t="n" s="7" r="C68">
        <v>334923</v>
      </c>
      <c t="n" s="6" r="D68">
        <v>307243</v>
      </c>
    </row>
    <row spans="1:4" r="69">
      <c t="s" s="4" r="A69">
        <v>433</v>
      </c>
    </row>
    <row spans="1:4" r="70">
      <c t="s" s="3" r="A70">
        <v>396</v>
      </c>
    </row>
    <row spans="1:4" r="71">
      <c t="s" s="4" r="A71">
        <v>417</v>
      </c>
      <c t="n" s="6" r="D71">
        <v>561</v>
      </c>
    </row>
    <row spans="1:4" r="72">
      <c t="s" s="4" r="A72">
        <v>420</v>
      </c>
      <c t="n" s="7" r="D72">
        <v>561</v>
      </c>
    </row>
    <row spans="1:4" r="73">
      <c t="n" r="A73"/>
    </row>
    <row spans="1:4" r="74">
      <c t="s" s="4" r="A74">
        <v>429</v>
      </c>
      <c t="s" s="4" r="B74">
        <v>470</v>
      </c>
    </row>
  </sheetData>
  <mergeCells count="3">
    <mergeCell ref="A1:B1"/>
    <mergeCell ref="A73:C73"/>
    <mergeCell ref="B74:C74"/>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
    <col customWidth="1" max="2" min="2" width="80"/>
  </cols>
  <sheetData>
    <row spans="1:2" r="1">
      <c t="s" s="1" r="A1">
        <v>138</v>
      </c>
      <c t="s" s="2" r="B1">
        <v>1</v>
      </c>
    </row>
    <row spans="1:2" r="2">
      <c t="s" s="2" r="B2">
        <v>2</v>
      </c>
    </row>
    <row spans="1:2" r="3">
      <c t="s" s="4" r="A3">
        <v>138</v>
      </c>
      <c t="s" s="4" r="B3">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71</v>
      </c>
      <c t="s" s="2" r="B1">
        <v>1</v>
      </c>
    </row>
    <row spans="1:2" r="2">
      <c t="s" s="2" r="B2">
        <v>472</v>
      </c>
    </row>
    <row spans="1:2" r="3">
      <c t="s" s="3" r="A3">
        <v>396</v>
      </c>
    </row>
    <row spans="1:2" r="4">
      <c t="s" s="4" r="A4">
        <v>473</v>
      </c>
      <c t="n" s="6" r="B4">
        <v>3</v>
      </c>
    </row>
    <row spans="1:2" r="5">
      <c t="s" s="4" r="A5">
        <v>474</v>
      </c>
      <c t="s" s="4" r="B5">
        <v>475</v>
      </c>
    </row>
    <row spans="1:2" r="6">
      <c t="s" s="4" r="A6">
        <v>476</v>
      </c>
      <c t="n" s="9" r="B6">
        <v>46.1</v>
      </c>
    </row>
    <row spans="1:2" r="7">
      <c t="s" s="4" r="A7">
        <v>436</v>
      </c>
    </row>
    <row spans="1:2" r="8">
      <c t="s" s="3" r="A8">
        <v>396</v>
      </c>
    </row>
    <row spans="1:2" r="9">
      <c t="s" s="4" r="A9">
        <v>437</v>
      </c>
      <c t="s" s="4" r="B9">
        <v>438</v>
      </c>
    </row>
    <row spans="1:2" r="10">
      <c t="s" s="4" r="A10">
        <v>477</v>
      </c>
      <c t="s" s="4" r="B10">
        <v>478</v>
      </c>
    </row>
    <row spans="1:2" r="11">
      <c t="s" s="4" r="A11">
        <v>439</v>
      </c>
    </row>
    <row spans="1:2" r="12">
      <c t="s" s="3" r="A12">
        <v>396</v>
      </c>
    </row>
    <row spans="1:2" r="13">
      <c t="s" s="4" r="A13">
        <v>437</v>
      </c>
      <c t="s" s="4" r="B13">
        <v>440</v>
      </c>
    </row>
    <row spans="1:2" r="14">
      <c t="s" s="4" r="A14">
        <v>477</v>
      </c>
      <c t="s" s="4" r="B14">
        <v>4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480</v>
      </c>
      <c t="s" s="2" r="B1">
        <v>442</v>
      </c>
    </row>
    <row spans="1:2" r="2">
      <c t="s" s="3" r="A2">
        <v>443</v>
      </c>
    </row>
    <row spans="1:2" r="3">
      <c t="s" s="4" r="A3">
        <v>444</v>
      </c>
      <c t="n" s="7" r="B3">
        <v>232</v>
      </c>
    </row>
    <row spans="1:2" r="4">
      <c t="s" s="4" r="A4">
        <v>445</v>
      </c>
      <c t="n" s="6" r="B4">
        <v>11162</v>
      </c>
    </row>
    <row spans="1:2" r="5">
      <c t="s" s="4" r="A5">
        <v>446</v>
      </c>
      <c t="n" s="6" r="B5">
        <v>1356</v>
      </c>
    </row>
    <row spans="1:2" r="6">
      <c t="s" s="4" r="A6">
        <v>447</v>
      </c>
      <c t="n" s="6" r="B6">
        <v>51</v>
      </c>
    </row>
    <row spans="1:2" r="7">
      <c t="s" s="4" r="A7">
        <v>448</v>
      </c>
    </row>
    <row spans="1:2" r="8">
      <c t="s" s="3" r="A8">
        <v>443</v>
      </c>
    </row>
    <row spans="1:2" r="9">
      <c t="s" s="4" r="A9">
        <v>444</v>
      </c>
      <c t="n" s="6" r="B9">
        <v>111</v>
      </c>
    </row>
    <row spans="1:2" r="10">
      <c t="s" s="4" r="A10">
        <v>446</v>
      </c>
      <c t="n" s="6" r="B10">
        <v>37</v>
      </c>
    </row>
    <row spans="1:2" r="11">
      <c t="s" s="4" r="A11">
        <v>447</v>
      </c>
      <c t="n" s="6" r="B11">
        <v>51</v>
      </c>
    </row>
    <row spans="1:2" r="12">
      <c t="s" s="4" r="A12">
        <v>449</v>
      </c>
    </row>
    <row spans="1:2" r="13">
      <c t="s" s="3" r="A13">
        <v>443</v>
      </c>
    </row>
    <row spans="1:2" r="14">
      <c t="s" s="4" r="A14">
        <v>444</v>
      </c>
      <c t="n" s="6" r="B14">
        <v>121</v>
      </c>
    </row>
    <row spans="1:2" r="15">
      <c t="s" s="4" r="A15">
        <v>445</v>
      </c>
      <c t="n" s="6" r="B15">
        <v>11162</v>
      </c>
    </row>
    <row spans="1:2" r="16">
      <c t="s" s="4" r="A16">
        <v>446</v>
      </c>
      <c t="n" s="7" r="B16">
        <v>131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25</v>
      </c>
    </row>
    <row spans="1:3" r="2">
      <c t="s" s="3" r="A2">
        <v>452</v>
      </c>
    </row>
    <row spans="1:3" r="3">
      <c t="s" s="4" r="A3">
        <v>453</v>
      </c>
      <c t="n" s="7" r="B3">
        <v>20240</v>
      </c>
      <c t="n" s="7" r="C3">
        <v>110734</v>
      </c>
    </row>
    <row spans="1:3" r="4">
      <c t="s" s="4" r="A4">
        <v>454</v>
      </c>
      <c t="n" s="6" r="B4">
        <v>516</v>
      </c>
      <c t="n" s="6" r="C4">
        <v>6168</v>
      </c>
    </row>
    <row spans="1:3" r="5">
      <c t="s" s="4" r="A5">
        <v>455</v>
      </c>
      <c t="n" s="6" r="B5">
        <v>55999</v>
      </c>
      <c t="n" s="6" r="C5">
        <v>61151</v>
      </c>
    </row>
    <row spans="1:3" r="6">
      <c t="s" s="4" r="A6">
        <v>456</v>
      </c>
      <c t="n" s="6" r="B6">
        <v>2000</v>
      </c>
      <c t="n" s="6" r="C6">
        <v>3740</v>
      </c>
    </row>
    <row spans="1:3" r="7">
      <c t="s" s="4" r="A7">
        <v>457</v>
      </c>
      <c t="n" s="6" r="B7">
        <v>76239</v>
      </c>
      <c t="n" s="6" r="C7">
        <v>171885</v>
      </c>
    </row>
    <row spans="1:3" r="8">
      <c t="s" s="4" r="A8">
        <v>458</v>
      </c>
      <c t="n" s="6" r="B8">
        <v>2516</v>
      </c>
      <c t="n" s="6" r="C8">
        <v>9908</v>
      </c>
    </row>
    <row spans="1:3" r="9">
      <c t="s" s="4" r="A9">
        <v>422</v>
      </c>
    </row>
    <row spans="1:3" r="10">
      <c t="s" s="3" r="A10">
        <v>452</v>
      </c>
    </row>
    <row spans="1:3" r="11">
      <c t="s" s="4" r="A11">
        <v>453</v>
      </c>
      <c t="n" s="6" r="B11">
        <v>2787</v>
      </c>
      <c t="n" s="6" r="C11">
        <v>12517</v>
      </c>
    </row>
    <row spans="1:3" r="12">
      <c t="s" s="4" r="A12">
        <v>454</v>
      </c>
      <c t="n" s="6" r="B12">
        <v>190</v>
      </c>
      <c t="n" s="6" r="C12">
        <v>536</v>
      </c>
    </row>
    <row spans="1:3" r="13">
      <c t="s" s="4" r="A13">
        <v>455</v>
      </c>
      <c t="n" s="6" r="B13">
        <v>2996</v>
      </c>
      <c t="n" s="6" r="C13">
        <v>4617</v>
      </c>
    </row>
    <row spans="1:3" r="14">
      <c t="s" s="4" r="A14">
        <v>456</v>
      </c>
      <c t="n" s="6" r="B14">
        <v>181</v>
      </c>
      <c t="n" s="6" r="C14">
        <v>310</v>
      </c>
    </row>
    <row spans="1:3" r="15">
      <c t="s" s="4" r="A15">
        <v>457</v>
      </c>
      <c t="n" s="6" r="B15">
        <v>5783</v>
      </c>
      <c t="n" s="6" r="C15">
        <v>17134</v>
      </c>
    </row>
    <row spans="1:3" r="16">
      <c t="s" s="4" r="A16">
        <v>458</v>
      </c>
      <c t="n" s="6" r="B16">
        <v>371</v>
      </c>
      <c t="n" s="6" r="C16">
        <v>846</v>
      </c>
    </row>
    <row spans="1:3" r="17">
      <c t="s" s="4" r="A17">
        <v>459</v>
      </c>
    </row>
    <row spans="1:3" r="18">
      <c t="s" s="3" r="A18">
        <v>452</v>
      </c>
    </row>
    <row spans="1:3" r="19">
      <c t="s" s="4" r="A19">
        <v>455</v>
      </c>
      <c t="n" s="6" r="B19">
        <v>24</v>
      </c>
      <c t="n" s="6" r="C19">
        <v>112</v>
      </c>
    </row>
    <row spans="1:3" r="20">
      <c t="s" s="4" r="A20">
        <v>456</v>
      </c>
      <c t="n" s="6" r="B20">
        <v>1</v>
      </c>
    </row>
    <row spans="1:3" r="21">
      <c t="s" s="4" r="A21">
        <v>457</v>
      </c>
      <c t="n" s="6" r="B21">
        <v>24</v>
      </c>
      <c t="n" s="6" r="C21">
        <v>112</v>
      </c>
    </row>
    <row spans="1:3" r="22">
      <c t="s" s="4" r="A22">
        <v>458</v>
      </c>
      <c t="n" s="6" r="B22">
        <v>1</v>
      </c>
    </row>
    <row spans="1:3" r="23">
      <c t="s" s="4" r="A23">
        <v>460</v>
      </c>
    </row>
    <row spans="1:3" r="24">
      <c t="s" s="3" r="A24">
        <v>452</v>
      </c>
    </row>
    <row spans="1:3" r="25">
      <c t="s" s="4" r="A25">
        <v>453</v>
      </c>
      <c t="n" s="6" r="B25">
        <v>2787</v>
      </c>
      <c t="n" s="6" r="C25">
        <v>12482</v>
      </c>
    </row>
    <row spans="1:3" r="26">
      <c t="s" s="4" r="A26">
        <v>454</v>
      </c>
      <c t="n" s="6" r="B26">
        <v>190</v>
      </c>
      <c t="n" s="6" r="C26">
        <v>535</v>
      </c>
    </row>
    <row spans="1:3" r="27">
      <c t="s" s="4" r="A27">
        <v>455</v>
      </c>
      <c t="n" s="6" r="B27">
        <v>2972</v>
      </c>
      <c t="n" s="6" r="C27">
        <v>4505</v>
      </c>
    </row>
    <row spans="1:3" r="28">
      <c t="s" s="4" r="A28">
        <v>456</v>
      </c>
      <c t="n" s="6" r="B28">
        <v>180</v>
      </c>
      <c t="n" s="6" r="C28">
        <v>310</v>
      </c>
    </row>
    <row spans="1:3" r="29">
      <c t="s" s="4" r="A29">
        <v>457</v>
      </c>
      <c t="n" s="6" r="B29">
        <v>5759</v>
      </c>
      <c t="n" s="6" r="C29">
        <v>16987</v>
      </c>
    </row>
    <row spans="1:3" r="30">
      <c t="s" s="4" r="A30">
        <v>458</v>
      </c>
      <c t="n" s="6" r="B30">
        <v>370</v>
      </c>
      <c t="n" s="6" r="C30">
        <v>845</v>
      </c>
    </row>
    <row spans="1:3" r="31">
      <c t="s" s="4" r="A31">
        <v>461</v>
      </c>
    </row>
    <row spans="1:3" r="32">
      <c t="s" s="3" r="A32">
        <v>452</v>
      </c>
    </row>
    <row spans="1:3" r="33">
      <c t="s" s="4" r="A33">
        <v>453</v>
      </c>
      <c t="n" s="6" r="C33">
        <v>35</v>
      </c>
    </row>
    <row spans="1:3" r="34">
      <c t="s" s="4" r="A34">
        <v>454</v>
      </c>
      <c t="n" s="6" r="C34">
        <v>1</v>
      </c>
    </row>
    <row spans="1:3" r="35">
      <c t="s" s="4" r="A35">
        <v>457</v>
      </c>
      <c t="n" s="6" r="C35">
        <v>35</v>
      </c>
    </row>
    <row spans="1:3" r="36">
      <c t="s" s="4" r="A36">
        <v>458</v>
      </c>
      <c t="n" s="6" r="C36">
        <v>1</v>
      </c>
    </row>
    <row spans="1:3" r="37">
      <c t="s" s="4" r="A37">
        <v>462</v>
      </c>
    </row>
    <row spans="1:3" r="38">
      <c t="s" s="3" r="A38">
        <v>452</v>
      </c>
    </row>
    <row spans="1:3" r="39">
      <c t="s" s="4" r="A39">
        <v>453</v>
      </c>
      <c t="n" s="6" r="B39">
        <v>11485</v>
      </c>
      <c t="n" s="6" r="C39">
        <v>81215</v>
      </c>
    </row>
    <row spans="1:3" r="40">
      <c t="s" s="4" r="A40">
        <v>454</v>
      </c>
      <c t="n" s="6" r="B40">
        <v>93</v>
      </c>
      <c t="n" s="6" r="C40">
        <v>4263</v>
      </c>
    </row>
    <row spans="1:3" r="41">
      <c t="s" s="4" r="A41">
        <v>455</v>
      </c>
      <c t="n" s="6" r="B41">
        <v>50053</v>
      </c>
      <c t="n" s="6" r="C41">
        <v>50774</v>
      </c>
    </row>
    <row spans="1:3" r="42">
      <c t="s" s="4" r="A42">
        <v>456</v>
      </c>
      <c t="n" s="6" r="B42">
        <v>1629</v>
      </c>
      <c t="n" s="6" r="C42">
        <v>2917</v>
      </c>
    </row>
    <row spans="1:3" r="43">
      <c t="s" s="4" r="A43">
        <v>457</v>
      </c>
      <c t="n" s="6" r="B43">
        <v>61538</v>
      </c>
      <c t="n" s="6" r="C43">
        <v>131989</v>
      </c>
    </row>
    <row spans="1:3" r="44">
      <c t="s" s="4" r="A44">
        <v>458</v>
      </c>
      <c t="n" s="6" r="B44">
        <v>1722</v>
      </c>
      <c t="n" s="6" r="C44">
        <v>7180</v>
      </c>
    </row>
    <row spans="1:3" r="45">
      <c t="s" s="4" r="A45">
        <v>463</v>
      </c>
    </row>
    <row spans="1:3" r="46">
      <c t="s" s="3" r="A46">
        <v>452</v>
      </c>
    </row>
    <row spans="1:3" r="47">
      <c t="s" s="4" r="A47">
        <v>453</v>
      </c>
      <c t="n" s="6" r="B47">
        <v>977</v>
      </c>
      <c t="n" s="6" r="C47">
        <v>16514</v>
      </c>
    </row>
    <row spans="1:3" r="48">
      <c t="s" s="4" r="A48">
        <v>454</v>
      </c>
      <c t="n" s="6" r="B48">
        <v>47</v>
      </c>
      <c t="n" s="6" r="C48">
        <v>1363</v>
      </c>
    </row>
    <row spans="1:3" r="49">
      <c t="s" s="4" r="A49">
        <v>455</v>
      </c>
      <c t="n" s="6" r="B49">
        <v>2874</v>
      </c>
      <c t="n" s="6" r="C49">
        <v>4308</v>
      </c>
    </row>
    <row spans="1:3" r="50">
      <c t="s" s="4" r="A50">
        <v>456</v>
      </c>
      <c t="n" s="6" r="B50">
        <v>190</v>
      </c>
      <c t="n" s="6" r="C50">
        <v>350</v>
      </c>
    </row>
    <row spans="1:3" r="51">
      <c t="s" s="4" r="A51">
        <v>457</v>
      </c>
      <c t="n" s="6" r="B51">
        <v>3851</v>
      </c>
      <c t="n" s="6" r="C51">
        <v>20822</v>
      </c>
    </row>
    <row spans="1:3" r="52">
      <c t="s" s="4" r="A52">
        <v>458</v>
      </c>
      <c t="n" s="6" r="B52">
        <v>237</v>
      </c>
      <c t="n" s="6" r="C52">
        <v>1713</v>
      </c>
    </row>
    <row spans="1:3" r="53">
      <c t="s" s="4" r="A53">
        <v>464</v>
      </c>
    </row>
    <row spans="1:3" r="54">
      <c t="s" s="3" r="A54">
        <v>452</v>
      </c>
    </row>
    <row spans="1:3" r="55">
      <c t="s" s="4" r="A55">
        <v>453</v>
      </c>
      <c t="n" s="6" r="B55">
        <v>4991</v>
      </c>
      <c t="n" s="6" r="C55">
        <v>488</v>
      </c>
    </row>
    <row spans="1:3" r="56">
      <c t="s" s="4" r="A56">
        <v>454</v>
      </c>
      <c t="n" s="6" r="B56">
        <v>186</v>
      </c>
      <c t="n" s="6" r="C56">
        <v>6</v>
      </c>
    </row>
    <row spans="1:3" r="57">
      <c t="s" s="4" r="A57">
        <v>455</v>
      </c>
      <c t="n" s="6" r="B57">
        <v>3</v>
      </c>
      <c t="n" s="6" r="C57">
        <v>1137</v>
      </c>
    </row>
    <row spans="1:3" r="58">
      <c t="s" s="4" r="A58">
        <v>456</v>
      </c>
      <c t="n" s="6" r="C58">
        <v>1</v>
      </c>
    </row>
    <row spans="1:3" r="59">
      <c t="s" s="4" r="A59">
        <v>457</v>
      </c>
      <c t="n" s="6" r="B59">
        <v>4994</v>
      </c>
      <c t="n" s="6" r="C59">
        <v>1625</v>
      </c>
    </row>
    <row spans="1:3" r="60">
      <c t="s" s="4" r="A60">
        <v>458</v>
      </c>
      <c t="n" s="6" r="B60">
        <v>186</v>
      </c>
      <c t="n" s="6" r="C60">
        <v>7</v>
      </c>
    </row>
    <row spans="1:3" r="61">
      <c t="s" s="4" r="A61">
        <v>482</v>
      </c>
    </row>
    <row spans="1:3" r="62">
      <c t="s" s="3" r="A62">
        <v>452</v>
      </c>
    </row>
    <row spans="1:3" r="63">
      <c t="s" s="4" r="A63">
        <v>455</v>
      </c>
      <c t="n" s="6" r="B63">
        <v>73</v>
      </c>
      <c t="n" s="6" r="C63">
        <v>315</v>
      </c>
    </row>
    <row spans="1:3" r="64">
      <c t="s" s="4" r="A64">
        <v>456</v>
      </c>
      <c t="n" s="6" r="C64">
        <v>162</v>
      </c>
    </row>
    <row spans="1:3" r="65">
      <c t="s" s="4" r="A65">
        <v>457</v>
      </c>
      <c t="n" s="7" r="B65">
        <v>73</v>
      </c>
      <c t="n" s="6" r="C65">
        <v>315</v>
      </c>
    </row>
    <row spans="1:3" r="66">
      <c t="s" s="4" r="A66">
        <v>458</v>
      </c>
      <c t="n" s="7" r="C66">
        <v>16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s="1" r="A1">
        <v>483</v>
      </c>
      <c t="s" s="2" r="B1">
        <v>62</v>
      </c>
      <c t="s" s="2" r="D1">
        <v>1</v>
      </c>
    </row>
    <row spans="1:6" r="2">
      <c t="s" s="2" r="B2">
        <v>2</v>
      </c>
      <c t="s" s="2" r="C2">
        <v>63</v>
      </c>
      <c t="s" s="2" r="D2">
        <v>2</v>
      </c>
      <c t="s" s="2" r="E2">
        <v>63</v>
      </c>
      <c t="s" s="2" r="F2">
        <v>25</v>
      </c>
    </row>
    <row spans="1:6" r="3">
      <c t="s" s="3" r="A3">
        <v>484</v>
      </c>
    </row>
    <row spans="1:6" r="4">
      <c t="s" s="4" r="A4">
        <v>39</v>
      </c>
      <c t="n" s="7" r="B4">
        <v>70572000</v>
      </c>
      <c t="n" s="7" r="D4">
        <v>70572000</v>
      </c>
      <c t="n" s="7" r="F4">
        <v>69851000</v>
      </c>
    </row>
    <row spans="1:6" r="5">
      <c t="s" s="4" r="A5">
        <v>485</v>
      </c>
      <c t="n" s="6" r="D5">
        <v>0</v>
      </c>
    </row>
    <row spans="1:6" r="6">
      <c t="s" s="4" r="A6">
        <v>486</v>
      </c>
      <c t="n" s="7" r="B6">
        <v>600000</v>
      </c>
      <c t="n" s="7" r="C6">
        <v>600000</v>
      </c>
      <c t="n" s="7" r="D6">
        <v>1700000</v>
      </c>
      <c t="n" s="7" r="E6">
        <v>17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1"/>
    <col customWidth="1" max="2" min="2" width="21"/>
  </cols>
  <sheetData>
    <row spans="1:2" r="1">
      <c t="s" s="1" r="A1">
        <v>487</v>
      </c>
      <c t="s" s="2" r="B1">
        <v>1</v>
      </c>
    </row>
    <row spans="1:2" r="2">
      <c t="s" s="2" r="B2">
        <v>442</v>
      </c>
    </row>
    <row spans="1:2" r="3">
      <c t="s" s="3" r="A3">
        <v>484</v>
      </c>
    </row>
    <row spans="1:2" r="4">
      <c t="s" s="4" r="A4">
        <v>488</v>
      </c>
      <c t="n" s="7" r="B4">
        <v>69851</v>
      </c>
    </row>
    <row spans="1:2" r="5">
      <c t="s" s="4" r="A5">
        <v>489</v>
      </c>
      <c t="n" s="6" r="B5">
        <v>-337</v>
      </c>
    </row>
    <row spans="1:2" r="6">
      <c t="s" s="4" r="A6">
        <v>489</v>
      </c>
      <c t="n" s="6" r="B6">
        <v>1058</v>
      </c>
    </row>
    <row spans="1:2" r="7">
      <c t="s" s="4" r="A7">
        <v>490</v>
      </c>
      <c t="n" s="6" r="B7">
        <v>70572</v>
      </c>
    </row>
    <row spans="1:2" r="8">
      <c t="s" s="4" r="A8">
        <v>83</v>
      </c>
    </row>
    <row spans="1:2" r="9">
      <c t="s" s="3" r="A9">
        <v>484</v>
      </c>
    </row>
    <row spans="1:2" r="10">
      <c t="s" s="4" r="A10">
        <v>488</v>
      </c>
      <c t="n" s="6" r="B10">
        <v>25320</v>
      </c>
    </row>
    <row spans="1:2" r="11">
      <c t="s" s="4" r="A11">
        <v>490</v>
      </c>
      <c t="n" s="6" r="B11">
        <v>25320</v>
      </c>
    </row>
    <row spans="1:2" r="12">
      <c t="s" s="4" r="A12">
        <v>88</v>
      </c>
    </row>
    <row spans="1:2" r="13">
      <c t="s" s="3" r="A13">
        <v>484</v>
      </c>
    </row>
    <row spans="1:2" r="14">
      <c t="s" s="4" r="A14">
        <v>488</v>
      </c>
      <c t="n" s="6" r="B14">
        <v>44531</v>
      </c>
    </row>
    <row spans="1:2" r="15">
      <c t="s" s="4" r="A15">
        <v>489</v>
      </c>
      <c t="n" s="6" r="B15">
        <v>-337</v>
      </c>
    </row>
    <row spans="1:2" r="16">
      <c t="s" s="4" r="A16">
        <v>489</v>
      </c>
      <c t="n" s="6" r="B16">
        <v>1058</v>
      </c>
    </row>
    <row spans="1:2" r="17">
      <c t="s" s="4" r="A17">
        <v>490</v>
      </c>
      <c t="n" s="7" r="B17">
        <v>452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91</v>
      </c>
      <c t="s" s="2" r="B1">
        <v>2</v>
      </c>
      <c t="s" s="2" r="C1">
        <v>25</v>
      </c>
    </row>
    <row spans="1:3" r="2">
      <c t="s" s="3" r="A2">
        <v>492</v>
      </c>
    </row>
    <row spans="1:3" r="3">
      <c t="s" s="4" r="A3">
        <v>493</v>
      </c>
      <c t="n" s="7" r="B3">
        <v>73430</v>
      </c>
      <c t="n" s="7" r="C3">
        <v>73092</v>
      </c>
    </row>
    <row spans="1:3" r="4">
      <c t="s" s="4" r="A4">
        <v>494</v>
      </c>
      <c t="n" s="6" r="B4">
        <v>-7402</v>
      </c>
      <c t="n" s="6" r="C4">
        <v>-5883</v>
      </c>
    </row>
    <row spans="1:3" r="5">
      <c t="s" s="4" r="A5">
        <v>495</v>
      </c>
      <c t="n" s="6" r="B5">
        <v>66028</v>
      </c>
      <c t="n" s="6" r="C5">
        <v>67209</v>
      </c>
    </row>
    <row spans="1:3" r="6">
      <c t="s" s="4" r="A6">
        <v>496</v>
      </c>
    </row>
    <row spans="1:3" r="7">
      <c t="s" s="3" r="A7">
        <v>492</v>
      </c>
    </row>
    <row spans="1:3" r="8">
      <c t="s" s="4" r="A8">
        <v>493</v>
      </c>
      <c t="n" s="6" r="B8">
        <v>59758</v>
      </c>
      <c t="n" s="6" r="C8">
        <v>59758</v>
      </c>
    </row>
    <row spans="1:3" r="9">
      <c t="s" s="4" r="A9">
        <v>494</v>
      </c>
      <c t="n" s="6" r="B9">
        <v>-2324</v>
      </c>
      <c t="n" s="6" r="C9">
        <v>-1577</v>
      </c>
    </row>
    <row spans="1:3" r="10">
      <c t="s" s="4" r="A10">
        <v>495</v>
      </c>
      <c t="n" s="6" r="B10">
        <v>57434</v>
      </c>
      <c t="n" s="6" r="C10">
        <v>58181</v>
      </c>
    </row>
    <row spans="1:3" r="11">
      <c t="s" s="4" r="A11">
        <v>497</v>
      </c>
    </row>
    <row spans="1:3" r="12">
      <c t="s" s="3" r="A12">
        <v>492</v>
      </c>
    </row>
    <row spans="1:3" r="13">
      <c t="s" s="4" r="A13">
        <v>493</v>
      </c>
      <c t="n" s="6" r="B13">
        <v>6239</v>
      </c>
      <c t="n" s="6" r="C13">
        <v>6239</v>
      </c>
    </row>
    <row spans="1:3" r="14">
      <c t="s" s="4" r="A14">
        <v>494</v>
      </c>
      <c t="n" s="6" r="B14">
        <v>-1131</v>
      </c>
      <c t="n" s="6" r="C14">
        <v>-1014</v>
      </c>
    </row>
    <row spans="1:3" r="15">
      <c t="s" s="4" r="A15">
        <v>495</v>
      </c>
      <c t="n" s="6" r="B15">
        <v>5108</v>
      </c>
      <c t="n" s="6" r="C15">
        <v>5225</v>
      </c>
    </row>
    <row spans="1:3" r="16">
      <c t="s" s="4" r="A16">
        <v>498</v>
      </c>
    </row>
    <row spans="1:3" r="17">
      <c t="s" s="3" r="A17">
        <v>492</v>
      </c>
    </row>
    <row spans="1:3" r="18">
      <c t="s" s="4" r="A18">
        <v>493</v>
      </c>
      <c t="n" s="6" r="B18">
        <v>5656</v>
      </c>
      <c t="n" s="6" r="C18">
        <v>5656</v>
      </c>
    </row>
    <row spans="1:3" r="19">
      <c t="s" s="4" r="A19">
        <v>494</v>
      </c>
      <c t="n" s="6" r="B19">
        <v>-3705</v>
      </c>
      <c t="n" s="6" r="C19">
        <v>-3112</v>
      </c>
    </row>
    <row spans="1:3" r="20">
      <c t="s" s="4" r="A20">
        <v>495</v>
      </c>
      <c t="n" s="6" r="B20">
        <v>1951</v>
      </c>
      <c t="n" s="6" r="C20">
        <v>2544</v>
      </c>
    </row>
    <row spans="1:3" r="21">
      <c t="s" s="4" r="A21">
        <v>499</v>
      </c>
    </row>
    <row spans="1:3" r="22">
      <c t="s" s="3" r="A22">
        <v>492</v>
      </c>
    </row>
    <row spans="1:3" r="23">
      <c t="s" s="4" r="A23">
        <v>493</v>
      </c>
      <c t="n" s="6" r="B23">
        <v>1777</v>
      </c>
      <c t="n" s="6" r="C23">
        <v>1439</v>
      </c>
    </row>
    <row spans="1:3" r="24">
      <c t="s" s="4" r="A24">
        <v>494</v>
      </c>
      <c t="n" s="6" r="B24">
        <v>-242</v>
      </c>
      <c t="n" s="6" r="C24">
        <v>-180</v>
      </c>
    </row>
    <row spans="1:3" r="25">
      <c t="s" s="4" r="A25">
        <v>495</v>
      </c>
      <c t="n" s="7" r="B25">
        <v>1535</v>
      </c>
      <c t="n" s="7" r="C25">
        <v>125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00</v>
      </c>
      <c t="s" s="2" r="B1">
        <v>442</v>
      </c>
    </row>
    <row spans="1:2" r="2">
      <c t="s" s="3" r="A2">
        <v>492</v>
      </c>
    </row>
    <row spans="1:2" r="3">
      <c t="s" s="4" r="A3">
        <v>501</v>
      </c>
      <c t="n" s="7" r="B3">
        <v>590</v>
      </c>
    </row>
    <row spans="1:2" r="4">
      <c t="n" s="6" r="A4">
        <v>2017</v>
      </c>
      <c t="n" s="6" r="B4">
        <v>2194</v>
      </c>
    </row>
    <row spans="1:2" r="5">
      <c t="n" s="6" r="A5">
        <v>2018</v>
      </c>
      <c t="n" s="6" r="B5">
        <v>1769</v>
      </c>
    </row>
    <row spans="1:2" r="6">
      <c t="n" s="6" r="A6">
        <v>2019</v>
      </c>
      <c t="n" s="6" r="B6">
        <v>1451</v>
      </c>
    </row>
    <row spans="1:2" r="7">
      <c t="n" s="6" r="A7">
        <v>2020</v>
      </c>
      <c t="n" s="7" r="B7">
        <v>127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02</v>
      </c>
      <c t="s" s="2" r="B1">
        <v>2</v>
      </c>
      <c t="s" s="2" r="C1">
        <v>25</v>
      </c>
    </row>
    <row spans="1:3" r="2">
      <c t="s" s="3" r="A2">
        <v>503</v>
      </c>
    </row>
    <row spans="1:3" r="3">
      <c t="s" s="4" r="A3">
        <v>504</v>
      </c>
      <c t="n" s="7" r="B3">
        <v>-11236</v>
      </c>
      <c t="n" s="7" r="C3">
        <v>-7499</v>
      </c>
    </row>
    <row spans="1:3" r="4">
      <c t="s" s="4" r="A4">
        <v>505</v>
      </c>
      <c t="n" s="6" r="B4">
        <v>316176</v>
      </c>
      <c t="n" s="6" r="C4">
        <v>318839</v>
      </c>
    </row>
    <row spans="1:3" r="5">
      <c t="s" s="4" r="A5">
        <v>506</v>
      </c>
      <c t="n" s="6" r="B5">
        <v>-2144</v>
      </c>
      <c t="n" s="6" r="C5">
        <v>-2440</v>
      </c>
    </row>
    <row spans="1:3" r="6">
      <c t="s" s="4" r="A6">
        <v>507</v>
      </c>
      <c t="n" s="6" r="B6">
        <v>314032</v>
      </c>
      <c t="n" s="6" r="C6">
        <v>316399</v>
      </c>
    </row>
    <row spans="1:3" r="7">
      <c t="s" s="4" r="A7">
        <v>508</v>
      </c>
    </row>
    <row spans="1:3" r="8">
      <c t="s" s="3" r="A8">
        <v>503</v>
      </c>
    </row>
    <row spans="1:3" r="9">
      <c t="s" s="4" r="A9">
        <v>505</v>
      </c>
      <c t="n" s="6" r="B9">
        <v>151125</v>
      </c>
      <c t="n" s="6" r="C9">
        <v>149500</v>
      </c>
    </row>
    <row spans="1:3" r="10">
      <c t="s" s="4" r="A10">
        <v>509</v>
      </c>
    </row>
    <row spans="1:3" r="11">
      <c t="s" s="3" r="A11">
        <v>503</v>
      </c>
    </row>
    <row spans="1:3" r="12">
      <c t="s" s="4" r="A12">
        <v>505</v>
      </c>
      <c t="n" s="6" r="B12">
        <v>172510</v>
      </c>
      <c t="n" s="6" r="C12">
        <v>172186</v>
      </c>
    </row>
    <row spans="1:3" r="13">
      <c t="s" s="4" r="A13">
        <v>510</v>
      </c>
    </row>
    <row spans="1:3" r="14">
      <c t="s" s="3" r="A14">
        <v>503</v>
      </c>
    </row>
    <row spans="1:3" r="15">
      <c t="s" s="4" r="A15">
        <v>505</v>
      </c>
      <c t="n" s="6" r="B15">
        <v>549</v>
      </c>
      <c t="n" s="6" r="C15">
        <v>687</v>
      </c>
    </row>
    <row spans="1:3" r="16">
      <c t="s" s="4" r="A16">
        <v>511</v>
      </c>
    </row>
    <row spans="1:3" r="17">
      <c t="s" s="3" r="A17">
        <v>503</v>
      </c>
    </row>
    <row spans="1:3" r="18">
      <c t="s" s="4" r="A18">
        <v>505</v>
      </c>
      <c t="n" s="6" r="B18">
        <v>937</v>
      </c>
      <c t="n" s="6" r="C18">
        <v>1629</v>
      </c>
    </row>
    <row spans="1:3" r="19">
      <c t="s" s="4" r="A19">
        <v>512</v>
      </c>
    </row>
    <row spans="1:3" r="20">
      <c t="s" s="3" r="A20">
        <v>503</v>
      </c>
    </row>
    <row spans="1:3" r="21">
      <c t="s" s="4" r="A21">
        <v>505</v>
      </c>
      <c t="n" s="7" r="B21">
        <v>2291</v>
      </c>
      <c t="n" s="7" r="C21">
        <v>233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13</v>
      </c>
      <c t="s" s="2" r="B1">
        <v>1</v>
      </c>
      <c t="s" s="2" r="C1">
        <v>514</v>
      </c>
    </row>
    <row spans="1:3" r="2">
      <c t="s" s="2" r="B2">
        <v>2</v>
      </c>
      <c t="s" s="2" r="C2">
        <v>25</v>
      </c>
    </row>
    <row spans="1:3" r="3">
      <c t="s" s="3" r="A3">
        <v>503</v>
      </c>
    </row>
    <row spans="1:3" r="4">
      <c t="s" s="4" r="A4">
        <v>515</v>
      </c>
      <c t="s" s="4" r="B4">
        <v>516</v>
      </c>
      <c t="s" s="4" r="C4">
        <v>516</v>
      </c>
    </row>
    <row spans="1:3" r="5">
      <c t="s" s="4" r="A5">
        <v>517</v>
      </c>
      <c t="s" s="4" r="B5">
        <v>518</v>
      </c>
      <c t="s" s="4" r="C5">
        <v>5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 customWidth="1" max="6" min="6" width="14"/>
  </cols>
  <sheetData>
    <row spans="1:6" r="1">
      <c t="s" s="1" r="A1">
        <v>519</v>
      </c>
      <c t="s" s="2" r="B1">
        <v>520</v>
      </c>
      <c t="s" s="2" r="C1">
        <v>521</v>
      </c>
      <c t="s" s="2" r="D1">
        <v>522</v>
      </c>
      <c t="s" s="2" r="E1">
        <v>2</v>
      </c>
      <c t="s" s="2" r="F1">
        <v>25</v>
      </c>
    </row>
    <row spans="1:6" r="2">
      <c t="s" s="3" r="A2">
        <v>523</v>
      </c>
    </row>
    <row spans="1:6" r="3">
      <c t="s" s="4" r="A3">
        <v>524</v>
      </c>
      <c t="s" s="4" r="E3">
        <v>525</v>
      </c>
    </row>
    <row spans="1:6" r="4">
      <c t="s" s="4" r="A4">
        <v>526</v>
      </c>
      <c t="s" s="4" r="E4">
        <v>527</v>
      </c>
    </row>
    <row spans="1:6" r="5">
      <c t="s" s="4" r="A5">
        <v>528</v>
      </c>
    </row>
    <row spans="1:6" r="6">
      <c t="s" s="3" r="A6">
        <v>523</v>
      </c>
    </row>
    <row spans="1:6" r="7">
      <c t="s" s="4" r="A7">
        <v>529</v>
      </c>
      <c t="s" s="4" r="E7">
        <v>530</v>
      </c>
    </row>
    <row spans="1:6" r="8">
      <c t="s" s="4" r="A8">
        <v>531</v>
      </c>
    </row>
    <row spans="1:6" r="9">
      <c t="s" s="3" r="A9">
        <v>523</v>
      </c>
    </row>
    <row spans="1:6" r="10">
      <c t="s" s="4" r="A10">
        <v>532</v>
      </c>
      <c t="s" s="4" r="B10">
        <v>533</v>
      </c>
    </row>
    <row spans="1:6" r="11">
      <c t="s" s="4" r="A11">
        <v>436</v>
      </c>
    </row>
    <row spans="1:6" r="12">
      <c t="s" s="3" r="A12">
        <v>523</v>
      </c>
    </row>
    <row spans="1:6" r="13">
      <c t="s" s="4" r="A13">
        <v>534</v>
      </c>
      <c t="s" s="4" r="E13">
        <v>535</v>
      </c>
    </row>
    <row spans="1:6" r="14">
      <c t="s" s="4" r="A14">
        <v>536</v>
      </c>
    </row>
    <row spans="1:6" r="15">
      <c t="s" s="3" r="A15">
        <v>523</v>
      </c>
    </row>
    <row spans="1:6" r="16">
      <c t="s" s="4" r="A16">
        <v>532</v>
      </c>
      <c t="s" s="4" r="B16">
        <v>537</v>
      </c>
    </row>
    <row spans="1:6" r="17">
      <c t="s" s="4" r="A17">
        <v>538</v>
      </c>
      <c t="s" s="4" r="B17">
        <v>516</v>
      </c>
      <c t="s" s="4" r="D17">
        <v>516</v>
      </c>
    </row>
    <row spans="1:6" r="18">
      <c t="s" s="4" r="A18">
        <v>539</v>
      </c>
      <c t="n" s="7" r="D18">
        <v>175000000</v>
      </c>
    </row>
    <row spans="1:6" r="19">
      <c t="s" s="4" r="A19">
        <v>515</v>
      </c>
      <c t="s" s="4" r="E19">
        <v>516</v>
      </c>
      <c t="s" s="4" r="F19">
        <v>516</v>
      </c>
    </row>
    <row spans="1:6" r="20">
      <c t="s" s="4" r="A20">
        <v>540</v>
      </c>
    </row>
    <row spans="1:6" r="21">
      <c t="s" s="3" r="A21">
        <v>523</v>
      </c>
    </row>
    <row spans="1:6" r="22">
      <c t="s" s="4" r="A22">
        <v>541</v>
      </c>
      <c t="s" s="4" r="D22">
        <v>542</v>
      </c>
    </row>
    <row spans="1:6" r="23">
      <c t="s" s="4" r="A23">
        <v>543</v>
      </c>
      <c t="n" s="7" r="C23">
        <v>171200000</v>
      </c>
    </row>
    <row spans="1:6" r="24">
      <c t="s" s="4" r="A24">
        <v>544</v>
      </c>
      <c t="n" s="7" r="D24">
        <v>3800000</v>
      </c>
    </row>
    <row spans="1:6" r="25">
      <c t="s" s="4" r="A25">
        <v>545</v>
      </c>
      <c t="n" s="7" r="C25">
        <v>4600000</v>
      </c>
    </row>
    <row spans="1:6" r="26">
      <c t="s" s="4" r="A26">
        <v>546</v>
      </c>
    </row>
    <row spans="1:6" r="27">
      <c t="s" s="3" r="A27">
        <v>523</v>
      </c>
    </row>
    <row spans="1:6" r="28">
      <c t="s" s="4" r="A28">
        <v>547</v>
      </c>
      <c t="s" s="4" r="E28">
        <v>537</v>
      </c>
    </row>
    <row spans="1:6" r="29">
      <c t="s" s="4" r="A29">
        <v>539</v>
      </c>
      <c t="n" s="7" r="E29">
        <v>150000000</v>
      </c>
    </row>
    <row spans="1:6" r="30">
      <c t="s" s="4" r="A30">
        <v>515</v>
      </c>
      <c t="s" s="4" r="D30">
        <v>548</v>
      </c>
    </row>
    <row spans="1:6" r="31">
      <c t="s" s="4" r="A31">
        <v>549</v>
      </c>
    </row>
    <row spans="1:6" r="32">
      <c t="s" s="3" r="A32">
        <v>523</v>
      </c>
    </row>
    <row spans="1:6" r="33">
      <c t="s" s="4" r="A33">
        <v>550</v>
      </c>
      <c t="n" s="6" r="E33">
        <v>151100000</v>
      </c>
    </row>
    <row spans="1:6" r="34">
      <c t="s" s="4" r="A34">
        <v>551</v>
      </c>
      <c t="n" s="7" r="E34">
        <v>42400000</v>
      </c>
    </row>
    <row spans="1:6" r="35">
      <c t="s" s="4" r="A35">
        <v>552</v>
      </c>
      <c t="s" s="4" r="E35">
        <v>553</v>
      </c>
    </row>
    <row spans="1:6" r="36">
      <c t="s" s="4" r="A36">
        <v>554</v>
      </c>
    </row>
    <row spans="1:6" r="37">
      <c t="s" s="3" r="A37">
        <v>523</v>
      </c>
    </row>
    <row spans="1:6" r="38">
      <c t="s" s="4" r="A38">
        <v>534</v>
      </c>
      <c t="s" s="4" r="E38">
        <v>555</v>
      </c>
    </row>
    <row spans="1:6" r="39">
      <c t="s" s="4" r="A39">
        <v>556</v>
      </c>
    </row>
    <row spans="1:6" r="40">
      <c t="s" s="3" r="A40">
        <v>523</v>
      </c>
    </row>
    <row spans="1:6" r="41">
      <c t="s" s="4" r="A41">
        <v>557</v>
      </c>
      <c t="n" s="7" r="B41">
        <v>180000000</v>
      </c>
    </row>
    <row spans="1:6" r="42">
      <c t="s" s="4" r="A42">
        <v>547</v>
      </c>
      <c t="s" s="4" r="B42">
        <v>558</v>
      </c>
    </row>
    <row spans="1:6" r="43">
      <c t="s" s="4" r="A43">
        <v>559</v>
      </c>
      <c t="n" s="7" r="B43">
        <v>1200000</v>
      </c>
    </row>
    <row spans="1:6" r="44">
      <c t="s" s="4" r="A44">
        <v>560</v>
      </c>
      <c t="n" s="6" r="B44">
        <v>210000000</v>
      </c>
    </row>
    <row spans="1:6" r="45">
      <c t="s" s="4" r="A45">
        <v>561</v>
      </c>
    </row>
    <row spans="1:6" r="46">
      <c t="s" s="3" r="A46">
        <v>523</v>
      </c>
    </row>
    <row spans="1:6" r="47">
      <c t="s" s="4" r="A47">
        <v>560</v>
      </c>
      <c t="n" s="6" r="B47">
        <v>15000000</v>
      </c>
    </row>
    <row spans="1:6" r="48">
      <c t="s" s="4" r="A48">
        <v>550</v>
      </c>
      <c t="n" s="7" r="E48">
        <v>6500000</v>
      </c>
      <c t="n" s="7" r="F48">
        <v>0</v>
      </c>
    </row>
    <row spans="1:6" r="49">
      <c t="s" s="4" r="A49">
        <v>562</v>
      </c>
    </row>
    <row spans="1:6" r="50">
      <c t="s" s="3" r="A50">
        <v>523</v>
      </c>
    </row>
    <row spans="1:6" r="51">
      <c t="s" s="4" r="A51">
        <v>563</v>
      </c>
      <c t="s" s="4" r="E51">
        <v>564</v>
      </c>
    </row>
    <row spans="1:6" r="52">
      <c t="s" s="4" r="A52">
        <v>565</v>
      </c>
    </row>
    <row spans="1:6" r="53">
      <c t="s" s="3" r="A53">
        <v>523</v>
      </c>
    </row>
    <row spans="1:6" r="54">
      <c t="s" s="4" r="A54">
        <v>563</v>
      </c>
      <c t="s" s="4" r="E54">
        <v>566</v>
      </c>
    </row>
    <row spans="1:6" r="55">
      <c t="s" s="4" r="A55">
        <v>567</v>
      </c>
    </row>
    <row spans="1:6" r="56">
      <c t="s" s="3" r="A56">
        <v>523</v>
      </c>
    </row>
    <row spans="1:6" r="57">
      <c t="s" s="4" r="A57">
        <v>568</v>
      </c>
      <c t="s" s="4" r="E57">
        <v>569</v>
      </c>
    </row>
    <row spans="1:6" r="58">
      <c t="s" s="4" r="A58">
        <v>570</v>
      </c>
    </row>
    <row spans="1:6" r="59">
      <c t="s" s="3" r="A59">
        <v>523</v>
      </c>
    </row>
    <row spans="1:6" r="60">
      <c t="s" s="4" r="A60">
        <v>571</v>
      </c>
      <c t="n" s="7" r="B60">
        <v>5000000</v>
      </c>
    </row>
    <row spans="1:6" r="61">
      <c t="s" s="4" r="A61">
        <v>572</v>
      </c>
    </row>
    <row spans="1:6" r="62">
      <c t="s" s="3" r="A62">
        <v>523</v>
      </c>
    </row>
    <row spans="1:6" r="63">
      <c t="s" s="4" r="A63">
        <v>563</v>
      </c>
      <c t="s" s="4" r="E63">
        <v>573</v>
      </c>
    </row>
    <row spans="1:6" r="64">
      <c t="s" s="4" r="A64">
        <v>574</v>
      </c>
    </row>
    <row spans="1:6" r="65">
      <c t="s" s="3" r="A65">
        <v>523</v>
      </c>
    </row>
    <row spans="1:6" r="66">
      <c t="s" s="4" r="A66">
        <v>563</v>
      </c>
      <c t="s" s="4" r="E66">
        <v>564</v>
      </c>
    </row>
    <row spans="1:6" r="67">
      <c t="s" s="4" r="A67">
        <v>575</v>
      </c>
    </row>
    <row spans="1:6" r="68">
      <c t="s" s="3" r="A68">
        <v>523</v>
      </c>
    </row>
    <row spans="1:6" r="69">
      <c t="s" s="4" r="A69">
        <v>576</v>
      </c>
      <c t="s" s="4" r="B69">
        <v>577</v>
      </c>
    </row>
    <row spans="1:6" r="70">
      <c t="s" s="4" r="A70">
        <v>578</v>
      </c>
    </row>
    <row spans="1:6" r="71">
      <c t="s" s="3" r="A71">
        <v>523</v>
      </c>
    </row>
    <row spans="1:6" r="72">
      <c t="s" s="4" r="A72">
        <v>571</v>
      </c>
      <c t="n" s="7" r="B72">
        <v>100000000</v>
      </c>
    </row>
    <row spans="1:6" r="73">
      <c t="s" s="4" r="A73">
        <v>579</v>
      </c>
    </row>
    <row spans="1:6" r="74">
      <c t="s" s="3" r="A74">
        <v>523</v>
      </c>
    </row>
    <row spans="1:6" r="75">
      <c t="s" s="4" r="A75">
        <v>563</v>
      </c>
      <c t="s" s="4" r="E75">
        <v>580</v>
      </c>
    </row>
    <row spans="1:6" r="76">
      <c t="s" s="4" r="A76">
        <v>581</v>
      </c>
    </row>
    <row spans="1:6" r="77">
      <c t="s" s="3" r="A77">
        <v>523</v>
      </c>
    </row>
    <row spans="1:6" r="78">
      <c t="s" s="4" r="A78">
        <v>563</v>
      </c>
      <c t="s" s="4" r="E78">
        <v>5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40</v>
      </c>
      <c t="s" s="2" r="B1">
        <v>1</v>
      </c>
    </row>
    <row spans="1:2" r="2">
      <c t="s" s="2" r="B2">
        <v>2</v>
      </c>
    </row>
    <row spans="1:2" r="3">
      <c t="s" s="4" r="A3">
        <v>140</v>
      </c>
      <c t="s" s="4" r="B3">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s="1" r="A1">
        <v>583</v>
      </c>
      <c t="s" s="2" r="B1">
        <v>1</v>
      </c>
    </row>
    <row spans="1:2" r="2">
      <c t="s" s="2" r="B2">
        <v>2</v>
      </c>
    </row>
    <row spans="1:2" r="3">
      <c t="s" s="4" r="A3">
        <v>584</v>
      </c>
    </row>
    <row spans="1:2" r="4">
      <c t="s" s="3" r="A4">
        <v>585</v>
      </c>
    </row>
    <row spans="1:2" r="5">
      <c t="s" s="4" r="A5">
        <v>586</v>
      </c>
      <c t="s" s="4" r="B5">
        <v>587</v>
      </c>
    </row>
    <row spans="1:2" r="6">
      <c t="s" s="4" r="A6">
        <v>588</v>
      </c>
    </row>
    <row spans="1:2" r="7">
      <c t="s" s="3" r="A7">
        <v>585</v>
      </c>
    </row>
    <row spans="1:2" r="8">
      <c t="s" s="4" r="A8">
        <v>586</v>
      </c>
      <c t="s" s="4" r="B8">
        <v>589</v>
      </c>
    </row>
    <row spans="1:2" r="9">
      <c t="s" s="4" r="A9">
        <v>590</v>
      </c>
    </row>
    <row spans="1:2" r="10">
      <c t="s" s="3" r="A10">
        <v>585</v>
      </c>
    </row>
    <row spans="1:2" r="11">
      <c t="s" s="4" r="A11">
        <v>586</v>
      </c>
      <c t="s" s="4" r="B11">
        <v>591</v>
      </c>
    </row>
    <row spans="1:2" r="12">
      <c t="s" s="4" r="A12">
        <v>592</v>
      </c>
    </row>
    <row spans="1:2" r="13">
      <c t="s" s="3" r="A13">
        <v>585</v>
      </c>
    </row>
    <row spans="1:2" r="14">
      <c t="s" s="4" r="A14">
        <v>586</v>
      </c>
      <c t="s" s="4" r="B14">
        <v>5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21"/>
  </cols>
  <sheetData>
    <row spans="1:2" r="1">
      <c t="s" s="1" r="A1">
        <v>594</v>
      </c>
      <c t="s" s="2" r="B1">
        <v>1</v>
      </c>
    </row>
    <row spans="1:2" r="2">
      <c t="s" s="2" r="B2">
        <v>442</v>
      </c>
    </row>
    <row spans="1:2" r="3">
      <c t="s" s="3" r="A3">
        <v>595</v>
      </c>
    </row>
    <row spans="1:2" r="4">
      <c t="s" s="4" r="A4">
        <v>596</v>
      </c>
      <c t="n" s="9" r="B4">
        <v>0.1</v>
      </c>
    </row>
    <row spans="1:2" r="5">
      <c t="s" s="4" r="A5">
        <v>597</v>
      </c>
    </row>
    <row spans="1:2" r="6">
      <c t="s" s="3" r="A6">
        <v>595</v>
      </c>
    </row>
    <row spans="1:2" r="7">
      <c t="s" s="4" r="A7">
        <v>598</v>
      </c>
      <c t="n" s="10" r="B7">
        <v>321.8</v>
      </c>
    </row>
    <row spans="1:2" r="8">
      <c t="s" s="4" r="A8">
        <v>599</v>
      </c>
    </row>
    <row spans="1:2" r="9">
      <c t="s" s="3" r="A9">
        <v>595</v>
      </c>
    </row>
    <row spans="1:2" r="10">
      <c t="s" s="4" r="A10">
        <v>598</v>
      </c>
      <c t="n" s="9" r="B10">
        <v>264.5</v>
      </c>
    </row>
    <row spans="1:2" r="11">
      <c t="s" s="4" r="A11">
        <v>600</v>
      </c>
      <c t="n" s="6" r="B11">
        <v>20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01</v>
      </c>
      <c t="s" s="2" r="B1">
        <v>2</v>
      </c>
      <c t="s" s="2" r="C1">
        <v>25</v>
      </c>
    </row>
    <row spans="1:3" r="2">
      <c t="s" s="3" r="A2">
        <v>602</v>
      </c>
    </row>
    <row spans="1:3" r="3">
      <c t="s" s="4" r="A3">
        <v>603</v>
      </c>
      <c t="n" s="7" r="B3">
        <v>4155</v>
      </c>
      <c t="n" s="7" r="C3">
        <v>-24685</v>
      </c>
    </row>
    <row spans="1:3" r="4">
      <c t="s" s="4" r="A4">
        <v>604</v>
      </c>
      <c t="n" s="6" r="B4">
        <v>896752</v>
      </c>
      <c t="n" s="6" r="C4">
        <v>815421</v>
      </c>
    </row>
    <row spans="1:3" r="5">
      <c t="s" s="4" r="A5">
        <v>37</v>
      </c>
      <c t="n" s="6" r="B5">
        <v>122249</v>
      </c>
      <c t="n" s="6" r="C5">
        <v>111542</v>
      </c>
    </row>
    <row spans="1:3" r="6">
      <c t="s" s="4" r="A6">
        <v>214</v>
      </c>
    </row>
    <row spans="1:3" r="7">
      <c t="s" s="3" r="A7">
        <v>602</v>
      </c>
    </row>
    <row spans="1:3" r="8">
      <c t="s" s="4" r="A8">
        <v>604</v>
      </c>
      <c t="n" s="6" r="B8">
        <v>86275</v>
      </c>
      <c t="n" s="6" r="C8">
        <v>80294</v>
      </c>
    </row>
    <row spans="1:3" r="9">
      <c t="s" s="4" r="A9">
        <v>605</v>
      </c>
    </row>
    <row spans="1:3" r="10">
      <c t="s" s="3" r="A10">
        <v>602</v>
      </c>
    </row>
    <row spans="1:3" r="11">
      <c t="s" s="4" r="A11">
        <v>604</v>
      </c>
      <c t="n" s="7" r="B11">
        <v>806322</v>
      </c>
      <c t="n" s="7" r="C11">
        <v>75981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14"/>
    <col customWidth="1" max="12" min="12" width="14"/>
    <col customWidth="1" max="13" min="13" width="14"/>
  </cols>
  <sheetData>
    <row spans="1:13" r="1">
      <c t="s" s="1" r="A1">
        <v>606</v>
      </c>
      <c t="s" s="2" r="B1">
        <v>62</v>
      </c>
      <c t="s" s="2" r="F1">
        <v>1</v>
      </c>
      <c t="s" s="2" r="J1">
        <v>514</v>
      </c>
    </row>
    <row spans="1:13" r="2">
      <c t="s" s="2" r="B2">
        <v>2</v>
      </c>
      <c t="s" s="2" r="D2">
        <v>63</v>
      </c>
      <c t="s" s="2" r="F2">
        <v>2</v>
      </c>
      <c t="s" s="2" r="H2">
        <v>63</v>
      </c>
      <c t="s" s="2" r="J2">
        <v>607</v>
      </c>
      <c t="s" s="2" r="K2">
        <v>608</v>
      </c>
      <c t="s" s="2" r="L2">
        <v>25</v>
      </c>
      <c t="s" s="2" r="M2">
        <v>609</v>
      </c>
    </row>
    <row spans="1:13" r="3">
      <c t="s" s="3" r="A3">
        <v>610</v>
      </c>
    </row>
    <row spans="1:13" r="4">
      <c t="s" s="4" r="A4">
        <v>611</v>
      </c>
      <c t="n" s="7" r="F4">
        <v>1468</v>
      </c>
      <c t="n" s="7" r="H4">
        <v>824</v>
      </c>
    </row>
    <row spans="1:13" r="5">
      <c t="s" s="4" r="A5">
        <v>246</v>
      </c>
    </row>
    <row spans="1:13" r="6">
      <c t="s" s="3" r="A6">
        <v>610</v>
      </c>
    </row>
    <row spans="1:13" r="7">
      <c t="s" s="4" r="A7">
        <v>612</v>
      </c>
      <c t="n" s="6" r="J7">
        <v>1500000</v>
      </c>
    </row>
    <row spans="1:13" r="8">
      <c t="s" s="4" r="A8">
        <v>613</v>
      </c>
      <c t="n" s="6" r="J8">
        <v>100000</v>
      </c>
    </row>
    <row spans="1:13" r="9">
      <c t="s" s="4" r="A9">
        <v>614</v>
      </c>
      <c t="n" s="6" r="B9">
        <v>186845</v>
      </c>
      <c t="n" s="6" r="F9">
        <v>186845</v>
      </c>
    </row>
    <row spans="1:13" r="10">
      <c t="s" s="4" r="A10">
        <v>615</v>
      </c>
      <c t="n" s="6" r="F10">
        <v>17229</v>
      </c>
    </row>
    <row spans="1:13" r="11">
      <c t="s" s="4" r="A11">
        <v>616</v>
      </c>
      <c t="n" s="6" r="B11">
        <v>1295926</v>
      </c>
      <c t="n" s="6" r="F11">
        <v>1295926</v>
      </c>
    </row>
    <row spans="1:13" r="12">
      <c t="s" s="4" r="A12">
        <v>617</v>
      </c>
      <c t="n" s="6" r="F12">
        <v>0</v>
      </c>
    </row>
    <row spans="1:13" r="13">
      <c t="s" s="4" r="A13">
        <v>249</v>
      </c>
    </row>
    <row spans="1:13" r="14">
      <c t="s" s="3" r="A14">
        <v>610</v>
      </c>
    </row>
    <row spans="1:13" r="15">
      <c t="s" s="4" r="A15">
        <v>614</v>
      </c>
      <c t="n" s="6" r="B15">
        <v>199919</v>
      </c>
      <c t="n" s="6" r="F15">
        <v>199919</v>
      </c>
    </row>
    <row spans="1:13" r="16">
      <c t="s" s="4" r="A16">
        <v>615</v>
      </c>
      <c t="n" s="6" r="F16">
        <v>626188</v>
      </c>
    </row>
    <row spans="1:13" r="17">
      <c t="s" s="4" r="A17">
        <v>616</v>
      </c>
      <c t="n" s="6" r="B17">
        <v>0</v>
      </c>
      <c t="n" s="6" r="F17">
        <v>0</v>
      </c>
    </row>
    <row spans="1:13" r="18">
      <c t="s" s="4" r="A18">
        <v>618</v>
      </c>
    </row>
    <row spans="1:13" r="19">
      <c t="s" s="3" r="A19">
        <v>610</v>
      </c>
    </row>
    <row spans="1:13" r="20">
      <c t="s" s="4" r="A20">
        <v>611</v>
      </c>
      <c t="n" s="7" r="B20">
        <v>100</v>
      </c>
      <c t="n" s="7" r="D20">
        <v>100</v>
      </c>
      <c t="n" s="7" r="F20">
        <v>100</v>
      </c>
      <c t="n" s="7" r="H20">
        <v>100</v>
      </c>
    </row>
    <row spans="1:13" r="21">
      <c t="s" s="4" r="A21">
        <v>619</v>
      </c>
      <c t="s" s="4" r="F21">
        <v>620</v>
      </c>
    </row>
    <row spans="1:13" r="22">
      <c t="s" s="4" r="A22">
        <v>621</v>
      </c>
      <c t="s" s="4" r="F22">
        <v>622</v>
      </c>
    </row>
    <row spans="1:13" r="23">
      <c t="s" s="4" r="A23">
        <v>623</v>
      </c>
      <c t="n" s="6" r="B23">
        <v>66355</v>
      </c>
      <c t="s" s="4" r="C23">
        <v>429</v>
      </c>
      <c t="n" s="6" r="D23">
        <v>67230</v>
      </c>
      <c t="s" s="4" r="E23">
        <v>429</v>
      </c>
      <c t="n" s="6" r="F23">
        <v>66355</v>
      </c>
      <c t="s" s="4" r="G23">
        <v>429</v>
      </c>
      <c t="n" s="6" r="H23">
        <v>67230</v>
      </c>
      <c t="s" s="4" r="I23">
        <v>429</v>
      </c>
      <c t="n" s="6" r="J23">
        <v>123000</v>
      </c>
      <c t="n" s="6" r="K23">
        <v>66793</v>
      </c>
      <c t="n" s="6" r="L23">
        <v>66793</v>
      </c>
      <c t="n" s="6" r="M23">
        <v>87021</v>
      </c>
    </row>
    <row spans="1:13" r="24">
      <c t="s" s="4" r="A24">
        <v>624</v>
      </c>
      <c t="n" s="7" r="B24">
        <v>100</v>
      </c>
      <c t="n" s="7" r="F24">
        <v>100</v>
      </c>
    </row>
    <row spans="1:13" r="25">
      <c t="s" s="4" r="A25">
        <v>625</v>
      </c>
      <c t="n" s="6" r="B25">
        <v>0</v>
      </c>
      <c t="n" s="6" r="D25">
        <v>3067</v>
      </c>
      <c t="n" s="6" r="F25">
        <v>0</v>
      </c>
      <c t="n" s="6" r="H25">
        <v>7631</v>
      </c>
    </row>
    <row spans="1:13" r="26">
      <c t="s" s="4" r="A26">
        <v>626</v>
      </c>
    </row>
    <row spans="1:13" r="27">
      <c t="s" s="3" r="A27">
        <v>610</v>
      </c>
    </row>
    <row spans="1:13" r="28">
      <c t="s" s="4" r="A28">
        <v>621</v>
      </c>
      <c t="s" s="4" r="F28">
        <v>627</v>
      </c>
    </row>
    <row spans="1:13" r="29">
      <c t="s" s="4" r="A29">
        <v>623</v>
      </c>
      <c t="n" s="6" r="B29">
        <v>14583</v>
      </c>
      <c t="n" s="6" r="F29">
        <v>14583</v>
      </c>
    </row>
    <row spans="1:13" r="30">
      <c t="s" s="4" r="A30">
        <v>628</v>
      </c>
    </row>
    <row spans="1:13" r="31">
      <c t="s" s="3" r="A31">
        <v>610</v>
      </c>
    </row>
    <row spans="1:13" r="32">
      <c t="s" s="4" r="A32">
        <v>611</v>
      </c>
      <c t="n" s="7" r="B32">
        <v>200</v>
      </c>
      <c t="n" s="7" r="D32">
        <v>300</v>
      </c>
      <c t="n" s="7" r="F32">
        <v>600</v>
      </c>
      <c t="n" s="7" r="H32">
        <v>800</v>
      </c>
    </row>
    <row spans="1:13" r="33">
      <c t="s" s="4" r="A33">
        <v>629</v>
      </c>
    </row>
    <row spans="1:13" r="34">
      <c t="s" s="3" r="A34">
        <v>610</v>
      </c>
    </row>
    <row spans="1:13" r="35">
      <c t="s" s="4" r="A35">
        <v>623</v>
      </c>
      <c t="n" s="6" r="B35">
        <v>186846</v>
      </c>
      <c t="s" s="4" r="C35">
        <v>630</v>
      </c>
      <c t="n" s="6" r="D35">
        <v>8847</v>
      </c>
      <c t="s" s="4" r="E35">
        <v>630</v>
      </c>
      <c t="n" s="6" r="F35">
        <v>186846</v>
      </c>
      <c t="s" s="4" r="G35">
        <v>630</v>
      </c>
      <c t="n" s="6" r="H35">
        <v>8847</v>
      </c>
      <c t="s" s="4" r="I35">
        <v>630</v>
      </c>
      <c t="n" s="6" r="J35">
        <v>2189</v>
      </c>
      <c t="n" s="6" r="K35">
        <v>110090</v>
      </c>
      <c t="n" s="6" r="L35">
        <v>102661</v>
      </c>
      <c t="n" s="6" r="M35">
        <v>6281</v>
      </c>
    </row>
    <row spans="1:13" r="36">
      <c t="s" s="4" r="A36">
        <v>631</v>
      </c>
    </row>
    <row spans="1:13" r="37">
      <c t="s" s="3" r="A37">
        <v>610</v>
      </c>
    </row>
    <row spans="1:13" r="38">
      <c t="s" s="4" r="A38">
        <v>623</v>
      </c>
      <c t="n" s="6" r="B38">
        <v>199193</v>
      </c>
      <c t="s" s="4" r="C38">
        <v>632</v>
      </c>
      <c t="n" s="6" r="D38">
        <v>180537</v>
      </c>
      <c t="s" s="4" r="E38">
        <v>632</v>
      </c>
      <c t="n" s="6" r="F38">
        <v>199193</v>
      </c>
      <c t="s" s="4" r="G38">
        <v>632</v>
      </c>
      <c t="n" s="6" r="H38">
        <v>180537</v>
      </c>
      <c t="s" s="4" r="I38">
        <v>632</v>
      </c>
      <c t="n" s="6" r="J38">
        <v>169122</v>
      </c>
      <c t="n" s="6" r="K38">
        <v>194085</v>
      </c>
      <c t="n" s="6" r="L38">
        <v>184457</v>
      </c>
      <c t="n" s="6" r="M38">
        <v>176349</v>
      </c>
    </row>
    <row spans="1:13" r="39">
      <c t="n" r="A39"/>
    </row>
    <row spans="1:13" r="40">
      <c t="s" s="4" r="A40">
        <v>429</v>
      </c>
      <c t="s" s="4" r="B40">
        <v>633</v>
      </c>
    </row>
    <row spans="1:13" r="41">
      <c t="s" s="4" r="A41">
        <v>630</v>
      </c>
      <c t="s" s="4" r="B41">
        <v>634</v>
      </c>
    </row>
    <row spans="1:13" r="42">
      <c t="s" s="4" r="A42">
        <v>632</v>
      </c>
      <c t="s" s="4" r="B42">
        <v>635</v>
      </c>
    </row>
  </sheetData>
  <mergeCells count="11">
    <mergeCell ref="A1:A2"/>
    <mergeCell ref="B1:E1"/>
    <mergeCell ref="F1:I1"/>
    <mergeCell ref="B2:C2"/>
    <mergeCell ref="D2:E2"/>
    <mergeCell ref="F2:G2"/>
    <mergeCell ref="H2:I2"/>
    <mergeCell ref="A39:M39"/>
    <mergeCell ref="B40:M40"/>
    <mergeCell ref="B41:M41"/>
    <mergeCell ref="B42:M4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36</v>
      </c>
      <c t="s" s="2" r="C1">
        <v>62</v>
      </c>
      <c t="s" s="2" r="E1">
        <v>1</v>
      </c>
    </row>
    <row spans="1:6" r="2">
      <c t="s" s="2" r="C2">
        <v>2</v>
      </c>
      <c t="s" s="2" r="D2">
        <v>63</v>
      </c>
      <c t="s" s="2" r="E2">
        <v>2</v>
      </c>
      <c t="s" s="2" r="F2">
        <v>63</v>
      </c>
    </row>
    <row spans="1:6" r="3">
      <c t="s" s="4" r="A3">
        <v>629</v>
      </c>
    </row>
    <row spans="1:6" r="4">
      <c t="s" s="3" r="A4">
        <v>610</v>
      </c>
    </row>
    <row spans="1:6" r="5">
      <c t="s" s="4" r="A5">
        <v>637</v>
      </c>
      <c t="n" s="6" r="C5">
        <v>110090</v>
      </c>
      <c t="n" s="6" r="D5">
        <v>6281</v>
      </c>
      <c t="n" s="6" r="E5">
        <v>102661</v>
      </c>
      <c t="n" s="6" r="F5">
        <v>2189</v>
      </c>
    </row>
    <row spans="1:6" r="6">
      <c t="s" s="4" r="A6">
        <v>638</v>
      </c>
      <c t="s" s="4" r="B6">
        <v>429</v>
      </c>
      <c t="n" s="6" r="C6">
        <v>102715</v>
      </c>
      <c t="n" s="6" r="D6">
        <v>2566</v>
      </c>
      <c t="n" s="6" r="E6">
        <v>110144</v>
      </c>
      <c t="n" s="6" r="F6">
        <v>6658</v>
      </c>
    </row>
    <row spans="1:6" r="7">
      <c t="s" s="4" r="A7">
        <v>639</v>
      </c>
      <c t="s" s="4" r="B7">
        <v>429</v>
      </c>
      <c t="n" s="6" r="C7">
        <v>-2774</v>
      </c>
      <c t="n" s="6" r="E7">
        <v>-2774</v>
      </c>
    </row>
    <row spans="1:6" r="8">
      <c t="s" s="4" r="A8">
        <v>640</v>
      </c>
      <c t="n" s="6" r="C8">
        <v>-23185</v>
      </c>
      <c t="n" s="6" r="E8">
        <v>-23185</v>
      </c>
    </row>
    <row spans="1:6" r="9">
      <c t="s" s="4" r="A9">
        <v>641</v>
      </c>
      <c t="s" s="4" r="B9">
        <v>630</v>
      </c>
      <c t="n" s="6" r="C9">
        <v>186846</v>
      </c>
      <c t="n" s="6" r="D9">
        <v>8847</v>
      </c>
      <c t="n" s="6" r="E9">
        <v>186846</v>
      </c>
      <c t="n" s="6" r="F9">
        <v>8847</v>
      </c>
    </row>
    <row spans="1:6" r="10">
      <c t="s" s="4" r="A10">
        <v>631</v>
      </c>
    </row>
    <row spans="1:6" r="11">
      <c t="s" s="3" r="A11">
        <v>610</v>
      </c>
    </row>
    <row spans="1:6" r="12">
      <c t="s" s="4" r="A12">
        <v>637</v>
      </c>
      <c t="n" s="6" r="C12">
        <v>194085</v>
      </c>
      <c t="n" s="6" r="D12">
        <v>176349</v>
      </c>
      <c t="n" s="6" r="E12">
        <v>184457</v>
      </c>
      <c t="n" s="6" r="F12">
        <v>169122</v>
      </c>
    </row>
    <row spans="1:6" r="13">
      <c t="s" s="4" r="A13">
        <v>638</v>
      </c>
      <c t="s" s="4" r="B13">
        <v>632</v>
      </c>
      <c t="n" s="6" r="C13">
        <v>5108</v>
      </c>
      <c t="n" s="6" r="D13">
        <v>4188</v>
      </c>
      <c t="n" s="6" r="E13">
        <v>14736</v>
      </c>
      <c t="n" s="6" r="F13">
        <v>11415</v>
      </c>
    </row>
    <row spans="1:6" r="14">
      <c t="s" s="4" r="A14">
        <v>641</v>
      </c>
      <c t="s" s="4" r="B14">
        <v>642</v>
      </c>
      <c t="n" s="6" r="C14">
        <v>199193</v>
      </c>
      <c t="n" s="6" r="D14">
        <v>180537</v>
      </c>
      <c t="n" s="6" r="E14">
        <v>199193</v>
      </c>
      <c t="n" s="6" r="F14">
        <v>180537</v>
      </c>
    </row>
    <row spans="1:6" r="15">
      <c t="s" s="4" r="A15">
        <v>618</v>
      </c>
    </row>
    <row spans="1:6" r="16">
      <c t="s" s="3" r="A16">
        <v>610</v>
      </c>
    </row>
    <row spans="1:6" r="17">
      <c t="s" s="4" r="A17">
        <v>637</v>
      </c>
      <c t="n" s="6" r="C17">
        <v>66793</v>
      </c>
      <c t="n" s="6" r="D17">
        <v>87021</v>
      </c>
      <c t="n" s="6" r="E17">
        <v>66793</v>
      </c>
      <c t="n" s="6" r="F17">
        <v>123000</v>
      </c>
    </row>
    <row spans="1:6" r="18">
      <c t="s" s="4" r="A18">
        <v>640</v>
      </c>
      <c t="n" s="6" r="C18">
        <v>-438</v>
      </c>
      <c t="n" s="6" r="E18">
        <v>-438</v>
      </c>
      <c t="n" s="6" r="F18">
        <v>-5730</v>
      </c>
    </row>
    <row spans="1:6" r="19">
      <c t="s" s="4" r="A19">
        <v>641</v>
      </c>
      <c t="s" s="4" r="B19">
        <v>643</v>
      </c>
      <c t="n" s="6" r="C19">
        <v>66355</v>
      </c>
      <c t="n" s="6" r="D19">
        <v>67230</v>
      </c>
      <c t="n" s="6" r="E19">
        <v>66355</v>
      </c>
      <c t="n" s="6" r="F19">
        <v>67230</v>
      </c>
    </row>
    <row spans="1:6" r="20">
      <c t="s" s="4" r="A20">
        <v>644</v>
      </c>
      <c t="n" s="6" r="D20">
        <v>-19791</v>
      </c>
      <c t="n" s="6" r="F20">
        <v>-50040</v>
      </c>
    </row>
    <row spans="1:6" r="21">
      <c t="s" s="4" r="A21">
        <v>645</v>
      </c>
      <c t="n" s="6" r="C21">
        <v>48750</v>
      </c>
      <c t="n" s="6" r="D21">
        <v>27562</v>
      </c>
      <c t="n" s="6" r="E21">
        <v>48750</v>
      </c>
      <c t="n" s="6" r="F21">
        <v>27562</v>
      </c>
    </row>
    <row spans="1:6" r="22">
      <c t="n" r="A22"/>
    </row>
    <row spans="1:6" r="23">
      <c t="s" s="4" r="A23">
        <v>429</v>
      </c>
      <c t="s" s="4" r="B23">
        <v>646</v>
      </c>
    </row>
    <row spans="1:6" r="24">
      <c t="s" s="4" r="A24">
        <v>630</v>
      </c>
      <c t="s" s="4" r="B24">
        <v>634</v>
      </c>
    </row>
    <row spans="1:6" r="25">
      <c t="s" s="4" r="A25">
        <v>632</v>
      </c>
      <c t="s" s="4" r="B25">
        <v>647</v>
      </c>
    </row>
    <row spans="1:6" r="26">
      <c t="s" s="4" r="A26">
        <v>642</v>
      </c>
      <c t="s" s="4" r="B26">
        <v>635</v>
      </c>
    </row>
    <row spans="1:6" r="27">
      <c t="s" s="4" r="A27">
        <v>643</v>
      </c>
      <c t="s" s="4" r="B27">
        <v>633</v>
      </c>
    </row>
  </sheetData>
  <mergeCells count="9">
    <mergeCell ref="A1:B2"/>
    <mergeCell ref="C1:D1"/>
    <mergeCell ref="E1:F1"/>
    <mergeCell ref="A22:E22"/>
    <mergeCell ref="B23:E23"/>
    <mergeCell ref="B24:E24"/>
    <mergeCell ref="B25:E25"/>
    <mergeCell ref="B26:E26"/>
    <mergeCell ref="B27:E2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648</v>
      </c>
      <c t="s" s="2" r="B1">
        <v>62</v>
      </c>
      <c t="s" s="2" r="D1">
        <v>1</v>
      </c>
    </row>
    <row spans="1:5" r="2">
      <c t="s" s="2" r="B2">
        <v>2</v>
      </c>
      <c t="s" s="2" r="C2">
        <v>63</v>
      </c>
      <c t="s" s="2" r="D2">
        <v>2</v>
      </c>
      <c t="s" s="2" r="E2">
        <v>63</v>
      </c>
    </row>
    <row spans="1:5" r="3">
      <c t="s" s="4" r="A3">
        <v>629</v>
      </c>
    </row>
    <row spans="1:5" r="4">
      <c t="s" s="3" r="A4">
        <v>610</v>
      </c>
    </row>
    <row spans="1:5" r="5">
      <c t="s" s="4" r="A5">
        <v>649</v>
      </c>
      <c t="n" s="8" r="B5">
        <v>25.16</v>
      </c>
      <c t="n" s="7" r="C5">
        <v>24</v>
      </c>
      <c t="n" s="8" r="D5">
        <v>25.12</v>
      </c>
      <c t="n" s="8" r="E5">
        <v>27.14</v>
      </c>
    </row>
    <row spans="1:5" r="6">
      <c t="s" s="4" r="A6">
        <v>650</v>
      </c>
      <c t="n" s="9" r="B6">
        <v>0.1</v>
      </c>
      <c t="n" s="9" r="C6">
        <v>0.1</v>
      </c>
      <c t="n" s="9" r="D6">
        <v>0.3</v>
      </c>
      <c t="n" s="9" r="E6">
        <v>0.2</v>
      </c>
    </row>
    <row spans="1:5" r="7">
      <c t="s" s="4" r="A7">
        <v>651</v>
      </c>
      <c t="n" s="9" r="B7">
        <v>4.7</v>
      </c>
      <c t="n" s="9" r="D7">
        <v>4.7</v>
      </c>
    </row>
    <row spans="1:5" r="8">
      <c t="s" s="4" r="A8">
        <v>631</v>
      </c>
    </row>
    <row spans="1:5" r="9">
      <c t="s" s="3" r="A9">
        <v>610</v>
      </c>
    </row>
    <row spans="1:5" r="10">
      <c t="s" s="4" r="A10">
        <v>649</v>
      </c>
      <c t="n" s="8" r="B10">
        <v>24.32</v>
      </c>
      <c t="n" s="8" r="C10">
        <v>26.46</v>
      </c>
      <c t="n" s="8" r="D10">
        <v>24.63</v>
      </c>
      <c t="n" s="8" r="E10">
        <v>28.08</v>
      </c>
    </row>
    <row spans="1:5" r="11">
      <c t="s" s="4" r="A11">
        <v>650</v>
      </c>
      <c t="n" s="9" r="B11">
        <v>0.1</v>
      </c>
      <c t="n" s="9" r="C11">
        <v>0.1</v>
      </c>
      <c t="n" s="9" r="D11">
        <v>0.4</v>
      </c>
      <c t="n" s="9" r="E11">
        <v>0.3</v>
      </c>
    </row>
    <row spans="1:5" r="12">
      <c t="s" s="4" r="A12">
        <v>651</v>
      </c>
      <c t="n" s="6" r="B12">
        <v>5</v>
      </c>
      <c t="n" s="7" r="D12">
        <v>5</v>
      </c>
    </row>
    <row spans="1:5" r="13">
      <c t="s" s="4" r="A13">
        <v>618</v>
      </c>
    </row>
    <row spans="1:5" r="14">
      <c t="s" s="3" r="A14">
        <v>610</v>
      </c>
    </row>
    <row spans="1:5" r="15">
      <c t="s" s="4" r="A15">
        <v>652</v>
      </c>
      <c t="s" s="4" r="D15">
        <v>653</v>
      </c>
    </row>
    <row spans="1:5" r="16">
      <c t="s" s="4" r="A16">
        <v>654</v>
      </c>
    </row>
    <row spans="1:5" r="17">
      <c t="s" s="3" r="A17">
        <v>610</v>
      </c>
    </row>
    <row spans="1:5" r="18">
      <c t="s" s="4" r="A18">
        <v>651</v>
      </c>
      <c t="n" s="9" r="B18">
        <v>0.1</v>
      </c>
      <c t="n" s="9" r="D18">
        <v>0.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55</v>
      </c>
      <c t="s" s="2" r="B1">
        <v>62</v>
      </c>
      <c t="s" s="2" r="C1">
        <v>1</v>
      </c>
    </row>
    <row spans="1:3" r="2">
      <c t="s" s="2" r="B2">
        <v>656</v>
      </c>
      <c t="s" s="2" r="C2">
        <v>2</v>
      </c>
    </row>
    <row spans="1:3" r="3">
      <c t="s" s="3" r="A3">
        <v>657</v>
      </c>
    </row>
    <row spans="1:3" r="4">
      <c t="s" s="4" r="A4">
        <v>658</v>
      </c>
      <c t="n" s="9" r="B4">
        <v>0.5</v>
      </c>
      <c t="n" s="9" r="C4">
        <v>2.4</v>
      </c>
    </row>
    <row spans="1:3" r="5">
      <c t="s" s="4" r="A5">
        <v>659</v>
      </c>
    </row>
    <row spans="1:3" r="6">
      <c t="s" s="3" r="A6">
        <v>657</v>
      </c>
    </row>
    <row spans="1:3" r="7">
      <c t="s" s="4" r="A7">
        <v>660</v>
      </c>
      <c t="n" s="7" r="C7">
        <v>36</v>
      </c>
    </row>
    <row spans="1:3" r="8">
      <c t="s" s="4" r="A8">
        <v>661</v>
      </c>
    </row>
    <row spans="1:3" r="9">
      <c t="s" s="3" r="A9">
        <v>657</v>
      </c>
    </row>
    <row spans="1:3" r="10">
      <c t="s" s="4" r="A10">
        <v>662</v>
      </c>
      <c t="s" s="4" r="C10">
        <v>478</v>
      </c>
    </row>
    <row spans="1:3" r="11">
      <c t="s" s="4" r="A11">
        <v>663</v>
      </c>
    </row>
    <row spans="1:3" r="12">
      <c t="s" s="3" r="A12">
        <v>657</v>
      </c>
    </row>
    <row spans="1:3" r="13">
      <c t="s" s="4" r="A13">
        <v>662</v>
      </c>
      <c t="s" s="4" r="C13">
        <v>66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62"/>
    <col customWidth="1" max="2" min="2" width="21"/>
  </cols>
  <sheetData>
    <row spans="1:2" r="1">
      <c t="s" s="1" r="A1">
        <v>665</v>
      </c>
      <c t="s" s="2" r="B1">
        <v>1</v>
      </c>
    </row>
    <row spans="1:2" r="2">
      <c t="s" s="2" r="B2">
        <v>442</v>
      </c>
    </row>
    <row spans="1:2" r="3">
      <c t="s" s="4" r="A3">
        <v>666</v>
      </c>
    </row>
    <row spans="1:2" r="4">
      <c t="s" s="3" r="A4">
        <v>667</v>
      </c>
    </row>
    <row spans="1:2" r="5">
      <c t="s" s="4" r="A5">
        <v>668</v>
      </c>
      <c t="n" s="7" r="B5">
        <v>0</v>
      </c>
    </row>
    <row spans="1:2" r="6">
      <c t="s" s="4" r="A6">
        <v>669</v>
      </c>
    </row>
    <row spans="1:2" r="7">
      <c t="s" s="3" r="A7">
        <v>667</v>
      </c>
    </row>
    <row spans="1:2" r="8">
      <c t="s" s="4" r="A8">
        <v>668</v>
      </c>
      <c t="n" s="6" r="B8">
        <v>1000000</v>
      </c>
    </row>
    <row spans="1:2" r="9">
      <c t="s" s="4" r="A9">
        <v>670</v>
      </c>
    </row>
    <row spans="1:2" r="10">
      <c t="s" s="3" r="A10">
        <v>667</v>
      </c>
    </row>
    <row spans="1:2" r="11">
      <c t="s" s="4" r="A11">
        <v>668</v>
      </c>
      <c t="n" s="6" r="B11">
        <v>1200000</v>
      </c>
    </row>
    <row spans="1:2" r="12">
      <c t="s" s="4" r="A12">
        <v>671</v>
      </c>
    </row>
    <row spans="1:2" r="13">
      <c t="s" s="3" r="A13">
        <v>667</v>
      </c>
    </row>
    <row spans="1:2" r="14">
      <c t="s" s="4" r="A14">
        <v>668</v>
      </c>
      <c t="n" s="6" r="B14">
        <v>1500000</v>
      </c>
    </row>
    <row spans="1:2" r="15">
      <c t="s" s="4" r="A15">
        <v>672</v>
      </c>
    </row>
    <row spans="1:2" r="16">
      <c t="s" s="3" r="A16">
        <v>667</v>
      </c>
    </row>
    <row spans="1:2" r="17">
      <c t="s" s="4" r="A17">
        <v>668</v>
      </c>
      <c t="n" s="7" r="B17">
        <v>0</v>
      </c>
    </row>
    <row spans="1:2" r="18">
      <c t="s" s="4" r="A18">
        <v>673</v>
      </c>
    </row>
    <row spans="1:2" r="19">
      <c t="s" s="3" r="A19">
        <v>667</v>
      </c>
    </row>
    <row spans="1:2" r="20">
      <c t="s" s="4" r="A20">
        <v>674</v>
      </c>
      <c t="s" s="4" r="B20">
        <v>475</v>
      </c>
    </row>
    <row spans="1:2" r="21">
      <c t="s" s="4" r="A21">
        <v>675</v>
      </c>
    </row>
    <row spans="1:2" r="22">
      <c t="s" s="3" r="A22">
        <v>667</v>
      </c>
    </row>
    <row spans="1:2" r="23">
      <c t="s" s="4" r="A23">
        <v>674</v>
      </c>
      <c t="s" s="4" r="B23">
        <v>478</v>
      </c>
    </row>
    <row spans="1:2" r="24">
      <c t="s" s="4" r="A24">
        <v>676</v>
      </c>
    </row>
    <row spans="1:2" r="25">
      <c t="s" s="3" r="A25">
        <v>667</v>
      </c>
    </row>
    <row spans="1:2" r="26">
      <c t="s" s="4" r="A26">
        <v>674</v>
      </c>
      <c t="s" s="4" r="B26">
        <v>677</v>
      </c>
    </row>
    <row spans="1:2" r="27">
      <c t="s" s="4" r="A27">
        <v>678</v>
      </c>
    </row>
    <row spans="1:2" r="28">
      <c t="s" s="3" r="A28">
        <v>667</v>
      </c>
    </row>
    <row spans="1:2" r="29">
      <c t="s" s="4" r="A29">
        <v>674</v>
      </c>
      <c t="s" s="4" r="B29">
        <v>679</v>
      </c>
    </row>
    <row spans="1:2" r="30">
      <c t="s" s="4" r="A30">
        <v>680</v>
      </c>
    </row>
    <row spans="1:2" r="31">
      <c t="s" s="3" r="A31">
        <v>667</v>
      </c>
    </row>
    <row spans="1:2" r="32">
      <c t="s" s="4" r="A32">
        <v>674</v>
      </c>
      <c t="s" s="4" r="B32">
        <v>681</v>
      </c>
    </row>
    <row spans="1:2" r="33">
      <c t="s" s="4" r="A33">
        <v>682</v>
      </c>
    </row>
    <row spans="1:2" r="34">
      <c t="s" s="3" r="A34">
        <v>667</v>
      </c>
    </row>
    <row spans="1:2" r="35">
      <c t="s" s="4" r="A35">
        <v>674</v>
      </c>
      <c t="s" s="4" r="B35">
        <v>620</v>
      </c>
    </row>
    <row spans="1:2" r="36">
      <c t="s" s="4" r="A36">
        <v>683</v>
      </c>
    </row>
    <row spans="1:2" r="37">
      <c t="s" s="3" r="A37">
        <v>667</v>
      </c>
    </row>
    <row spans="1:2" r="38">
      <c t="s" s="4" r="A38">
        <v>674</v>
      </c>
      <c t="s" s="4" r="B38">
        <v>684</v>
      </c>
    </row>
    <row spans="1:2" r="39">
      <c t="s" s="4" r="A39">
        <v>685</v>
      </c>
    </row>
    <row spans="1:2" r="40">
      <c t="s" s="3" r="A40">
        <v>667</v>
      </c>
    </row>
    <row spans="1:2" r="41">
      <c t="s" s="4" r="A41">
        <v>674</v>
      </c>
      <c t="s" s="4" r="B41">
        <v>686</v>
      </c>
    </row>
    <row spans="1:2" r="42">
      <c t="s" s="4" r="A42">
        <v>687</v>
      </c>
    </row>
    <row spans="1:2" r="43">
      <c t="s" s="3" r="A43">
        <v>667</v>
      </c>
    </row>
    <row spans="1:2" r="44">
      <c t="s" s="4" r="A44">
        <v>674</v>
      </c>
      <c t="s" s="4" r="B44">
        <v>688</v>
      </c>
    </row>
    <row spans="1:2" r="45">
      <c t="s" s="4" r="A45">
        <v>689</v>
      </c>
    </row>
    <row spans="1:2" r="46">
      <c t="s" s="3" r="A46">
        <v>667</v>
      </c>
    </row>
    <row spans="1:2" r="47">
      <c t="s" s="4" r="A47">
        <v>674</v>
      </c>
      <c t="s" s="4" r="B47">
        <v>69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91</v>
      </c>
      <c t="s" s="2" r="B1">
        <v>1</v>
      </c>
      <c t="s" s="2" r="C1">
        <v>514</v>
      </c>
    </row>
    <row spans="1:3" r="2">
      <c t="s" s="2" r="B2">
        <v>2</v>
      </c>
      <c t="s" s="2" r="C2">
        <v>25</v>
      </c>
    </row>
    <row spans="1:3" r="3">
      <c t="s" s="4" r="A3">
        <v>692</v>
      </c>
    </row>
    <row spans="1:3" r="4">
      <c t="s" s="3" r="A4">
        <v>693</v>
      </c>
    </row>
    <row spans="1:3" r="5">
      <c t="s" s="4" r="A5">
        <v>694</v>
      </c>
      <c t="n" s="9" r="B5">
        <v>172.5</v>
      </c>
      <c t="n" s="9" r="C5">
        <v>172.2</v>
      </c>
    </row>
    <row spans="1:3" r="6">
      <c t="s" s="4" r="A6">
        <v>695</v>
      </c>
    </row>
    <row spans="1:3" r="7">
      <c t="s" s="3" r="A7">
        <v>693</v>
      </c>
    </row>
    <row spans="1:3" r="8">
      <c t="s" s="4" r="A8">
        <v>696</v>
      </c>
      <c t="n" s="9" r="B8">
        <v>178.5</v>
      </c>
      <c t="n" s="9" r="C8">
        <v>179.9</v>
      </c>
    </row>
    <row spans="1:3" r="9">
      <c t="s" s="4" r="A9">
        <v>697</v>
      </c>
    </row>
    <row spans="1:3" r="10">
      <c t="s" s="3" r="A10">
        <v>693</v>
      </c>
    </row>
    <row spans="1:3" r="11">
      <c t="s" s="4" r="A11">
        <v>698</v>
      </c>
      <c t="s" s="4" r="B11">
        <v>440</v>
      </c>
      <c t="s" s="4" r="C11">
        <v>44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699</v>
      </c>
      <c t="s" s="2" r="B1">
        <v>2</v>
      </c>
      <c t="s" s="2" r="C1">
        <v>25</v>
      </c>
      <c t="s" s="2" r="D1">
        <v>63</v>
      </c>
      <c t="s" s="2" r="E1">
        <v>607</v>
      </c>
    </row>
    <row spans="1:5" r="2">
      <c t="s" s="3" r="A2">
        <v>26</v>
      </c>
    </row>
    <row spans="1:5" r="3">
      <c t="s" s="4" r="A3">
        <v>27</v>
      </c>
      <c t="n" s="7" r="B3">
        <v>15610</v>
      </c>
      <c t="n" s="7" r="C3">
        <v>15153</v>
      </c>
      <c t="n" s="7" r="D3">
        <v>11792</v>
      </c>
      <c t="n" s="7" r="E3">
        <v>10401</v>
      </c>
    </row>
    <row spans="1:5" r="4">
      <c t="s" s="4" r="A4">
        <v>30</v>
      </c>
      <c t="n" s="6" r="B4">
        <v>108903</v>
      </c>
      <c t="n" s="6" r="C4">
        <v>96023</v>
      </c>
    </row>
    <row spans="1:5" r="5">
      <c t="s" s="4" r="A5">
        <v>31</v>
      </c>
      <c t="n" s="6" r="B5">
        <v>124513</v>
      </c>
      <c t="n" s="6" r="C5">
        <v>111176</v>
      </c>
    </row>
    <row spans="1:5" r="6">
      <c t="s" s="4" r="A6">
        <v>700</v>
      </c>
      <c t="n" s="6" r="B6">
        <v>97982</v>
      </c>
      <c t="n" s="6" r="C6">
        <v>95167</v>
      </c>
    </row>
    <row spans="1:5" r="7">
      <c t="s" s="4" r="A7">
        <v>701</v>
      </c>
      <c t="n" s="6" r="B7">
        <v>455403</v>
      </c>
      <c t="n" s="6" r="C7">
        <v>450584</v>
      </c>
    </row>
    <row spans="1:5" r="8">
      <c t="s" s="4" r="A8">
        <v>702</v>
      </c>
      <c t="n" s="6" r="B8">
        <v>504604</v>
      </c>
      <c t="n" s="6" r="C8">
        <v>464676</v>
      </c>
    </row>
    <row spans="1:5" r="9">
      <c t="s" s="4" r="A9">
        <v>223</v>
      </c>
      <c t="n" s="6" r="B9">
        <v>334923</v>
      </c>
      <c t="n" s="6" r="C9">
        <v>307804</v>
      </c>
    </row>
    <row spans="1:5" r="10">
      <c t="s" s="4" r="A10">
        <v>37</v>
      </c>
      <c t="n" s="6" r="B10">
        <v>122249</v>
      </c>
      <c t="n" s="6" r="C10">
        <v>111542</v>
      </c>
    </row>
    <row spans="1:5" r="11">
      <c t="s" s="4" r="A11">
        <v>703</v>
      </c>
      <c t="n" s="6" r="B11">
        <v>136600</v>
      </c>
      <c t="n" s="6" r="C11">
        <v>137060</v>
      </c>
    </row>
    <row spans="1:5" r="12">
      <c t="s" s="4" r="A12">
        <v>41</v>
      </c>
      <c t="n" s="6" r="B12">
        <v>17865</v>
      </c>
      <c t="n" s="6" r="C12">
        <v>16348</v>
      </c>
    </row>
    <row spans="1:5" r="13">
      <c t="s" s="4" r="A13">
        <v>42</v>
      </c>
      <c t="n" s="6" r="B13">
        <v>1794139</v>
      </c>
      <c t="n" s="6" r="C13">
        <v>1694357</v>
      </c>
    </row>
    <row spans="1:5" r="14">
      <c t="s" s="3" r="A14">
        <v>704</v>
      </c>
    </row>
    <row spans="1:5" r="15">
      <c t="s" s="4" r="A15">
        <v>705</v>
      </c>
      <c t="n" s="6" r="B15">
        <v>43054</v>
      </c>
      <c t="n" s="6" r="C15">
        <v>33932</v>
      </c>
    </row>
    <row spans="1:5" r="16">
      <c t="s" s="4" r="A16">
        <v>48</v>
      </c>
      <c t="n" s="6" r="B16">
        <v>314032</v>
      </c>
      <c t="n" s="6" r="C16">
        <v>316399</v>
      </c>
    </row>
    <row spans="1:5" r="17">
      <c t="s" s="4" r="A17">
        <v>49</v>
      </c>
      <c t="n" s="6" r="B17">
        <v>896752</v>
      </c>
      <c t="n" s="6" r="C17">
        <v>815421</v>
      </c>
    </row>
    <row spans="1:5" r="18">
      <c t="s" s="4" r="A18">
        <v>51</v>
      </c>
      <c t="n" s="6" r="B18">
        <v>334923</v>
      </c>
      <c t="n" s="6" r="C18">
        <v>307804</v>
      </c>
    </row>
    <row spans="1:5" r="19">
      <c t="s" s="4" r="A19">
        <v>52</v>
      </c>
      <c t="n" s="6" r="B19">
        <v>43831</v>
      </c>
      <c t="n" s="6" r="C19">
        <v>39255</v>
      </c>
    </row>
    <row spans="1:5" r="20">
      <c t="s" s="4" r="A20">
        <v>53</v>
      </c>
      <c t="n" s="6" r="B20">
        <v>1632592</v>
      </c>
      <c t="n" s="6" r="C20">
        <v>1512811</v>
      </c>
    </row>
    <row spans="1:5" r="21">
      <c t="s" s="4" r="A21">
        <v>706</v>
      </c>
      <c t="n" s="6" r="B21">
        <v>161547</v>
      </c>
      <c t="n" s="6" r="C21">
        <v>181546</v>
      </c>
    </row>
    <row spans="1:5" r="22">
      <c t="s" s="4" r="A22">
        <v>60</v>
      </c>
      <c t="n" s="6" r="B22">
        <v>1794139</v>
      </c>
      <c t="n" s="6" r="C22">
        <v>1694357</v>
      </c>
    </row>
    <row spans="1:5" r="23">
      <c t="s" s="4" r="A23">
        <v>707</v>
      </c>
    </row>
    <row spans="1:5" r="24">
      <c t="s" s="3" r="A24">
        <v>26</v>
      </c>
    </row>
    <row spans="1:5" r="25">
      <c t="s" s="4" r="A25">
        <v>708</v>
      </c>
      <c t="n" s="6" r="B25">
        <v>-853719</v>
      </c>
      <c t="n" s="6" r="C25">
        <v>-851886</v>
      </c>
    </row>
    <row spans="1:5" r="26">
      <c t="s" s="4" r="A26">
        <v>42</v>
      </c>
      <c t="n" s="6" r="B26">
        <v>-853719</v>
      </c>
      <c t="n" s="6" r="C26">
        <v>-851886</v>
      </c>
    </row>
    <row spans="1:5" r="27">
      <c t="s" s="3" r="A27">
        <v>704</v>
      </c>
    </row>
    <row spans="1:5" r="28">
      <c t="s" s="4" r="A28">
        <v>709</v>
      </c>
      <c t="n" s="6" r="B28">
        <v>-664744</v>
      </c>
      <c t="n" s="6" r="C28">
        <v>-626790</v>
      </c>
    </row>
    <row spans="1:5" r="29">
      <c t="s" s="4" r="A29">
        <v>53</v>
      </c>
      <c t="n" s="6" r="B29">
        <v>-664744</v>
      </c>
      <c t="n" s="6" r="C29">
        <v>-626790</v>
      </c>
    </row>
    <row spans="1:5" r="30">
      <c t="s" s="4" r="A30">
        <v>706</v>
      </c>
      <c t="n" s="6" r="B30">
        <v>-188975</v>
      </c>
      <c t="n" s="6" r="C30">
        <v>-225096</v>
      </c>
    </row>
    <row spans="1:5" r="31">
      <c t="s" s="4" r="A31">
        <v>60</v>
      </c>
      <c t="n" s="6" r="B31">
        <v>-853719</v>
      </c>
      <c t="n" s="6" r="C31">
        <v>-851886</v>
      </c>
    </row>
    <row spans="1:5" r="32">
      <c t="s" s="4" r="A32">
        <v>710</v>
      </c>
    </row>
    <row spans="1:5" r="33">
      <c t="s" s="3" r="A33">
        <v>26</v>
      </c>
    </row>
    <row spans="1:5" r="34">
      <c t="s" s="4" r="A34">
        <v>708</v>
      </c>
      <c t="n" s="6" r="B34">
        <v>229565</v>
      </c>
      <c t="n" s="6" r="C34">
        <v>249436</v>
      </c>
    </row>
    <row spans="1:5" r="35">
      <c t="s" s="4" r="A35">
        <v>42</v>
      </c>
      <c t="n" s="6" r="B35">
        <v>229565</v>
      </c>
      <c t="n" s="6" r="C35">
        <v>249436</v>
      </c>
    </row>
    <row spans="1:5" r="36">
      <c t="s" s="3" r="A36">
        <v>704</v>
      </c>
    </row>
    <row spans="1:5" r="37">
      <c t="s" s="4" r="A37">
        <v>48</v>
      </c>
      <c t="n" s="6" r="B37">
        <v>68018</v>
      </c>
      <c t="n" s="6" r="C37">
        <v>67890</v>
      </c>
    </row>
    <row spans="1:5" r="38">
      <c t="s" s="4" r="A38">
        <v>53</v>
      </c>
      <c t="n" s="6" r="B38">
        <v>68018</v>
      </c>
      <c t="n" s="6" r="C38">
        <v>67890</v>
      </c>
    </row>
    <row spans="1:5" r="39">
      <c t="s" s="4" r="A39">
        <v>706</v>
      </c>
      <c t="n" s="6" r="B39">
        <v>161547</v>
      </c>
      <c t="n" s="6" r="C39">
        <v>181546</v>
      </c>
    </row>
    <row spans="1:5" r="40">
      <c t="s" s="4" r="A40">
        <v>60</v>
      </c>
      <c t="n" s="6" r="B40">
        <v>229565</v>
      </c>
      <c t="n" s="6" r="C40">
        <v>249436</v>
      </c>
    </row>
    <row spans="1:5" r="41">
      <c t="s" s="4" r="A41">
        <v>711</v>
      </c>
    </row>
    <row spans="1:5" r="42">
      <c t="s" s="3" r="A42">
        <v>26</v>
      </c>
    </row>
    <row spans="1:5" r="43">
      <c t="s" s="4" r="A43">
        <v>30</v>
      </c>
      <c t="n" s="6" r="B43">
        <v>4336</v>
      </c>
      <c t="n" s="6" r="C43">
        <v>4858</v>
      </c>
    </row>
    <row spans="1:5" r="44">
      <c t="s" s="4" r="A44">
        <v>31</v>
      </c>
      <c t="n" s="6" r="B44">
        <v>4336</v>
      </c>
      <c t="n" s="6" r="C44">
        <v>4858</v>
      </c>
    </row>
    <row spans="1:5" r="45">
      <c t="s" s="4" r="A45">
        <v>700</v>
      </c>
      <c t="n" s="6" r="B45">
        <v>1564</v>
      </c>
      <c t="n" s="6" r="C45">
        <v>2888</v>
      </c>
    </row>
    <row spans="1:5" r="46">
      <c t="s" s="4" r="A46">
        <v>701</v>
      </c>
      <c t="n" s="6" r="B46">
        <v>940</v>
      </c>
      <c t="n" s="6" r="C46">
        <v>1084</v>
      </c>
    </row>
    <row spans="1:5" r="47">
      <c t="s" s="4" r="A47">
        <v>37</v>
      </c>
      <c t="n" s="6" r="B47">
        <v>6240</v>
      </c>
      <c t="n" s="6" r="C47">
        <v>5967</v>
      </c>
    </row>
    <row spans="1:5" r="48">
      <c t="s" s="4" r="A48">
        <v>708</v>
      </c>
      <c t="n" s="6" r="B48">
        <v>138604</v>
      </c>
      <c t="n" s="6" r="C48">
        <v>165639</v>
      </c>
    </row>
    <row spans="1:5" r="49">
      <c t="s" s="4" r="A49">
        <v>42</v>
      </c>
      <c t="n" s="6" r="B49">
        <v>151684</v>
      </c>
      <c t="n" s="6" r="C49">
        <v>180436</v>
      </c>
    </row>
    <row spans="1:5" r="50">
      <c t="s" s="3" r="A50">
        <v>704</v>
      </c>
    </row>
    <row spans="1:5" r="51">
      <c t="s" s="4" r="A51">
        <v>705</v>
      </c>
      <c t="n" s="6" r="B51">
        <v>27</v>
      </c>
      <c t="n" s="6" r="C51">
        <v>12</v>
      </c>
    </row>
    <row spans="1:5" r="52">
      <c t="s" s="4" r="A52">
        <v>48</v>
      </c>
      <c t="n" s="6" r="B52">
        <v>104492</v>
      </c>
      <c t="n" s="6" r="C52">
        <v>104295</v>
      </c>
    </row>
    <row spans="1:5" r="53">
      <c t="s" s="4" r="A53">
        <v>49</v>
      </c>
      <c t="n" s="6" r="B53">
        <v>37489</v>
      </c>
      <c t="n" s="6" r="C53">
        <v>40467</v>
      </c>
    </row>
    <row spans="1:5" r="54">
      <c t="s" s="4" r="A54">
        <v>53</v>
      </c>
      <c t="n" s="6" r="B54">
        <v>142008</v>
      </c>
      <c t="n" s="6" r="C54">
        <v>144774</v>
      </c>
    </row>
    <row spans="1:5" r="55">
      <c t="s" s="4" r="A55">
        <v>706</v>
      </c>
      <c t="n" s="6" r="B55">
        <v>9676</v>
      </c>
      <c t="n" s="6" r="C55">
        <v>35662</v>
      </c>
    </row>
    <row spans="1:5" r="56">
      <c t="s" s="4" r="A56">
        <v>60</v>
      </c>
      <c t="n" s="6" r="B56">
        <v>151684</v>
      </c>
      <c t="n" s="6" r="C56">
        <v>180436</v>
      </c>
    </row>
    <row spans="1:5" r="57">
      <c t="s" s="4" r="A57">
        <v>712</v>
      </c>
    </row>
    <row spans="1:5" r="58">
      <c t="s" s="3" r="A58">
        <v>26</v>
      </c>
    </row>
    <row spans="1:5" r="59">
      <c t="s" s="4" r="A59">
        <v>27</v>
      </c>
      <c t="n" s="6" r="B59">
        <v>13165</v>
      </c>
      <c t="n" s="6" r="C59">
        <v>11869</v>
      </c>
      <c t="n" s="6" r="D59">
        <v>7557</v>
      </c>
      <c t="n" s="6" r="E59">
        <v>7059</v>
      </c>
    </row>
    <row spans="1:5" r="60">
      <c t="s" s="4" r="A60">
        <v>30</v>
      </c>
      <c t="n" s="6" r="B60">
        <v>87620</v>
      </c>
      <c t="n" s="6" r="C60">
        <v>78464</v>
      </c>
    </row>
    <row spans="1:5" r="61">
      <c t="s" s="4" r="A61">
        <v>31</v>
      </c>
      <c t="n" s="6" r="B61">
        <v>100785</v>
      </c>
      <c t="n" s="6" r="C61">
        <v>90333</v>
      </c>
    </row>
    <row spans="1:5" r="62">
      <c t="s" s="4" r="A62">
        <v>700</v>
      </c>
      <c t="n" s="6" r="B62">
        <v>84767</v>
      </c>
      <c t="n" s="6" r="C62">
        <v>80969</v>
      </c>
    </row>
    <row spans="1:5" r="63">
      <c t="s" s="4" r="A63">
        <v>701</v>
      </c>
      <c t="n" s="6" r="B63">
        <v>422761</v>
      </c>
      <c t="n" s="6" r="C63">
        <v>418400</v>
      </c>
    </row>
    <row spans="1:5" r="64">
      <c t="s" s="4" r="A64">
        <v>37</v>
      </c>
      <c t="n" s="6" r="B64">
        <v>97414</v>
      </c>
      <c t="n" s="6" r="C64">
        <v>91275</v>
      </c>
    </row>
    <row spans="1:5" r="65">
      <c t="s" s="4" r="A65">
        <v>703</v>
      </c>
      <c t="n" s="6" r="B65">
        <v>78510</v>
      </c>
      <c t="n" s="6" r="C65">
        <v>78223</v>
      </c>
    </row>
    <row spans="1:5" r="66">
      <c t="s" s="4" r="A66">
        <v>41</v>
      </c>
      <c t="n" s="6" r="B66">
        <v>15505</v>
      </c>
      <c t="n" s="6" r="C66">
        <v>14153</v>
      </c>
    </row>
    <row spans="1:5" r="67">
      <c t="s" s="4" r="A67">
        <v>708</v>
      </c>
      <c t="n" s="6" r="B67">
        <v>485550</v>
      </c>
      <c t="n" s="6" r="C67">
        <v>436811</v>
      </c>
    </row>
    <row spans="1:5" r="68">
      <c t="s" s="4" r="A68">
        <v>42</v>
      </c>
      <c t="n" s="6" r="B68">
        <v>1285292</v>
      </c>
      <c t="n" s="6" r="C68">
        <v>1210164</v>
      </c>
    </row>
    <row spans="1:5" r="69">
      <c t="s" s="3" r="A69">
        <v>704</v>
      </c>
    </row>
    <row spans="1:5" r="70">
      <c t="s" s="4" r="A70">
        <v>705</v>
      </c>
      <c t="n" s="6" r="B70">
        <v>42070</v>
      </c>
      <c t="n" s="6" r="C70">
        <v>33083</v>
      </c>
    </row>
    <row spans="1:5" r="71">
      <c t="s" s="4" r="A71">
        <v>48</v>
      </c>
      <c t="n" s="6" r="B71">
        <v>141522</v>
      </c>
      <c t="n" s="6" r="C71">
        <v>144214</v>
      </c>
    </row>
    <row spans="1:5" r="72">
      <c t="s" s="4" r="A72">
        <v>49</v>
      </c>
      <c t="n" s="6" r="B72">
        <v>769930</v>
      </c>
      <c t="n" s="6" r="C72">
        <v>697516</v>
      </c>
    </row>
    <row spans="1:5" r="73">
      <c t="s" s="4" r="A73">
        <v>52</v>
      </c>
      <c t="n" s="6" r="B73">
        <v>33758</v>
      </c>
      <c t="n" s="6" r="C73">
        <v>29761</v>
      </c>
    </row>
    <row spans="1:5" r="74">
      <c t="s" s="4" r="A74">
        <v>709</v>
      </c>
      <c t="n" s="6" r="B74">
        <v>172510</v>
      </c>
      <c t="n" s="6" r="C74">
        <v>172185</v>
      </c>
    </row>
    <row spans="1:5" r="75">
      <c t="s" s="4" r="A75">
        <v>53</v>
      </c>
      <c t="n" s="6" r="B75">
        <v>1159790</v>
      </c>
      <c t="n" s="6" r="C75">
        <v>1076759</v>
      </c>
    </row>
    <row spans="1:5" r="76">
      <c t="s" s="4" r="A76">
        <v>706</v>
      </c>
      <c t="n" s="6" r="B76">
        <v>125502</v>
      </c>
      <c t="n" s="6" r="C76">
        <v>133405</v>
      </c>
    </row>
    <row spans="1:5" r="77">
      <c t="s" s="4" r="A77">
        <v>60</v>
      </c>
      <c t="n" s="6" r="B77">
        <v>1285292</v>
      </c>
      <c t="n" s="6" r="C77">
        <v>1210164</v>
      </c>
    </row>
    <row spans="1:5" r="78">
      <c t="s" s="4" r="A78">
        <v>713</v>
      </c>
    </row>
    <row spans="1:5" r="79">
      <c t="s" s="3" r="A79">
        <v>26</v>
      </c>
    </row>
    <row spans="1:5" r="80">
      <c t="s" s="4" r="A80">
        <v>27</v>
      </c>
      <c t="n" s="6" r="B80">
        <v>2445</v>
      </c>
      <c t="n" s="6" r="C80">
        <v>3284</v>
      </c>
      <c t="n" s="7" r="D80">
        <v>4235</v>
      </c>
      <c t="n" s="7" r="E80">
        <v>3342</v>
      </c>
    </row>
    <row spans="1:5" r="81">
      <c t="s" s="4" r="A81">
        <v>30</v>
      </c>
      <c t="n" s="6" r="B81">
        <v>16947</v>
      </c>
      <c t="n" s="6" r="C81">
        <v>12701</v>
      </c>
    </row>
    <row spans="1:5" r="82">
      <c t="s" s="4" r="A82">
        <v>31</v>
      </c>
      <c t="n" s="6" r="B82">
        <v>19392</v>
      </c>
      <c t="n" s="6" r="C82">
        <v>15985</v>
      </c>
    </row>
    <row spans="1:5" r="83">
      <c t="s" s="4" r="A83">
        <v>700</v>
      </c>
      <c t="n" s="6" r="B83">
        <v>11651</v>
      </c>
      <c t="n" s="6" r="C83">
        <v>11310</v>
      </c>
    </row>
    <row spans="1:5" r="84">
      <c t="s" s="4" r="A84">
        <v>701</v>
      </c>
      <c t="n" s="6" r="B84">
        <v>31702</v>
      </c>
      <c t="n" s="6" r="C84">
        <v>31100</v>
      </c>
    </row>
    <row spans="1:5" r="85">
      <c t="s" s="4" r="A85">
        <v>702</v>
      </c>
      <c t="n" s="6" r="B85">
        <v>504604</v>
      </c>
      <c t="n" s="6" r="C85">
        <v>464676</v>
      </c>
    </row>
    <row spans="1:5" r="86">
      <c t="s" s="4" r="A86">
        <v>223</v>
      </c>
      <c t="n" s="6" r="B86">
        <v>334923</v>
      </c>
      <c t="n" s="6" r="C86">
        <v>307804</v>
      </c>
    </row>
    <row spans="1:5" r="87">
      <c t="s" s="4" r="A87">
        <v>37</v>
      </c>
      <c t="n" s="6" r="B87">
        <v>18595</v>
      </c>
      <c t="n" s="6" r="C87">
        <v>14300</v>
      </c>
    </row>
    <row spans="1:5" r="88">
      <c t="s" s="4" r="A88">
        <v>703</v>
      </c>
      <c t="n" s="6" r="B88">
        <v>58090</v>
      </c>
      <c t="n" s="6" r="C88">
        <v>58837</v>
      </c>
    </row>
    <row spans="1:5" r="89">
      <c t="s" s="4" r="A89">
        <v>41</v>
      </c>
      <c t="n" s="6" r="B89">
        <v>2360</v>
      </c>
      <c t="n" s="6" r="C89">
        <v>2195</v>
      </c>
    </row>
    <row spans="1:5" r="90">
      <c t="s" s="4" r="A90">
        <v>42</v>
      </c>
      <c t="n" s="6" r="B90">
        <v>981317</v>
      </c>
      <c t="n" s="6" r="C90">
        <v>906207</v>
      </c>
    </row>
    <row spans="1:5" r="91">
      <c t="s" s="3" r="A91">
        <v>704</v>
      </c>
    </row>
    <row spans="1:5" r="92">
      <c t="s" s="4" r="A92">
        <v>705</v>
      </c>
      <c t="n" s="6" r="B92">
        <v>957</v>
      </c>
      <c t="n" s="6" r="C92">
        <v>837</v>
      </c>
    </row>
    <row spans="1:5" r="93">
      <c t="s" s="4" r="A93">
        <v>49</v>
      </c>
      <c t="n" s="6" r="B93">
        <v>89333</v>
      </c>
      <c t="n" s="6" r="C93">
        <v>77438</v>
      </c>
    </row>
    <row spans="1:5" r="94">
      <c t="s" s="4" r="A94">
        <v>51</v>
      </c>
      <c t="n" s="6" r="B94">
        <v>334923</v>
      </c>
      <c t="n" s="6" r="C94">
        <v>307804</v>
      </c>
    </row>
    <row spans="1:5" r="95">
      <c t="s" s="4" r="A95">
        <v>52</v>
      </c>
      <c t="n" s="6" r="B95">
        <v>10073</v>
      </c>
      <c t="n" s="6" r="C95">
        <v>9494</v>
      </c>
    </row>
    <row spans="1:5" r="96">
      <c t="s" s="4" r="A96">
        <v>709</v>
      </c>
      <c t="n" s="6" r="B96">
        <v>492234</v>
      </c>
      <c t="n" s="6" r="C96">
        <v>454605</v>
      </c>
    </row>
    <row spans="1:5" r="97">
      <c t="s" s="4" r="A97">
        <v>53</v>
      </c>
      <c t="n" s="6" r="B97">
        <v>927520</v>
      </c>
      <c t="n" s="6" r="C97">
        <v>850178</v>
      </c>
    </row>
    <row spans="1:5" r="98">
      <c t="s" s="4" r="A98">
        <v>706</v>
      </c>
      <c t="n" s="6" r="B98">
        <v>53797</v>
      </c>
      <c t="n" s="6" r="C98">
        <v>56029</v>
      </c>
    </row>
    <row spans="1:5" r="99">
      <c t="s" s="4" r="A99">
        <v>60</v>
      </c>
      <c t="n" s="7" r="B99">
        <v>981317</v>
      </c>
      <c t="n" s="7" r="C99">
        <v>9062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42</v>
      </c>
      <c t="s" s="2" r="B1">
        <v>1</v>
      </c>
    </row>
    <row spans="1:2" r="2">
      <c t="s" s="2" r="B2">
        <v>2</v>
      </c>
    </row>
    <row spans="1:2" r="3">
      <c t="s" s="4" r="A3">
        <v>142</v>
      </c>
      <c t="s" s="4" r="B3">
        <v>1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4</v>
      </c>
      <c t="s" s="2" r="B1">
        <v>62</v>
      </c>
      <c t="s" s="2" r="D1">
        <v>1</v>
      </c>
    </row>
    <row spans="1:5" r="2">
      <c t="s" s="2" r="B2">
        <v>2</v>
      </c>
      <c t="s" s="2" r="C2">
        <v>63</v>
      </c>
      <c t="s" s="2" r="D2">
        <v>2</v>
      </c>
      <c t="s" s="2" r="E2">
        <v>63</v>
      </c>
    </row>
    <row spans="1:5" r="3">
      <c t="s" s="3" r="A3">
        <v>715</v>
      </c>
    </row>
    <row spans="1:5" r="4">
      <c t="s" s="4" r="A4">
        <v>65</v>
      </c>
      <c t="n" s="7" r="B4">
        <v>78536</v>
      </c>
      <c t="n" s="7" r="C4">
        <v>81768</v>
      </c>
      <c t="n" s="7" r="D4">
        <v>233747</v>
      </c>
      <c t="n" s="7" r="E4">
        <v>236774</v>
      </c>
    </row>
    <row spans="1:5" r="5">
      <c t="s" s="4" r="A5">
        <v>72</v>
      </c>
      <c t="n" s="6" r="B5">
        <v>-83910</v>
      </c>
      <c t="n" s="6" r="C5">
        <v>-77540</v>
      </c>
      <c t="n" s="6" r="D5">
        <v>-241917</v>
      </c>
      <c t="n" s="6" r="E5">
        <v>-234153</v>
      </c>
    </row>
    <row spans="1:5" r="6">
      <c t="s" s="4" r="A6">
        <v>716</v>
      </c>
      <c t="n" s="6" r="B6">
        <v>-506</v>
      </c>
      <c t="n" s="6" r="C6">
        <v>-1460</v>
      </c>
      <c t="n" s="6" r="D6">
        <v>-1579</v>
      </c>
      <c t="n" s="6" r="E6">
        <v>-1460</v>
      </c>
    </row>
    <row spans="1:5" r="7">
      <c t="s" s="4" r="A7">
        <v>75</v>
      </c>
      <c t="n" s="6" r="B7">
        <v>-5934</v>
      </c>
      <c t="n" s="6" r="C7">
        <v>-5669</v>
      </c>
      <c t="n" s="6" r="D7">
        <v>-17431</v>
      </c>
      <c t="n" s="6" r="E7">
        <v>-16902</v>
      </c>
    </row>
    <row spans="1:5" r="8">
      <c t="s" s="4" r="A8">
        <v>76</v>
      </c>
      <c t="n" s="6" r="B8">
        <v>-11814</v>
      </c>
      <c t="n" s="6" r="C8">
        <v>-2901</v>
      </c>
      <c t="n" s="6" r="D8">
        <v>-27180</v>
      </c>
      <c t="n" s="6" r="E8">
        <v>-15741</v>
      </c>
    </row>
    <row spans="1:5" r="9">
      <c t="s" s="4" r="A9">
        <v>77</v>
      </c>
      <c t="n" s="6" r="B9">
        <v>170</v>
      </c>
      <c t="n" s="6" r="C9">
        <v>-357</v>
      </c>
      <c t="n" s="6" r="D9">
        <v>-590</v>
      </c>
      <c t="n" s="6" r="E9">
        <v>-671</v>
      </c>
    </row>
    <row spans="1:5" r="10">
      <c t="s" s="4" r="A10">
        <v>717</v>
      </c>
      <c t="n" s="6" r="B10">
        <v>-11644</v>
      </c>
      <c t="n" s="6" r="C10">
        <v>-3258</v>
      </c>
      <c t="n" s="6" r="D10">
        <v>-27770</v>
      </c>
      <c t="n" s="6" r="E10">
        <v>-16412</v>
      </c>
    </row>
    <row spans="1:5" r="11">
      <c t="s" s="4" r="A11">
        <v>707</v>
      </c>
    </row>
    <row spans="1:5" r="12">
      <c t="s" s="3" r="A12">
        <v>715</v>
      </c>
    </row>
    <row spans="1:5" r="13">
      <c t="s" s="4" r="A13">
        <v>65</v>
      </c>
      <c t="n" s="6" r="B13">
        <v>-4456</v>
      </c>
      <c t="n" s="6" r="C13">
        <v>-3537</v>
      </c>
      <c t="n" s="6" r="D13">
        <v>-9188</v>
      </c>
      <c t="n" s="6" r="E13">
        <v>-9931</v>
      </c>
    </row>
    <row spans="1:5" r="14">
      <c t="s" s="4" r="A14">
        <v>72</v>
      </c>
      <c t="n" s="6" r="B14">
        <v>4456</v>
      </c>
      <c t="n" s="6" r="C14">
        <v>3537</v>
      </c>
      <c t="n" s="6" r="D14">
        <v>9188</v>
      </c>
      <c t="n" s="6" r="E14">
        <v>9931</v>
      </c>
    </row>
    <row spans="1:5" r="15">
      <c t="s" s="4" r="A15">
        <v>718</v>
      </c>
      <c t="n" s="6" r="B15">
        <v>18704</v>
      </c>
      <c t="n" s="6" r="C15">
        <v>3777</v>
      </c>
      <c t="n" s="6" r="D15">
        <v>48568</v>
      </c>
      <c t="n" s="6" r="E15">
        <v>25599</v>
      </c>
    </row>
    <row spans="1:5" r="16">
      <c t="s" s="4" r="A16">
        <v>76</v>
      </c>
      <c t="n" s="6" r="B16">
        <v>18704</v>
      </c>
      <c t="n" s="6" r="C16">
        <v>3777</v>
      </c>
      <c t="n" s="6" r="D16">
        <v>48568</v>
      </c>
      <c t="n" s="6" r="E16">
        <v>25599</v>
      </c>
    </row>
    <row spans="1:5" r="17">
      <c t="s" s="4" r="A17">
        <v>717</v>
      </c>
      <c t="n" s="6" r="B17">
        <v>18704</v>
      </c>
      <c t="n" s="6" r="C17">
        <v>3777</v>
      </c>
      <c t="n" s="6" r="D17">
        <v>48568</v>
      </c>
      <c t="n" s="6" r="E17">
        <v>25599</v>
      </c>
    </row>
    <row spans="1:5" r="18">
      <c t="s" s="4" r="A18">
        <v>710</v>
      </c>
    </row>
    <row spans="1:5" r="19">
      <c t="s" s="3" r="A19">
        <v>715</v>
      </c>
    </row>
    <row spans="1:5" r="20">
      <c t="s" s="4" r="A20">
        <v>718</v>
      </c>
      <c t="n" s="6" r="B20">
        <v>-10286</v>
      </c>
      <c t="n" s="6" r="C20">
        <v>-1900</v>
      </c>
      <c t="n" s="6" r="D20">
        <v>-23695</v>
      </c>
      <c t="n" s="6" r="E20">
        <v>-12337</v>
      </c>
    </row>
    <row spans="1:5" r="21">
      <c t="s" s="4" r="A21">
        <v>75</v>
      </c>
      <c t="n" s="6" r="B21">
        <v>-1358</v>
      </c>
      <c t="n" s="6" r="C21">
        <v>-1358</v>
      </c>
      <c t="n" s="6" r="D21">
        <v>-4075</v>
      </c>
      <c t="n" s="6" r="E21">
        <v>-4075</v>
      </c>
    </row>
    <row spans="1:5" r="22">
      <c t="s" s="4" r="A22">
        <v>76</v>
      </c>
      <c t="n" s="6" r="B22">
        <v>-11644</v>
      </c>
      <c t="n" s="6" r="C22">
        <v>-3258</v>
      </c>
      <c t="n" s="6" r="D22">
        <v>-27770</v>
      </c>
      <c t="n" s="6" r="E22">
        <v>-16412</v>
      </c>
    </row>
    <row spans="1:5" r="23">
      <c t="s" s="4" r="A23">
        <v>717</v>
      </c>
      <c t="n" s="6" r="B23">
        <v>-11644</v>
      </c>
      <c t="n" s="6" r="C23">
        <v>-3258</v>
      </c>
      <c t="n" s="6" r="D23">
        <v>-27770</v>
      </c>
      <c t="n" s="6" r="E23">
        <v>-16412</v>
      </c>
    </row>
    <row spans="1:5" r="24">
      <c t="s" s="4" r="A24">
        <v>711</v>
      </c>
    </row>
    <row spans="1:5" r="25">
      <c t="s" s="3" r="A25">
        <v>715</v>
      </c>
    </row>
    <row spans="1:5" r="26">
      <c t="s" s="4" r="A26">
        <v>65</v>
      </c>
      <c t="n" s="6" r="B26">
        <v>2198</v>
      </c>
      <c t="n" s="6" r="C26">
        <v>1333</v>
      </c>
      <c t="n" s="6" r="D26">
        <v>5084</v>
      </c>
      <c t="n" s="6" r="E26">
        <v>4118</v>
      </c>
    </row>
    <row spans="1:5" r="27">
      <c t="s" s="4" r="A27">
        <v>72</v>
      </c>
      <c t="n" s="6" r="B27">
        <v>-3069</v>
      </c>
      <c t="n" s="6" r="C27">
        <v>-2883</v>
      </c>
      <c t="n" s="6" r="D27">
        <v>-8161</v>
      </c>
      <c t="n" s="6" r="E27">
        <v>-8159</v>
      </c>
    </row>
    <row spans="1:5" r="28">
      <c t="s" s="4" r="A28">
        <v>718</v>
      </c>
      <c t="n" s="6" r="B28">
        <v>-8418</v>
      </c>
      <c t="n" s="6" r="C28">
        <v>-1877</v>
      </c>
      <c t="n" s="6" r="D28">
        <v>-24873</v>
      </c>
      <c t="n" s="6" r="E28">
        <v>-13262</v>
      </c>
    </row>
    <row spans="1:5" r="29">
      <c t="s" s="4" r="A29">
        <v>75</v>
      </c>
      <c t="n" s="6" r="B29">
        <v>-2087</v>
      </c>
      <c t="n" s="6" r="C29">
        <v>-2087</v>
      </c>
      <c t="n" s="6" r="D29">
        <v>-6261</v>
      </c>
      <c t="n" s="6" r="E29">
        <v>-6261</v>
      </c>
    </row>
    <row spans="1:5" r="30">
      <c t="s" s="4" r="A30">
        <v>76</v>
      </c>
      <c t="n" s="6" r="B30">
        <v>-11376</v>
      </c>
      <c t="n" s="6" r="C30">
        <v>-5514</v>
      </c>
      <c t="n" s="6" r="D30">
        <v>-34211</v>
      </c>
      <c t="n" s="6" r="E30">
        <v>-23564</v>
      </c>
    </row>
    <row spans="1:5" r="31">
      <c t="s" s="4" r="A31">
        <v>717</v>
      </c>
      <c t="n" s="6" r="B31">
        <v>-11376</v>
      </c>
      <c t="n" s="6" r="C31">
        <v>-5514</v>
      </c>
      <c t="n" s="6" r="D31">
        <v>-34211</v>
      </c>
      <c t="n" s="6" r="E31">
        <v>-23564</v>
      </c>
    </row>
    <row spans="1:5" r="32">
      <c t="s" s="4" r="A32">
        <v>712</v>
      </c>
    </row>
    <row spans="1:5" r="33">
      <c t="s" s="3" r="A33">
        <v>715</v>
      </c>
    </row>
    <row spans="1:5" r="34">
      <c t="s" s="4" r="A34">
        <v>65</v>
      </c>
      <c t="n" s="6" r="B34">
        <v>68936</v>
      </c>
      <c t="n" s="6" r="C34">
        <v>71344</v>
      </c>
      <c t="n" s="6" r="D34">
        <v>199637</v>
      </c>
      <c t="n" s="6" r="E34">
        <v>206289</v>
      </c>
    </row>
    <row spans="1:5" r="35">
      <c t="s" s="4" r="A35">
        <v>72</v>
      </c>
      <c t="n" s="6" r="B35">
        <v>-70790</v>
      </c>
      <c t="n" s="6" r="C35">
        <v>-65285</v>
      </c>
      <c t="n" s="6" r="D35">
        <v>-204438</v>
      </c>
      <c t="n" s="6" r="E35">
        <v>-198399</v>
      </c>
    </row>
    <row spans="1:5" r="36">
      <c t="s" s="4" r="A36">
        <v>716</v>
      </c>
      <c t="n" s="6" r="B36">
        <v>-506</v>
      </c>
      <c t="n" s="6" r="C36">
        <v>-1460</v>
      </c>
      <c t="n" s="6" r="D36">
        <v>-1579</v>
      </c>
      <c t="n" s="6" r="E36">
        <v>-1460</v>
      </c>
    </row>
    <row spans="1:5" r="37">
      <c t="s" s="4" r="A37">
        <v>75</v>
      </c>
      <c t="n" s="6" r="B37">
        <v>-2296</v>
      </c>
      <c t="n" s="6" r="C37">
        <v>-2041</v>
      </c>
      <c t="n" s="6" r="D37">
        <v>-6516</v>
      </c>
      <c t="n" s="6" r="E37">
        <v>-6026</v>
      </c>
    </row>
    <row spans="1:5" r="38">
      <c t="s" s="4" r="A38">
        <v>76</v>
      </c>
      <c t="n" s="6" r="B38">
        <v>-4656</v>
      </c>
      <c t="n" s="6" r="C38">
        <v>2558</v>
      </c>
      <c t="n" s="6" r="D38">
        <v>-12896</v>
      </c>
      <c t="n" s="6" r="E38">
        <v>404</v>
      </c>
    </row>
    <row spans="1:5" r="39">
      <c t="s" s="4" r="A39">
        <v>77</v>
      </c>
      <c t="n" s="6" r="B39">
        <v>170</v>
      </c>
      <c t="n" s="6" r="C39">
        <v>-357</v>
      </c>
      <c t="n" s="6" r="D39">
        <v>-590</v>
      </c>
      <c t="n" s="6" r="E39">
        <v>-671</v>
      </c>
    </row>
    <row spans="1:5" r="40">
      <c t="s" s="4" r="A40">
        <v>717</v>
      </c>
      <c t="n" s="6" r="B40">
        <v>-4486</v>
      </c>
      <c t="n" s="6" r="C40">
        <v>2201</v>
      </c>
      <c t="n" s="6" r="D40">
        <v>-13486</v>
      </c>
      <c t="n" s="6" r="E40">
        <v>-267</v>
      </c>
    </row>
    <row spans="1:5" r="41">
      <c t="s" s="4" r="A41">
        <v>713</v>
      </c>
    </row>
    <row spans="1:5" r="42">
      <c t="s" s="3" r="A42">
        <v>715</v>
      </c>
    </row>
    <row spans="1:5" r="43">
      <c t="s" s="4" r="A43">
        <v>65</v>
      </c>
      <c t="n" s="6" r="B43">
        <v>11858</v>
      </c>
      <c t="n" s="6" r="C43">
        <v>12628</v>
      </c>
      <c t="n" s="6" r="D43">
        <v>38214</v>
      </c>
      <c t="n" s="6" r="E43">
        <v>36298</v>
      </c>
    </row>
    <row spans="1:5" r="44">
      <c t="s" s="4" r="A44">
        <v>72</v>
      </c>
      <c t="n" s="6" r="B44">
        <v>-14507</v>
      </c>
      <c t="n" s="6" r="C44">
        <v>-12909</v>
      </c>
      <c t="n" s="6" r="D44">
        <v>-38506</v>
      </c>
      <c t="n" s="6" r="E44">
        <v>-37526</v>
      </c>
    </row>
    <row spans="1:5" r="45">
      <c t="s" s="4" r="A45">
        <v>75</v>
      </c>
      <c t="n" s="6" r="B45">
        <v>-193</v>
      </c>
      <c t="n" s="6" r="C45">
        <v>-183</v>
      </c>
      <c t="n" s="6" r="D45">
        <v>-579</v>
      </c>
      <c t="n" s="6" r="E45">
        <v>-540</v>
      </c>
    </row>
    <row spans="1:5" r="46">
      <c t="s" s="4" r="A46">
        <v>76</v>
      </c>
      <c t="n" s="6" r="B46">
        <v>-2842</v>
      </c>
      <c t="n" s="6" r="C46">
        <v>-464</v>
      </c>
      <c t="n" s="6" r="D46">
        <v>-871</v>
      </c>
      <c t="n" s="6" r="E46">
        <v>-1768</v>
      </c>
    </row>
    <row spans="1:5" r="47">
      <c t="s" s="4" r="A47">
        <v>717</v>
      </c>
      <c t="n" s="7" r="B47">
        <v>-2842</v>
      </c>
      <c t="n" s="7" r="C47">
        <v>-464</v>
      </c>
      <c t="n" s="7" r="D47">
        <v>-871</v>
      </c>
      <c t="n" s="7" r="E47">
        <v>-176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9</v>
      </c>
      <c t="s" s="2" r="B1">
        <v>1</v>
      </c>
    </row>
    <row spans="1:3" r="2">
      <c t="s" s="2" r="B2">
        <v>2</v>
      </c>
      <c t="s" s="2" r="C2">
        <v>63</v>
      </c>
    </row>
    <row spans="1:3" r="3">
      <c t="s" s="3" r="A3">
        <v>715</v>
      </c>
    </row>
    <row spans="1:3" r="4">
      <c t="s" s="4" r="A4">
        <v>720</v>
      </c>
      <c t="n" s="7" r="B4">
        <v>18487</v>
      </c>
      <c t="n" s="7" r="C4">
        <v>12030</v>
      </c>
    </row>
    <row spans="1:3" r="5">
      <c t="s" s="3" r="A5">
        <v>118</v>
      </c>
    </row>
    <row spans="1:3" r="6">
      <c t="s" s="4" r="A6">
        <v>721</v>
      </c>
      <c t="n" s="6" r="B6">
        <v>-18309</v>
      </c>
      <c t="n" s="6" r="C6">
        <v>-24133</v>
      </c>
    </row>
    <row spans="1:3" r="7">
      <c t="s" s="4" r="A7">
        <v>122</v>
      </c>
      <c t="n" s="6" r="B7">
        <v>-18309</v>
      </c>
      <c t="n" s="6" r="C7">
        <v>-24133</v>
      </c>
    </row>
    <row spans="1:3" r="8">
      <c t="s" s="3" r="A8">
        <v>123</v>
      </c>
    </row>
    <row spans="1:3" r="9">
      <c t="s" s="4" r="A9">
        <v>101</v>
      </c>
      <c t="n" s="6" r="B9">
        <v>-68062</v>
      </c>
      <c t="n" s="6" r="C9">
        <v>-56689</v>
      </c>
    </row>
    <row spans="1:3" r="10">
      <c t="s" s="4" r="A10">
        <v>722</v>
      </c>
      <c t="n" s="6" r="B10">
        <v>168</v>
      </c>
      <c t="n" s="6" r="C10">
        <v>2378</v>
      </c>
    </row>
    <row spans="1:3" r="11">
      <c t="s" s="4" r="A11">
        <v>126</v>
      </c>
      <c t="n" s="6" r="B11">
        <v>74535</v>
      </c>
      <c t="n" s="6" r="C11">
        <v>67871</v>
      </c>
    </row>
    <row spans="1:3" r="12">
      <c t="s" s="4" r="A12">
        <v>723</v>
      </c>
      <c t="n" s="6" r="B12">
        <v>-6362</v>
      </c>
      <c t="n" s="6" r="C12">
        <v>-66</v>
      </c>
    </row>
    <row spans="1:3" r="13">
      <c t="s" s="4" r="A13">
        <v>128</v>
      </c>
      <c t="n" s="6" r="B13">
        <v>279</v>
      </c>
      <c t="n" s="6" r="C13">
        <v>13494</v>
      </c>
    </row>
    <row spans="1:3" r="14">
      <c t="s" s="4" r="A14">
        <v>129</v>
      </c>
      <c t="n" s="6" r="B14">
        <v>457</v>
      </c>
      <c t="n" s="6" r="C14">
        <v>1391</v>
      </c>
    </row>
    <row spans="1:3" r="15">
      <c t="s" s="4" r="A15">
        <v>130</v>
      </c>
      <c t="n" s="6" r="B15">
        <v>15153</v>
      </c>
      <c t="n" s="6" r="C15">
        <v>10401</v>
      </c>
    </row>
    <row spans="1:3" r="16">
      <c t="s" s="4" r="A16">
        <v>131</v>
      </c>
      <c t="n" s="6" r="B16">
        <v>15610</v>
      </c>
      <c t="n" s="6" r="C16">
        <v>11792</v>
      </c>
    </row>
    <row spans="1:3" r="17">
      <c t="s" s="4" r="A17">
        <v>707</v>
      </c>
    </row>
    <row spans="1:3" r="18">
      <c t="s" s="3" r="A18">
        <v>715</v>
      </c>
    </row>
    <row spans="1:3" r="19">
      <c t="s" s="4" r="A19">
        <v>720</v>
      </c>
      <c t="n" s="6" r="B19">
        <v>-12960</v>
      </c>
      <c t="n" s="6" r="C19">
        <v>-46633</v>
      </c>
    </row>
    <row spans="1:3" r="20">
      <c t="s" s="3" r="A20">
        <v>118</v>
      </c>
    </row>
    <row spans="1:3" r="21">
      <c t="s" s="4" r="A21">
        <v>724</v>
      </c>
      <c t="n" s="6" r="B21">
        <v>9097</v>
      </c>
      <c t="n" s="6" r="C21">
        <v>47479</v>
      </c>
    </row>
    <row spans="1:3" r="22">
      <c t="s" s="4" r="A22">
        <v>122</v>
      </c>
      <c t="n" s="6" r="B22">
        <v>9097</v>
      </c>
      <c t="n" s="6" r="C22">
        <v>47479</v>
      </c>
    </row>
    <row spans="1:3" r="23">
      <c t="s" s="3" r="A23">
        <v>123</v>
      </c>
    </row>
    <row spans="1:3" r="24">
      <c t="s" s="4" r="A24">
        <v>725</v>
      </c>
      <c t="n" s="6" r="B24">
        <v>3863</v>
      </c>
      <c t="n" s="6" r="C24">
        <v>-846</v>
      </c>
    </row>
    <row spans="1:3" r="25">
      <c t="s" s="4" r="A25">
        <v>128</v>
      </c>
      <c t="n" s="6" r="B25">
        <v>3863</v>
      </c>
      <c t="n" s="6" r="C25">
        <v>-846</v>
      </c>
    </row>
    <row spans="1:3" r="26">
      <c t="s" s="4" r="A26">
        <v>710</v>
      </c>
    </row>
    <row spans="1:3" r="27">
      <c t="s" s="3" r="A27">
        <v>715</v>
      </c>
    </row>
    <row spans="1:3" r="28">
      <c t="s" s="4" r="A28">
        <v>720</v>
      </c>
      <c t="n" s="6" r="B28">
        <v>2624</v>
      </c>
      <c t="n" s="6" r="C28">
        <v>36297</v>
      </c>
    </row>
    <row spans="1:3" r="29">
      <c t="s" s="3" r="A29">
        <v>118</v>
      </c>
    </row>
    <row spans="1:3" r="30">
      <c t="s" s="4" r="A30">
        <v>724</v>
      </c>
      <c t="n" s="6" r="B30">
        <v>-9097</v>
      </c>
      <c t="n" s="6" r="C30">
        <v>-47479</v>
      </c>
    </row>
    <row spans="1:3" r="31">
      <c t="s" s="4" r="A31">
        <v>122</v>
      </c>
      <c t="n" s="6" r="B31">
        <v>-9097</v>
      </c>
      <c t="n" s="6" r="C31">
        <v>-47479</v>
      </c>
    </row>
    <row spans="1:3" r="32">
      <c t="s" s="3" r="A32">
        <v>123</v>
      </c>
    </row>
    <row spans="1:3" r="33">
      <c t="s" s="4" r="A33">
        <v>101</v>
      </c>
      <c t="n" s="6" r="B33">
        <v>-68062</v>
      </c>
      <c t="n" s="6" r="C33">
        <v>-56689</v>
      </c>
    </row>
    <row spans="1:3" r="34">
      <c t="s" s="4" r="A34">
        <v>126</v>
      </c>
      <c t="n" s="6" r="B34">
        <v>74535</v>
      </c>
      <c t="n" s="6" r="C34">
        <v>67871</v>
      </c>
    </row>
    <row spans="1:3" r="35">
      <c t="s" s="4" r="A35">
        <v>128</v>
      </c>
      <c t="n" s="6" r="B35">
        <v>6473</v>
      </c>
      <c t="n" s="6" r="C35">
        <v>11182</v>
      </c>
    </row>
    <row spans="1:3" r="36">
      <c t="s" s="4" r="A36">
        <v>711</v>
      </c>
    </row>
    <row spans="1:3" r="37">
      <c t="s" s="3" r="A37">
        <v>715</v>
      </c>
    </row>
    <row spans="1:3" r="38">
      <c t="s" s="4" r="A38">
        <v>720</v>
      </c>
      <c t="n" s="6" r="B38">
        <v>86</v>
      </c>
      <c t="n" s="6" r="C38">
        <v>225</v>
      </c>
    </row>
    <row spans="1:3" r="39">
      <c t="s" s="3" r="A39">
        <v>118</v>
      </c>
    </row>
    <row spans="1:3" r="40">
      <c t="s" s="4" r="A40">
        <v>721</v>
      </c>
      <c t="n" s="6" r="B40">
        <v>-86</v>
      </c>
      <c t="n" s="6" r="C40">
        <v>-225</v>
      </c>
    </row>
    <row spans="1:3" r="41">
      <c t="s" s="4" r="A41">
        <v>122</v>
      </c>
      <c t="n" s="6" r="B41">
        <v>-86</v>
      </c>
      <c t="n" s="6" r="C41">
        <v>-225</v>
      </c>
    </row>
    <row spans="1:3" r="42">
      <c t="s" s="4" r="A42">
        <v>712</v>
      </c>
    </row>
    <row spans="1:3" r="43">
      <c t="s" s="3" r="A43">
        <v>715</v>
      </c>
    </row>
    <row spans="1:3" r="44">
      <c t="s" s="4" r="A44">
        <v>720</v>
      </c>
      <c t="n" s="6" r="B44">
        <v>27172</v>
      </c>
      <c t="n" s="6" r="C44">
        <v>18725</v>
      </c>
    </row>
    <row spans="1:3" r="45">
      <c t="s" s="3" r="A45">
        <v>118</v>
      </c>
    </row>
    <row spans="1:3" r="46">
      <c t="s" s="4" r="A46">
        <v>721</v>
      </c>
      <c t="n" s="6" r="B46">
        <v>-15819</v>
      </c>
      <c t="n" s="6" r="C46">
        <v>-21385</v>
      </c>
    </row>
    <row spans="1:3" r="47">
      <c t="s" s="4" r="A47">
        <v>122</v>
      </c>
      <c t="n" s="6" r="B47">
        <v>-15819</v>
      </c>
      <c t="n" s="6" r="C47">
        <v>-21385</v>
      </c>
    </row>
    <row spans="1:3" r="48">
      <c t="s" s="3" r="A48">
        <v>123</v>
      </c>
    </row>
    <row spans="1:3" r="49">
      <c t="s" s="4" r="A49">
        <v>725</v>
      </c>
      <c t="n" s="6" r="B49">
        <v>-3863</v>
      </c>
      <c t="n" s="6" r="C49">
        <v>846</v>
      </c>
    </row>
    <row spans="1:3" r="50">
      <c t="s" s="4" r="A50">
        <v>722</v>
      </c>
      <c t="n" s="6" r="B50">
        <v>168</v>
      </c>
      <c t="n" s="6" r="C50">
        <v>2378</v>
      </c>
    </row>
    <row spans="1:3" r="51">
      <c t="s" s="4" r="A51">
        <v>723</v>
      </c>
      <c t="n" s="6" r="B51">
        <v>-6362</v>
      </c>
      <c t="n" s="6" r="C51">
        <v>-66</v>
      </c>
    </row>
    <row spans="1:3" r="52">
      <c t="s" s="4" r="A52">
        <v>128</v>
      </c>
      <c t="n" s="6" r="B52">
        <v>-10057</v>
      </c>
      <c t="n" s="6" r="C52">
        <v>3158</v>
      </c>
    </row>
    <row spans="1:3" r="53">
      <c t="s" s="4" r="A53">
        <v>129</v>
      </c>
      <c t="n" s="6" r="B53">
        <v>1296</v>
      </c>
      <c t="n" s="6" r="C53">
        <v>498</v>
      </c>
    </row>
    <row spans="1:3" r="54">
      <c t="s" s="4" r="A54">
        <v>130</v>
      </c>
      <c t="n" s="6" r="B54">
        <v>11869</v>
      </c>
      <c t="n" s="6" r="C54">
        <v>7059</v>
      </c>
    </row>
    <row spans="1:3" r="55">
      <c t="s" s="4" r="A55">
        <v>131</v>
      </c>
      <c t="n" s="6" r="B55">
        <v>13165</v>
      </c>
      <c t="n" s="6" r="C55">
        <v>7557</v>
      </c>
    </row>
    <row spans="1:3" r="56">
      <c t="s" s="4" r="A56">
        <v>713</v>
      </c>
    </row>
    <row spans="1:3" r="57">
      <c t="s" s="3" r="A57">
        <v>715</v>
      </c>
    </row>
    <row spans="1:3" r="58">
      <c t="s" s="4" r="A58">
        <v>720</v>
      </c>
      <c t="n" s="6" r="B58">
        <v>1565</v>
      </c>
      <c t="n" s="6" r="C58">
        <v>3416</v>
      </c>
    </row>
    <row spans="1:3" r="59">
      <c t="s" s="3" r="A59">
        <v>118</v>
      </c>
    </row>
    <row spans="1:3" r="60">
      <c t="s" s="4" r="A60">
        <v>721</v>
      </c>
      <c t="n" s="6" r="B60">
        <v>-2404</v>
      </c>
      <c t="n" s="6" r="C60">
        <v>-2523</v>
      </c>
    </row>
    <row spans="1:3" r="61">
      <c t="s" s="4" r="A61">
        <v>122</v>
      </c>
      <c t="n" s="6" r="B61">
        <v>-2404</v>
      </c>
      <c t="n" s="6" r="C61">
        <v>-2523</v>
      </c>
    </row>
    <row spans="1:3" r="62">
      <c t="s" s="3" r="A62">
        <v>123</v>
      </c>
    </row>
    <row spans="1:3" r="63">
      <c t="s" s="4" r="A63">
        <v>129</v>
      </c>
      <c t="n" s="6" r="B63">
        <v>-839</v>
      </c>
      <c t="n" s="6" r="C63">
        <v>893</v>
      </c>
    </row>
    <row spans="1:3" r="64">
      <c t="s" s="4" r="A64">
        <v>130</v>
      </c>
      <c t="n" s="6" r="B64">
        <v>3284</v>
      </c>
      <c t="n" s="6" r="C64">
        <v>3342</v>
      </c>
    </row>
    <row spans="1:3" r="65">
      <c t="s" s="4" r="A65">
        <v>131</v>
      </c>
      <c t="n" s="7" r="B65">
        <v>2445</v>
      </c>
      <c t="n" s="7" r="C65">
        <v>423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726</v>
      </c>
      <c t="s" s="2" r="B1">
        <v>727</v>
      </c>
      <c t="s" s="2" r="C1">
        <v>728</v>
      </c>
      <c t="s" s="2" r="D1">
        <v>2</v>
      </c>
      <c t="s" s="2" r="E1">
        <v>2</v>
      </c>
    </row>
    <row spans="1:5" r="2">
      <c t="s" s="3" r="A2">
        <v>729</v>
      </c>
    </row>
    <row spans="1:5" r="3">
      <c t="s" s="4" r="A3">
        <v>730</v>
      </c>
      <c t="n" s="6" r="D3">
        <v>58924</v>
      </c>
      <c t="n" s="6" r="E3">
        <v>176214</v>
      </c>
    </row>
    <row spans="1:5" r="4">
      <c t="s" s="4" r="A4">
        <v>731</v>
      </c>
      <c t="n" s="7" r="D4">
        <v>1500000</v>
      </c>
      <c t="n" s="7" r="E4">
        <v>4500000</v>
      </c>
    </row>
    <row spans="1:5" r="5">
      <c t="s" s="4" r="A5">
        <v>732</v>
      </c>
      <c t="n" s="6" r="B5">
        <v>2000000</v>
      </c>
    </row>
    <row spans="1:5" r="6">
      <c t="s" s="4" r="A6">
        <v>733</v>
      </c>
      <c t="n" s="8" r="B6">
        <v>23.65</v>
      </c>
    </row>
    <row spans="1:5" r="7">
      <c t="s" s="4" r="A7">
        <v>734</v>
      </c>
      <c t="n" s="7" r="B7">
        <v>51500000</v>
      </c>
    </row>
    <row spans="1:5" r="8">
      <c t="s" s="4" r="A8">
        <v>735</v>
      </c>
    </row>
    <row spans="1:5" r="9">
      <c t="s" s="3" r="A9">
        <v>729</v>
      </c>
    </row>
    <row spans="1:5" r="10">
      <c t="s" s="4" r="A10">
        <v>97</v>
      </c>
      <c t="n" s="6" r="B10">
        <v>300000</v>
      </c>
    </row>
    <row spans="1:5" r="11">
      <c t="s" s="4" r="A11">
        <v>736</v>
      </c>
    </row>
    <row spans="1:5" r="12">
      <c t="s" s="3" r="A12">
        <v>729</v>
      </c>
    </row>
    <row spans="1:5" r="13">
      <c t="s" s="4" r="A13">
        <v>97</v>
      </c>
      <c t="n" s="6" r="D13">
        <v>0</v>
      </c>
      <c t="n" s="6" r="E13">
        <v>903682</v>
      </c>
    </row>
    <row spans="1:5" r="14">
      <c t="s" s="4" r="A14">
        <v>737</v>
      </c>
      <c t="n" s="7" r="E14">
        <v>23000000</v>
      </c>
    </row>
    <row spans="1:5" r="15">
      <c t="s" s="4" r="A15">
        <v>738</v>
      </c>
    </row>
    <row spans="1:5" r="16">
      <c t="s" s="3" r="A16">
        <v>729</v>
      </c>
    </row>
    <row spans="1:5" r="17">
      <c t="s" s="4" r="A17">
        <v>739</v>
      </c>
      <c t="n" s="7" r="C17">
        <v>1000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t="s" s="1" r="A1">
        <v>740</v>
      </c>
      <c t="s" s="2" r="B1">
        <v>62</v>
      </c>
      <c t="s" s="2" r="D1">
        <v>1</v>
      </c>
    </row>
    <row spans="1:6" r="2">
      <c t="s" s="2" r="B2">
        <v>2</v>
      </c>
      <c t="s" s="2" r="C2">
        <v>63</v>
      </c>
      <c t="s" s="2" r="D2">
        <v>2</v>
      </c>
      <c t="s" s="2" r="E2">
        <v>63</v>
      </c>
      <c t="s" s="2" r="F2">
        <v>25</v>
      </c>
    </row>
    <row spans="1:6" r="3">
      <c t="s" s="3" r="A3">
        <v>741</v>
      </c>
    </row>
    <row spans="1:6" r="4">
      <c t="s" s="4" r="A4">
        <v>742</v>
      </c>
      <c t="n" s="7" r="B4">
        <v>78536</v>
      </c>
      <c t="n" s="7" r="C4">
        <v>81768</v>
      </c>
      <c t="n" s="7" r="D4">
        <v>233747</v>
      </c>
      <c t="n" s="7" r="E4">
        <v>236774</v>
      </c>
    </row>
    <row spans="1:6" r="5">
      <c t="s" s="4" r="A5">
        <v>71</v>
      </c>
      <c t="n" s="6" r="B5">
        <v>-2927</v>
      </c>
      <c t="n" s="6" r="C5">
        <v>-3311</v>
      </c>
      <c t="n" s="6" r="D5">
        <v>-9147</v>
      </c>
      <c t="n" s="6" r="E5">
        <v>-9207</v>
      </c>
    </row>
    <row spans="1:6" r="6">
      <c t="s" s="4" r="A6">
        <v>73</v>
      </c>
      <c t="n" s="6" r="B6">
        <v>-5374</v>
      </c>
      <c t="n" s="6" r="C6">
        <v>4228</v>
      </c>
      <c t="n" s="6" r="D6">
        <v>-8170</v>
      </c>
      <c t="n" s="6" r="E6">
        <v>2621</v>
      </c>
    </row>
    <row spans="1:6" r="7">
      <c t="s" s="4" r="A7">
        <v>743</v>
      </c>
      <c t="n" s="6" r="B7">
        <v>4861</v>
      </c>
      <c t="n" s="6" r="C7">
        <v>13941</v>
      </c>
      <c t="n" s="6" r="D7">
        <v>22614</v>
      </c>
      <c t="n" s="6" r="E7">
        <v>32331</v>
      </c>
    </row>
    <row spans="1:6" r="8">
      <c t="s" s="4" r="A8">
        <v>70</v>
      </c>
      <c t="n" s="6" r="B8">
        <v>-10058</v>
      </c>
      <c t="n" s="6" r="C8">
        <v>-9115</v>
      </c>
      <c t="n" s="6" r="D8">
        <v>-30106</v>
      </c>
      <c t="n" s="6" r="E8">
        <v>-28627</v>
      </c>
    </row>
    <row spans="1:6" r="9">
      <c t="s" s="4" r="A9">
        <v>744</v>
      </c>
      <c t="n" s="6" r="B9">
        <v>2151</v>
      </c>
      <c t="n" s="6" r="C9">
        <v>3783</v>
      </c>
      <c t="n" s="6" r="D9">
        <v>9655</v>
      </c>
      <c t="n" s="6" r="E9">
        <v>11033</v>
      </c>
    </row>
    <row spans="1:6" r="10">
      <c t="s" s="4" r="A10">
        <v>745</v>
      </c>
      <c t="n" s="6" r="B10">
        <v>-177</v>
      </c>
      <c t="n" s="6" r="C10">
        <v>-598</v>
      </c>
      <c t="n" s="6" r="D10">
        <v>-678</v>
      </c>
      <c t="n" s="6" r="E10">
        <v>-1083</v>
      </c>
    </row>
    <row spans="1:6" r="11">
      <c t="s" s="4" r="A11">
        <v>746</v>
      </c>
      <c t="n" s="6" r="B11">
        <v>1794139</v>
      </c>
      <c t="n" s="6" r="D11">
        <v>1794139</v>
      </c>
      <c t="n" s="7" r="F11">
        <v>1694357</v>
      </c>
    </row>
    <row spans="1:6" r="12">
      <c t="s" s="4" r="A12">
        <v>74</v>
      </c>
      <c t="n" s="6" r="B12">
        <v>-506</v>
      </c>
      <c t="n" s="6" r="C12">
        <v>-1460</v>
      </c>
      <c t="n" s="6" r="D12">
        <v>-1579</v>
      </c>
      <c t="n" s="6" r="E12">
        <v>-1460</v>
      </c>
    </row>
    <row spans="1:6" r="13">
      <c t="s" s="4" r="A13">
        <v>39</v>
      </c>
      <c t="n" s="6" r="B13">
        <v>70572</v>
      </c>
      <c t="n" s="6" r="D13">
        <v>70572</v>
      </c>
      <c t="n" s="6" r="F13">
        <v>69851</v>
      </c>
    </row>
    <row spans="1:6" r="14">
      <c t="s" s="4" r="A14">
        <v>75</v>
      </c>
      <c t="n" s="6" r="B14">
        <v>-5934</v>
      </c>
      <c t="n" s="6" r="C14">
        <v>-5669</v>
      </c>
      <c t="n" s="6" r="D14">
        <v>-17431</v>
      </c>
      <c t="n" s="6" r="E14">
        <v>-16902</v>
      </c>
    </row>
    <row spans="1:6" r="15">
      <c t="s" s="4" r="A15">
        <v>77</v>
      </c>
      <c t="n" s="6" r="B15">
        <v>170</v>
      </c>
      <c t="n" s="6" r="C15">
        <v>-357</v>
      </c>
      <c t="n" s="6" r="D15">
        <v>-590</v>
      </c>
      <c t="n" s="6" r="E15">
        <v>-671</v>
      </c>
    </row>
    <row spans="1:6" r="16">
      <c t="s" s="4" r="A16">
        <v>78</v>
      </c>
      <c t="n" s="6" r="B16">
        <v>-11644</v>
      </c>
      <c t="n" s="6" r="C16">
        <v>-3258</v>
      </c>
      <c t="n" s="6" r="D16">
        <v>-27770</v>
      </c>
      <c t="n" s="6" r="E16">
        <v>-16412</v>
      </c>
    </row>
    <row spans="1:6" r="17">
      <c t="s" s="4" r="A17">
        <v>83</v>
      </c>
    </row>
    <row spans="1:6" r="18">
      <c t="s" s="3" r="A18">
        <v>741</v>
      </c>
    </row>
    <row spans="1:6" r="19">
      <c t="s" s="4" r="A19">
        <v>742</v>
      </c>
      <c t="n" s="6" r="B19">
        <v>64544</v>
      </c>
      <c t="n" s="6" r="C19">
        <v>67526</v>
      </c>
      <c t="n" s="6" r="D19">
        <v>188693</v>
      </c>
      <c t="n" s="6" r="E19">
        <v>193778</v>
      </c>
    </row>
    <row spans="1:6" r="20">
      <c t="s" s="4" r="A20">
        <v>747</v>
      </c>
      <c t="n" s="6" r="B20">
        <v>-57100</v>
      </c>
      <c t="n" s="6" r="C20">
        <v>-53906</v>
      </c>
      <c t="n" s="6" r="D20">
        <v>-162367</v>
      </c>
      <c t="n" s="6" r="E20">
        <v>-160812</v>
      </c>
    </row>
    <row spans="1:6" r="21">
      <c t="s" s="4" r="A21">
        <v>71</v>
      </c>
      <c t="n" s="6" r="B21">
        <v>-2058</v>
      </c>
      <c t="n" s="6" r="C21">
        <v>-1933</v>
      </c>
      <c t="n" s="6" r="D21">
        <v>-6042</v>
      </c>
      <c t="n" s="6" r="E21">
        <v>-5743</v>
      </c>
    </row>
    <row spans="1:6" r="22">
      <c t="s" s="4" r="A22">
        <v>73</v>
      </c>
      <c t="n" s="6" r="B22">
        <v>5386</v>
      </c>
      <c t="n" s="6" r="C22">
        <v>11687</v>
      </c>
      <c t="n" s="6" r="D22">
        <v>20284</v>
      </c>
      <c t="n" s="6" r="E22">
        <v>27223</v>
      </c>
    </row>
    <row spans="1:6" r="23">
      <c t="s" s="4" r="A23">
        <v>743</v>
      </c>
      <c t="n" s="6" r="B23">
        <v>5386</v>
      </c>
      <c t="n" s="6" r="C23">
        <v>11687</v>
      </c>
      <c t="n" s="6" r="D23">
        <v>20284</v>
      </c>
      <c t="n" s="6" r="E23">
        <v>27223</v>
      </c>
    </row>
    <row spans="1:6" r="24">
      <c t="s" s="4" r="A24">
        <v>744</v>
      </c>
      <c t="n" s="6" r="B24">
        <v>1696</v>
      </c>
      <c t="n" s="6" r="C24">
        <v>3225</v>
      </c>
      <c t="n" s="6" r="D24">
        <v>6328</v>
      </c>
      <c t="n" s="6" r="E24">
        <v>9918</v>
      </c>
    </row>
    <row spans="1:6" r="25">
      <c t="s" s="4" r="A25">
        <v>746</v>
      </c>
      <c t="n" s="6" r="B25">
        <v>1568829</v>
      </c>
      <c t="n" s="6" r="D25">
        <v>1568829</v>
      </c>
      <c t="n" s="6" r="F25">
        <v>1481926</v>
      </c>
    </row>
    <row spans="1:6" r="26">
      <c t="s" s="4" r="A26">
        <v>39</v>
      </c>
      <c t="n" s="6" r="B26">
        <v>25320</v>
      </c>
      <c t="n" s="6" r="D26">
        <v>25320</v>
      </c>
      <c t="n" s="6" r="F26">
        <v>25320</v>
      </c>
    </row>
    <row spans="1:6" r="27">
      <c t="s" s="4" r="A27">
        <v>88</v>
      </c>
    </row>
    <row spans="1:6" r="28">
      <c t="s" s="3" r="A28">
        <v>741</v>
      </c>
    </row>
    <row spans="1:6" r="29">
      <c t="s" s="4" r="A29">
        <v>742</v>
      </c>
      <c t="n" s="6" r="B29">
        <v>13992</v>
      </c>
      <c t="n" s="6" r="C29">
        <v>14242</v>
      </c>
      <c t="n" s="6" r="D29">
        <v>45054</v>
      </c>
      <c t="n" s="6" r="E29">
        <v>42996</v>
      </c>
    </row>
    <row spans="1:6" r="30">
      <c t="s" s="4" r="A30">
        <v>747</v>
      </c>
      <c t="n" s="6" r="B30">
        <v>-13825</v>
      </c>
      <c t="n" s="6" r="C30">
        <v>-11208</v>
      </c>
      <c t="n" s="6" r="D30">
        <v>-40297</v>
      </c>
      <c t="n" s="6" r="E30">
        <v>-35507</v>
      </c>
    </row>
    <row spans="1:6" r="31">
      <c t="s" s="4" r="A31">
        <v>71</v>
      </c>
      <c t="n" s="6" r="B31">
        <v>-692</v>
      </c>
      <c t="n" s="6" r="C31">
        <v>-780</v>
      </c>
      <c t="n" s="6" r="D31">
        <v>-2427</v>
      </c>
      <c t="n" s="6" r="E31">
        <v>-2381</v>
      </c>
    </row>
    <row spans="1:6" r="32">
      <c t="s" s="4" r="A32">
        <v>73</v>
      </c>
      <c t="n" s="6" r="B32">
        <v>-525</v>
      </c>
      <c t="n" s="6" r="C32">
        <v>2254</v>
      </c>
      <c t="n" s="6" r="D32">
        <v>2330</v>
      </c>
      <c t="n" s="6" r="E32">
        <v>5108</v>
      </c>
    </row>
    <row spans="1:6" r="33">
      <c t="s" s="4" r="A33">
        <v>743</v>
      </c>
      <c t="n" s="6" r="B33">
        <v>-525</v>
      </c>
      <c t="n" s="6" r="C33">
        <v>2254</v>
      </c>
      <c t="n" s="6" r="D33">
        <v>2330</v>
      </c>
      <c t="n" s="6" r="E33">
        <v>5108</v>
      </c>
    </row>
    <row spans="1:6" r="34">
      <c t="s" s="4" r="A34">
        <v>744</v>
      </c>
      <c t="n" s="6" r="B34">
        <v>305</v>
      </c>
      <c t="n" s="6" r="C34">
        <v>79</v>
      </c>
      <c t="n" s="6" r="D34">
        <v>800</v>
      </c>
      <c t="n" s="6" r="E34">
        <v>461</v>
      </c>
    </row>
    <row spans="1:6" r="35">
      <c t="s" s="4" r="A35">
        <v>746</v>
      </c>
      <c t="n" s="6" r="B35">
        <v>200073</v>
      </c>
      <c t="n" s="6" r="D35">
        <v>200073</v>
      </c>
      <c t="n" s="6" r="F35">
        <v>190443</v>
      </c>
    </row>
    <row spans="1:6" r="36">
      <c t="s" s="4" r="A36">
        <v>39</v>
      </c>
      <c t="n" s="6" r="B36">
        <v>45252</v>
      </c>
      <c t="n" s="6" r="D36">
        <v>45252</v>
      </c>
      <c t="n" s="6" r="F36">
        <v>44531</v>
      </c>
    </row>
    <row spans="1:6" r="37">
      <c t="s" s="4" r="A37">
        <v>748</v>
      </c>
    </row>
    <row spans="1:6" r="38">
      <c t="s" s="3" r="A38">
        <v>741</v>
      </c>
    </row>
    <row spans="1:6" r="39">
      <c t="s" s="4" r="A39">
        <v>744</v>
      </c>
      <c t="n" s="6" r="B39">
        <v>150</v>
      </c>
      <c t="n" s="7" r="C39">
        <v>479</v>
      </c>
      <c t="n" s="6" r="D39">
        <v>2527</v>
      </c>
      <c t="n" s="7" r="E39">
        <v>654</v>
      </c>
    </row>
    <row spans="1:6" r="40">
      <c t="s" s="4" r="A40">
        <v>746</v>
      </c>
      <c t="n" s="7" r="B40">
        <v>25237</v>
      </c>
      <c t="n" s="7" r="D40">
        <v>25237</v>
      </c>
      <c t="n" s="7" r="F40">
        <v>2198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4"/>
  </cols>
  <sheetData>
    <row spans="1:2" r="1">
      <c t="s" s="1" r="A1">
        <v>749</v>
      </c>
      <c t="s" s="2" r="B1">
        <v>750</v>
      </c>
    </row>
    <row spans="1:2" r="2">
      <c t="s" s="3" r="A2">
        <v>751</v>
      </c>
    </row>
    <row spans="1:2" r="3">
      <c t="s" s="4" r="A3">
        <v>752</v>
      </c>
      <c t="n" s="8" r="B3">
        <v>0.33</v>
      </c>
    </row>
    <row spans="1:2" r="4">
      <c t="s" s="4" r="A4">
        <v>753</v>
      </c>
      <c t="s" s="4" r="B4">
        <v>754</v>
      </c>
    </row>
    <row spans="1:2" r="5">
      <c t="s" s="4" r="A5">
        <v>755</v>
      </c>
      <c t="s" s="4" r="B5">
        <v>75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44</v>
      </c>
      <c t="s" s="2" r="B1">
        <v>1</v>
      </c>
    </row>
    <row spans="1:2" r="2">
      <c t="s" s="2" r="B2">
        <v>2</v>
      </c>
    </row>
    <row spans="1:2" r="3">
      <c t="s" s="4" r="A3">
        <v>144</v>
      </c>
      <c t="s" s="4" r="B3">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Statements of Oper</vt:lpstr>
      <vt:lpstr>Consolidated Statement of Partn</vt:lpstr>
      <vt:lpstr>Consolidated Statements of Cash</vt:lpstr>
      <vt:lpstr>GENERAL</vt:lpstr>
      <vt:lpstr>ACQUISITIONS</vt:lpstr>
      <vt:lpstr>ACCOUNTS RECEIVABLE, NET OF ALL</vt:lpstr>
      <vt:lpstr>CEMETERY PROPERTY</vt:lpstr>
      <vt:lpstr>PROPERTY AND EQUIPMENT</vt:lpstr>
      <vt:lpstr>MERCHANDISE TRUSTS</vt:lpstr>
      <vt:lpstr>PERPETUAL CARE TRUSTS</vt:lpstr>
      <vt:lpstr>GOODWILL AND INTANGIBLE ASSETS</vt:lpstr>
      <vt:lpstr>LONG-TERM DEBT</vt:lpstr>
      <vt:lpstr>INCOME TAXES</vt:lpstr>
      <vt:lpstr>DEFERRED REVENUES</vt:lpstr>
      <vt:lpstr>LONG-TERM INCENTIVE PLANS</vt:lpstr>
      <vt:lpstr>COMMITMENTS AND CONTINGENCIES</vt:lpstr>
      <vt:lpstr>FAIR VALUE OF FINANCIAL INSTRUM</vt:lpstr>
      <vt:lpstr>SUPPLEMENTAL CONDENSED CONSOLID</vt:lpstr>
      <vt:lpstr>ISSUANCES OF LIMITED PARTNER UN</vt:lpstr>
      <vt:lpstr>SEGMENT INFORMATION</vt:lpstr>
      <vt:lpstr>SUBSEQUENT EVENTS</vt:lpstr>
      <vt:lpstr>GENERAL (Policies)</vt:lpstr>
      <vt:lpstr>GENERAL (Tables)</vt:lpstr>
      <vt:lpstr>ACQUISITIONS (Tables)</vt:lpstr>
      <vt:lpstr>ACCOUNTS RECEIVABLE, NET OF A27</vt:lpstr>
      <vt:lpstr>PROPERTY AND EQUIPMENT (Tables)</vt:lpstr>
      <vt:lpstr>PERPETUAL CARE TRUSTS (Tables)</vt:lpstr>
      <vt:lpstr>GOODWILL AND INTANGIBLE ASSETS </vt:lpstr>
      <vt:lpstr>LONG-TERM DEBT (Tables)</vt:lpstr>
      <vt:lpstr>DEFERRED REVENUES (Tables)</vt:lpstr>
      <vt:lpstr>LONG-TERM INCENTIVE PLANS (Tabl</vt:lpstr>
      <vt:lpstr>COMMITMENTS AND CONTINGENCIES (</vt:lpstr>
      <vt:lpstr>SUPPLEMENTAL CONDENSED CONSOL35</vt:lpstr>
      <vt:lpstr>SEGMENT INFORMATION (Tables)</vt:lpstr>
      <vt:lpstr>General - Additional Informatio</vt:lpstr>
      <vt:lpstr>Summary of Effect of Restatemen</vt:lpstr>
      <vt:lpstr>Summary of Effect of Restatem39</vt:lpstr>
      <vt:lpstr>Reconciliation of Net Income (L</vt:lpstr>
      <vt:lpstr>Reconciliation of Partnership's</vt:lpstr>
      <vt:lpstr>Reconciliation of Partnership42</vt:lpstr>
      <vt:lpstr>Acquisitions - Additional Infor</vt:lpstr>
      <vt:lpstr>Final Values Assigned to Assets</vt:lpstr>
      <vt:lpstr>Consolidated Pro Forma Informat</vt:lpstr>
      <vt:lpstr>Accounts Receivable, Net of A46</vt:lpstr>
      <vt:lpstr>Activity in Allowance for Contr</vt:lpstr>
      <vt:lpstr>Cemetery Property (Detail)</vt:lpstr>
      <vt:lpstr>Major Classes of Property and E</vt:lpstr>
      <vt:lpstr>Property and Equipment - Additi</vt:lpstr>
      <vt:lpstr>Merchandise Trusts - Additional</vt:lpstr>
      <vt:lpstr>Reconciliation of Merchandise T</vt:lpstr>
      <vt:lpstr>Cost and Market Value Associate</vt:lpstr>
      <vt:lpstr>Cost and Market Value Associa54</vt:lpstr>
      <vt:lpstr>Contractual Maturities of Debt </vt:lpstr>
      <vt:lpstr>Aging of Unrealized Losses on I</vt:lpstr>
      <vt:lpstr>Reconciliation of Perpetual Car</vt:lpstr>
      <vt:lpstr>Perpetual Care Trusts - Additio</vt:lpstr>
      <vt:lpstr>Cost and Market Value Associa59</vt:lpstr>
      <vt:lpstr>Cost and Market Value Associa60</vt:lpstr>
      <vt:lpstr>Contractual Maturities of Deb61</vt:lpstr>
      <vt:lpstr>Aging of Unrealized Losses on62</vt:lpstr>
      <vt:lpstr>Goodwill and Intangible Asset63</vt:lpstr>
      <vt:lpstr>Goodwill by Reporting Unit (Det</vt:lpstr>
      <vt:lpstr>Components of Intangible Assets</vt:lpstr>
      <vt:lpstr>Estimated Amortization Expense </vt:lpstr>
      <vt:lpstr>Outstanding Debt (Detail)</vt:lpstr>
      <vt:lpstr>Outstanding Debt (Parenthetical</vt:lpstr>
      <vt:lpstr>Long Term Debt - Additional Inf</vt:lpstr>
      <vt:lpstr>Redemption Prices Expressed as </vt:lpstr>
      <vt:lpstr>Income Taxes - Additional Infor</vt:lpstr>
      <vt:lpstr>Deferred Revenues (Detail)</vt:lpstr>
      <vt:lpstr>Long Term Incentive Plans - Add</vt:lpstr>
      <vt:lpstr>Long-Term Incentive Plan and Un</vt:lpstr>
      <vt:lpstr>Long-Term Incentive Plan and 75</vt:lpstr>
      <vt:lpstr>Commitments and Contingencies -</vt:lpstr>
      <vt:lpstr>Fixed Rent for Cemeteries (Deta</vt:lpstr>
      <vt:lpstr>Fair Value of Financial Instr78</vt:lpstr>
      <vt:lpstr>Condensed Consolidating Balance</vt:lpstr>
      <vt:lpstr>Condensed Consolidating Stateme</vt:lpstr>
      <vt:lpstr>Condensed Consolidating State81</vt:lpstr>
      <vt:lpstr>Issuances of Limited Partner 82</vt:lpstr>
      <vt:lpstr>Segment Information (Detai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24:25Z</dcterms:created>
  <dcterms:modified xmlns:dcterms="http://purl.org/dc/terms/" xmlns:xsi="http://www.w3.org/2001/XMLSchema-instance" xsi:type="dcterms:W3CDTF">2016-11-09T17:24:25Z</dcterms:modified>
  <dc:title xmlns:dc="http://purl.org/dc/elements/1.1/">Untitled</dc:title>
  <dc:description xmlns:dc="http://purl.org/dc/elements/1.1/"/>
  <dc:subject xmlns:dc="http://purl.org/dc/elements/1.1/"/>
  <cp:keywords/>
  <cp:category/>
</cp:coreProperties>
</file>